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Summary of Significant Accounti" sheetId="8" r:id="rId8"/>
    <s:sheet name="Consolidated Statements of Chan" sheetId="9" r:id="rId9"/>
    <s:sheet name="Variable Interest Entities" sheetId="10" r:id="rId10"/>
    <s:sheet name="Fair Value Measurements" sheetId="11" r:id="rId11"/>
    <s:sheet name="Debt and Credit Agreements" sheetId="12" r:id="rId12"/>
    <s:sheet name="Derivative Instruments" sheetId="13" r:id="rId13"/>
    <s:sheet name="Income Taxes" sheetId="14" r:id="rId14"/>
    <s:sheet name="Compensation and Benefit Plans" sheetId="15" r:id="rId15"/>
    <s:sheet name="Investments" sheetId="16" r:id="rId16"/>
    <s:sheet name="Regulatory Assets and Liabiliti" sheetId="17" r:id="rId17"/>
    <s:sheet name="Commitments and Contingencies" sheetId="18" r:id="rId18"/>
    <s:sheet name="Preferred and Preference Stock " sheetId="19" r:id="rId19"/>
    <s:sheet name="Accumulated Other Comprehensive" sheetId="20" r:id="rId20"/>
    <s:sheet name="Interest and Other Income and O" sheetId="21" r:id="rId21"/>
    <s:sheet name="Discontinued Operations" sheetId="22" r:id="rId22"/>
    <s:sheet name="Supplemental Cash Flows Informa" sheetId="23" r:id="rId23"/>
    <s:sheet name="Summary of Significant Accoun24" sheetId="24" r:id="rId24"/>
    <s:sheet name="Summary of Significant Accoun25" sheetId="25" r:id="rId25"/>
    <s:sheet name="Consolidated Statements of Ch26" sheetId="26" r:id="rId26"/>
    <s:sheet name="Variable Interest Entities Trus" sheetId="27" r:id="rId27"/>
    <s:sheet name="Fair Value Measurements (Tables" sheetId="28" r:id="rId28"/>
    <s:sheet name="Derivative Instruments (Tables)" sheetId="29" r:id="rId29"/>
    <s:sheet name="Income Taxes (Tables)" sheetId="30" r:id="rId30"/>
    <s:sheet name="Compensation and Benefit Plans " sheetId="31" r:id="rId31"/>
    <s:sheet name="Investments (Tables)" sheetId="32" r:id="rId32"/>
    <s:sheet name="Regulatory Assets and Liabili33" sheetId="33" r:id="rId33"/>
    <s:sheet name="Accumulated Other Comprehensi34" sheetId="34" r:id="rId34"/>
    <s:sheet name="Interest and Other Income and35" sheetId="35" r:id="rId35"/>
    <s:sheet name="Supplemental Cash Flows Infor36" sheetId="36" r:id="rId36"/>
    <s:sheet name="Summary of Significant Accoun37" sheetId="37" r:id="rId37"/>
    <s:sheet name="Summary of Significant Accoun38" sheetId="38" r:id="rId38"/>
    <s:sheet name="Summary of Significant Accoun39" sheetId="39" r:id="rId39"/>
    <s:sheet name="Consolidated Statements of Ch40" sheetId="40" r:id="rId40"/>
    <s:sheet name="Variable Interest Entities (Det" sheetId="41" r:id="rId41"/>
    <s:sheet name="Fair Value Measurements (Fair V" sheetId="42" r:id="rId42"/>
    <s:sheet name="Fair Value Measurements (Level " sheetId="43" r:id="rId43"/>
    <s:sheet name="Fair Value Measurements (Quanti" sheetId="44" r:id="rId44"/>
    <s:sheet name="Fair Value Measurements (Fair45" sheetId="45" r:id="rId45"/>
    <s:sheet name="Debt and Credit Agreements (Det" sheetId="46" r:id="rId46"/>
    <s:sheet name="Derivative Instruments (Balance" sheetId="47" r:id="rId47"/>
    <s:sheet name="Derivative Instruments (Notiona" sheetId="48" r:id="rId48"/>
    <s:sheet name="Derivative Instruments (Additio" sheetId="49" r:id="rId49"/>
    <s:sheet name="Income Taxes (Tax Rate Reconcil" sheetId="50" r:id="rId50"/>
    <s:sheet name="Income Taxes (Textual) (Details" sheetId="51" r:id="rId51"/>
    <s:sheet name="Compensation and Benefit Plan52" sheetId="52" r:id="rId52"/>
    <s:sheet name="Compensation and Benefit Plan53" sheetId="53" r:id="rId53"/>
    <s:sheet name="Compensation and Benefit Plan54" sheetId="54" r:id="rId54"/>
    <s:sheet name="Investments (Amortized Cost and" sheetId="55" r:id="rId55"/>
    <s:sheet name="Investments (Summary of Changes" sheetId="56" r:id="rId56"/>
    <s:sheet name="Investments (Textual) (Details)" sheetId="57" r:id="rId57"/>
    <s:sheet name="Regulatory Assets and Liabili58" sheetId="58" r:id="rId58"/>
    <s:sheet name="Regulatory Assets and Liabili59" sheetId="59" r:id="rId59"/>
    <s:sheet name="Commitments and Contingencies (" sheetId="60" r:id="rId60"/>
    <s:sheet name="Preferred and Preference Stoc61" sheetId="61" r:id="rId61"/>
    <s:sheet name="Accumulated Other Comprehensi62" sheetId="62" r:id="rId62"/>
    <s:sheet name="Interest and Other Income and63" sheetId="63" r:id="rId63"/>
    <s:sheet name="Discontinued Operations (Detail" sheetId="64" r:id="rId64"/>
    <s:sheet name="Supplemental Cash Flows Infor65" sheetId="65" r:id="rId65"/>
    <s:sheet name="Uncategorized Items - eix-20150" sheetId="66" r:id="rId66"/>
  </s:sheets>
  <s:definedNames/>
  <s:calcPr calcId="124519" calcMode="auto" fullCalcOnLoad="1"/>
</s:workbook>
</file>

<file path=xl/sharedStrings.xml><?xml version="1.0" encoding="utf-8"?>
<sst xmlns="http://schemas.openxmlformats.org/spreadsheetml/2006/main" uniqueCount="785">
  <si>
    <t>Document and Entity Information - shares</t>
  </si>
  <si>
    <t>9 Months Ended</t>
  </si>
  <si>
    <t>Sep. 30, 2015</t>
  </si>
  <si>
    <t>Oct. 23, 2015</t>
  </si>
  <si>
    <t>Document And Entity Information [Abstract]</t>
  </si>
  <si>
    <t>Entity Registrant Name</t>
  </si>
  <si>
    <t>EDISON INTERNATIONAL</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Southern California Edison</t>
  </si>
  <si>
    <t>SOUTHERN CALIFORNIA EDISON CO</t>
  </si>
  <si>
    <t>Non-accelerated Filer</t>
  </si>
  <si>
    <t>Consolidated Statements of Income - USD ($) shares in Millions, $ in Millions</t>
  </si>
  <si>
    <t>3 Months Ended</t>
  </si>
  <si>
    <t>Sep. 30, 2014</t>
  </si>
  <si>
    <t>Total operating revenue</t>
  </si>
  <si>
    <t>Purchased power and fuel</t>
  </si>
  <si>
    <t>Operation and maintenance</t>
  </si>
  <si>
    <t>Depreciation, decommissioning and amortization</t>
  </si>
  <si>
    <t>Property and other taxes</t>
  </si>
  <si>
    <t>Impairment and other charges</t>
  </si>
  <si>
    <t>Total operating expenses</t>
  </si>
  <si>
    <t>Operating income</t>
  </si>
  <si>
    <t>Interest and other income</t>
  </si>
  <si>
    <t>Interest expense</t>
  </si>
  <si>
    <t>Other expenses</t>
  </si>
  <si>
    <t>Income from continuing operations before income taxes</t>
  </si>
  <si>
    <t>Income tax expense</t>
  </si>
  <si>
    <t>Income from continuing operations</t>
  </si>
  <si>
    <t>Income (loss) from discontinued operations, net of tax</t>
  </si>
  <si>
    <t>Net income</t>
  </si>
  <si>
    <t>Preferred and preference stock dividend requirements of utility</t>
  </si>
  <si>
    <t>Other noncontrolling interests</t>
  </si>
  <si>
    <t>Net income attributable to common shareholders</t>
  </si>
  <si>
    <t>Amounts attributable to Edison International common shareholders:</t>
  </si>
  <si>
    <t>Income from continuing operations, net of tax</t>
  </si>
  <si>
    <t>Basic earnings per common share attributable to Edison International common shareholders:</t>
  </si>
  <si>
    <t>Weighted-average shares of common stock outstanding (in shares)</t>
  </si>
  <si>
    <t>Continuing operations (in dollars per share)</t>
  </si>
  <si>
    <t>Discontinued operations (in dollars per share)</t>
  </si>
  <si>
    <t>Total (in dollars per share)</t>
  </si>
  <si>
    <t>Diluted earnings per common share attributable to Edison International common shareholders:</t>
  </si>
  <si>
    <t>Weighted-average shares of common stock outstanding, including effect of dilutive securities (in shares)</t>
  </si>
  <si>
    <t>Dividends declared per common share (in dollars per share)</t>
  </si>
  <si>
    <t>Consolidated Statements of Comprehensive Income - USD ($) $ in Millions</t>
  </si>
  <si>
    <t>Pension and postretirement benefits other than pensions:</t>
  </si>
  <si>
    <t>Net gain (loss) arising during the period plus amortization included in net income</t>
  </si>
  <si>
    <t>Other</t>
  </si>
  <si>
    <t>Other comprehensive income (loss), net of tax</t>
  </si>
  <si>
    <t>Comprehensive income</t>
  </si>
  <si>
    <t>Less: Comprehensive income attributable to noncontrolling interests</t>
  </si>
  <si>
    <t>Comprehensive income attributable to Edison International</t>
  </si>
  <si>
    <t>Consolidated Balance Sheets - USD ($) $ in Millions</t>
  </si>
  <si>
    <t>Dec. 31, 2014</t>
  </si>
  <si>
    <t>Assets [Abstract]</t>
  </si>
  <si>
    <t>Cash and cash equivalents</t>
  </si>
  <si>
    <t>Receivables, less allowances for uncollectible accounts</t>
  </si>
  <si>
    <t>Accrued unbilled revenue</t>
  </si>
  <si>
    <t>Inventory</t>
  </si>
  <si>
    <t>Derivative assets</t>
  </si>
  <si>
    <t>Regulatory assets</t>
  </si>
  <si>
    <t>Deferred income taxes</t>
  </si>
  <si>
    <t>Other current assets</t>
  </si>
  <si>
    <t>Total current assets</t>
  </si>
  <si>
    <t>Nuclear decommissioning trusts</t>
  </si>
  <si>
    <t>Other investments</t>
  </si>
  <si>
    <t>Total investments</t>
  </si>
  <si>
    <t>Utility property, plant and equipment, less accumulated depreciation and amortization</t>
  </si>
  <si>
    <t>Nonutility property, plant and equipment, less accumulated depreciation</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Derivative liabilities</t>
  </si>
  <si>
    <t>Regulatory liabilities</t>
  </si>
  <si>
    <t>Other current liabilities</t>
  </si>
  <si>
    <t>Total current liabilities</t>
  </si>
  <si>
    <t>Long-term debt</t>
  </si>
  <si>
    <t>Deferred income taxes and credits</t>
  </si>
  <si>
    <t>Pensions and benefits</t>
  </si>
  <si>
    <t>Asset retirement obligations</t>
  </si>
  <si>
    <t>Other deferred credits and other long-term liabilities</t>
  </si>
  <si>
    <t>Total deferred credits and other liabilities</t>
  </si>
  <si>
    <t>Total liabilities</t>
  </si>
  <si>
    <t>Commitments and contingencies (Note 11)</t>
  </si>
  <si>
    <t xml:space="preserve"> </t>
  </si>
  <si>
    <t>Redeemable noncontrolling interest</t>
  </si>
  <si>
    <t>Common stock, no par value</t>
  </si>
  <si>
    <t>Accumulated other comprehensive loss</t>
  </si>
  <si>
    <t>Retained earnings</t>
  </si>
  <si>
    <t>Total common shareholders' equity</t>
  </si>
  <si>
    <t>Noncontrolling interests – preferred and preference stock of utility</t>
  </si>
  <si>
    <t>Total equity</t>
  </si>
  <si>
    <t>Total liabilities and equity</t>
  </si>
  <si>
    <t>Additional paid-in capital</t>
  </si>
  <si>
    <t>Consolidated Balance Sheets (Parenthetical) - USD ($) $ in Millions</t>
  </si>
  <si>
    <t>Receivables, allowances for uncollectible accounts (in dollars)</t>
  </si>
  <si>
    <t>Utility property, plant and equipment, accumulated depreciation (in dollars)</t>
  </si>
  <si>
    <t>Nonutility property, plant and equipment, accumulated depreciation (in dollars)</t>
  </si>
  <si>
    <t>Common stock, no par value (in dollars per share)</t>
  </si>
  <si>
    <t>Common stock, shares authorized</t>
  </si>
  <si>
    <t>Common stock, shares issued</t>
  </si>
  <si>
    <t>Common stock, shares outstanding</t>
  </si>
  <si>
    <t>Consolidated Statements of Cash Flows - USD ($) $ in Millions</t>
  </si>
  <si>
    <t>Cash flows from operating activities:</t>
  </si>
  <si>
    <t>Less: Income from discontinued operations</t>
  </si>
  <si>
    <t>Adjustments to reconcile to net cash provided by operating activities:</t>
  </si>
  <si>
    <t>Allowance for equity during construction</t>
  </si>
  <si>
    <t>Deferred income taxes and investment tax credits</t>
  </si>
  <si>
    <t>EME insurance proceeds and settlement payments</t>
  </si>
  <si>
    <t>Changes in operating assets and liabilities:</t>
  </si>
  <si>
    <t>Receivables</t>
  </si>
  <si>
    <t>Prepaid and accrued taxes</t>
  </si>
  <si>
    <t>Other current assets and liabilities</t>
  </si>
  <si>
    <t>Derivative assets and liabilities, net</t>
  </si>
  <si>
    <t>Regulatory assets and liabilities, net</t>
  </si>
  <si>
    <t>Other noncurrent assets and liabilities</t>
  </si>
  <si>
    <t>Net cash provided by operating activities</t>
  </si>
  <si>
    <t>Cash flows from financing activities:</t>
  </si>
  <si>
    <t>Long-term debt issued or remarketed, net of discount and issuance costs</t>
  </si>
  <si>
    <t>Long-term debt matured or repurchased</t>
  </si>
  <si>
    <t>Preference stock issued, net</t>
  </si>
  <si>
    <t>Preference stock redeemed</t>
  </si>
  <si>
    <t>Short-term debt financing, net</t>
  </si>
  <si>
    <t>Cash contribution from redeemable noncontrolling interest</t>
  </si>
  <si>
    <t>Dividends to noncontrolling interests</t>
  </si>
  <si>
    <t>Dividends paid</t>
  </si>
  <si>
    <t>Net cash (used in) provided by financing activities</t>
  </si>
  <si>
    <t>Cash flows from investing activities:</t>
  </si>
  <si>
    <t>Capital expenditures</t>
  </si>
  <si>
    <t>Proceeds from sale of nuclear decommissioning trust investments</t>
  </si>
  <si>
    <t>Purchases of nuclear decommissioning trust investments</t>
  </si>
  <si>
    <t>Net cash used in investing activities</t>
  </si>
  <si>
    <t>Net increase (decrease) in cash and cash equivalents</t>
  </si>
  <si>
    <t>Cash and cash equivalents at beginning of period</t>
  </si>
  <si>
    <t>Cash and cash equivalents at end of period</t>
  </si>
  <si>
    <t>Consolidated Statements of Cash Flows (Parenthetical) - USD ($) $ in Millions</t>
  </si>
  <si>
    <t>Premiums Discounts and Issuance Costs of Long Term Debt</t>
  </si>
  <si>
    <t>Summary of Significant Accounting Policies</t>
  </si>
  <si>
    <t>Accounting Policies [Abstract]</t>
  </si>
  <si>
    <t>Summary of Significant Accounting Policies 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a company that holds interests in subsidiaries that are engaged in competitive businesses related to the generation, delivery, or use of electricity.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Note 1 of "Notes to Consolidated Financial Statements" included in the 2014 Form 10-K. This quarterly report should be read in conjunction with the financial statements and notes included in the 2014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of America for the periods covered by this quarterly report on Form 10-Q. The results of operations for the three- and nine-month periods ended September 30, 2015 are not necessarily indicative of the operating results for the full year. The December 31, 2014 financial statement data was derived from audited financial statements, but does not include all disclosures required by accounting principles generally accepted in the United States of America. Cash Equivalents Cash equivalents included investments in money market funds. Generally, the carrying value of cash equivalents equals the fair value, as these investments have original maturities of three months or less. The cash equivalents were as follows: Edison International SCE (in millions) September 30, December 31, 2014 September 30, December 31, 2014 Money market funds $ 35 $ 35 $ 5 $ 5 Cash is temporarily invested until required for check clearing. Checks issued, but not yet paid by the financial institution, are reclassified from cash to accounts payable at the end of each reporting period as follows: Edison International SCE (in millions) September 30, December 31, 2014 September 30, December 31, 2014 Book balances reclassified to accounts payable $ 187 $ 180 $ 187 $ 177 Inventory Inventory is primarily composed of materials, supplies and spare parts, and stated at the lower of cost or market, cost being determined by the average cost method. San Onofre Impairment and Other Charges As discussed in Note 1 of "Notes to Consolidated Financial Statements" included in the 2014 Form 10-K, in March 2014, SCE entered into a settlement agreement with The Utility Reform Network ("TURN"), the CPUC's Office of Ratepayer Advocates ("ORA"), San Diego Gas &amp; Electric Company ("SDG&amp;E"), the Coalition of California Utility Employees, and Friends of the Earth (together, the "Settling Parties") related to the regulatory proceedings for San Onofre. SCE recorded a pre-tax charge of approximately $231 million (approximately $96 million after-tax) in the first quarter of 2014. In September 2014, SCE and the Settling Parties entered into an Amended and Restated Settlement Agreement (the "San Onofre OII Settlement Agreement") which was approved by the CPUC on November 20, 2014. As a result of these developments, SCE revised the pre-tax charge to $163 million (approximately $72 million after-tax) in the fourth quarter of 2014. Including amounts previously recorded in 2013, the total impact of the San Onofre OII Settlement Agreement was a pre-tax charge of $738 million (approximately $437 million after-tax). See Note 11 for further information. Revenue Recognition Operating revenue is recognized when electricity is delivered and includes amounts for services rendered but unbilled at the end of each reporting period. During the first nine months of 2015, pending the outcome of the 2015 GRC, SCE recognized GRC-related revenue largely based on the revenue requirement set forth in the 2015 GRC proposed decision received in September 2015. The CPUC has authorized the establishment of a GRC memorandum account, which will make the 2015 revenue requirement ultimately adopted by the CPUC effective as of January 1, 2015. A final CPUC decision may be received by year-end and could result in material changes to the proposed decision. See Note 10 for further information.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EPS attributable to Edison International common shareholders was computed as follows: Three months ended September 30, Nine months ended September 30, (in millions, except per-share amounts) 2015 2014 2015 2014 Basic earnings per share – continuing operations: Income from continuing operations attributable to common shareholders $ 378 $ 496 $ 1,056 $ 1,046 Participating securities dividends — — (1 ) — Income from continuing operations available to common shareholders $ 378 $ 496 $ 1,055 $ 1,046 Weighted average common shares outstanding 326 326 326 326 Basic earnings per share – continuing operations $ 1.16 $ 1.52 $ 3.24 $ 3.21 Diluted earnings per share – continuing operations: Income from continuing operations available to common shareholders $ 378 $ 496 $ 1,055 $ 1,046 Income impact of assumed conversions — — 1 1 Income from continuing operations available to common shareholders and assumed conversions $ 378 $ 496 $ 1,056 $ 1,047 Weighted average common shares outstanding 326 326 326 326 Incremental shares from assumed conversions 2 3 3 3 Adjusted weighted average shares – diluted 328 329 329 329 Diluted earnings per share – continuing operations $ 1.15 $ 1.51 $ 3.21 $ 3.18 In addition to the participating securities discussed above, Edison International also may award stock options which are payable in common shares and are included in the diluted earnings per share calculation. Stock option awards to purchase 2,054,876 and 38,800 shares of common stock for the three months ended September 30, 2015 and 2014 , respectively, and 2,054,876 and 62,885 shares for the nine months ended September 30, 2015 and 2014 , respectively, were outstanding, but were not included in the computation of diluted earnings per share because the exercise price of the awards was greater than the average market price of the common shares during the respective periods and, therefore, the effect would have been antidilutive. New Accounting Guidance Accounting Guidance Not Yet Adopted On July 22, 2015, the FASB issued an accounting standards update on inventory. Currently, inventory is measured at the lower of cost or market where market could be one of three different measurements. Under the new guidance, inventory (other than for the LIFO or the retail inventory methods) will be subsequently measured at the lower of cost or net realizable value. This standard is effective prospectively on January 1, 2016 and is not expected to have a material impact on Edison International’s and SCE's consolidated financial statements. On May 28,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Edison International and SCE are currently evaluating this new guidance and cannot determine the impact of this standard at this time. On April 7, 2015, the FASB issued an accounting standards update that will require debt issuance costs to be presented in the balance sheet as a direct deduction from the carrying amount of the related debt liability, consistent with debt discounts. Currently, these costs are presented as a deferred charge asset. Edison International and SCE will adopt this guidance in the first quarter of 2016. The adoption of this accounting standards update is not expected to have a material impact on Edison International's and SCE's consolidated financial statements. On April 15, 2015, the FASB issued an accounting standard update on fees paid by a customer for software licenses. This new standard provides guidance about whether a cloud computing arrangement includes a software license which may be capitalized in certain circumstances. If a cloud computing arrangement does not include a software license, then the arrangement should be accounted for as a service contract. Edison International and SCE are currently evaluating this guidance, which is effective January 1, 2016, and expects this new standard will not have a material impact on the consolidated financial statements.</t>
  </si>
  <si>
    <t>Consolidated Statements of Changes in Equity</t>
  </si>
  <si>
    <t>Statement of Stockholders' Equity [Abstract]</t>
  </si>
  <si>
    <t>Consolidated Statements of Changes in Equity The following table provides Edison International's changes in equity for the nine months ended September 30, 2015 : Equity Attributable to Common Shareholders Noncontrolling Interests (in millions, except per-share amounts) Common Stock Accumulated Retained Earnings Subtotal Preferred and Preference Stock Total Equity Balance at December 31, 2014 $ 2,445 $ (58 ) $ 8,573 $ 10,960 $ 2,022 $ 12,982 Net income — — 1,099 1,099 84 1,183 Other comprehensive income — 3 — 3 — 3 Common stock dividends declared ($1.2525 per share) — — (408 ) (408 ) — (408 ) Dividends to noncontrolling interests — — — — (84 ) (84 ) Stock-based compensation 13 — (80 ) (67 ) — (67 ) Non-cash stock-based compensation 17 — — 17 — 17 Issuance of preference stock — — — — 319 319 Redemption of preference stock — — (4 ) (4 ) (321 ) (325 ) Balance at September 30, 2015 $ 2,475 $ (55 ) $ 9,180 $ 11,600 $ 2,020 $ 13,620 The following table provides Edison International's changes in equity for the nine months ended September 30, 2014 : Equity Attributable to Common Shareholders Noncontrolling Interests (in millions, except per-share amounts) Common Stock Accumulated Other Comprehensive Loss Retained Earnings Subtotal Preferred and Preference Stock Total Equity Balance at December 31, 2013 $ 2,403 $ (13 ) $ 7,548 $ 9,938 $ 1,753 $ 11,691 Net income — — 1,192 1,192 84 1,276 Other comprehensive loss — (10 ) — (10 ) — (10 ) Common stock dividends declared ($1.065 per share) — — (347 ) (347 ) — (347 ) Dividends to noncontrolling interests — — — — (84 ) (84 ) Stock-based compensation 22 — (79 ) (57 ) — (57 ) Non-cash stock-based compensation 20 — — 20 — 20 Issuance of preference stock — — — — 269 269 Balance at September 30, 2014 $ 2,445 $ (23 ) $ 8,314 $ 10,736 $ 2,022 $ 12,758 The following table provides SCE's changes in equity for the nine months ended September 30, 2015 : Equity Attributable to Edison International (in millions) Common Additional Accumulated Retained Preferred Total Balance at December 31, 2014 $ 2,168 $ 618 $ (28 ) $ 8,454 $ 2,070 $ 13,282 Net income — — — 1,163 — 1,163 Other comprehensive income — — 3 — — 3 Dividends declared on common stock — — — (441 ) — (441 ) Dividends declared on preferred and preference stock — — — (84 ) — (84 ) Stock-based compensation — 28 — (31 ) — (3 ) Non-cash stock-based compensation — 10 — — — 10 Issuance of preference stock — (6 ) — — 325 319 Redemption of preference stock — 4 — (4 ) (325 ) (325 ) Balance at September 30, 2015 $ 2,168 $ 654 $ (25 ) $ 9,057 $ 2,070 $ 13,924 The following table provides SCE's changes in equity for the nine months ended September 30, 2014 : Equity Attributable to Edison International (in millions) Common Additional Accumulated Retained Preferred Total Balance at December 31, 2013 $ 2,168 $ 592 $ (11 ) $ 7,594 $ 1,795 $ 12,138 Net income — — — 1,156 — 1,156 Other comprehensive income — — 3 — — 3 Dividends declared on common stock — — — (378 ) — (378 ) Dividends declared on preferred and preference stock — — — (84 ) — (84 ) Stock-based compensation — 13 — (47 ) — (34 ) Non-cash stock-based compensation — 9 — (4 ) — 5 Issuance of preference stock — (6 ) — — 275 269 Balance at September 30, 2014 $ 2,168 $ 608 $ (8 ) $ 8,237 $ 2,070 $ 13,075</t>
  </si>
  <si>
    <t>Variable Interest Entities</t>
  </si>
  <si>
    <t>Variable Interest Entities Disclosure [Abstract]</t>
  </si>
  <si>
    <t>Variable Interest Entities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A subsidiary of Edison International is the primary beneficiary of an entity that owns rooftop solar projects.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not Consolidated Power Purchase Contracts SCE has power purchase agreements ("PPAs") that are classified as variable interests in VIEs, including tolling agreements through which SCE provides the natural gas to fuel the plants and contracts with qualifying facilities ("QF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ts involvement with VIEs result from amounts due under the PPAs or the fair value of those derivative contract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1 of the 2014 Form 10-K. As a result, there is no significant potential exposure to loss to SCE from its variable interest in these VIEs. The aggregate contracted capacity dedicated to SCE from these VIE projects was 4,062 MW and 5,341 MW at September 30, 2015 and 2014 , respectively, and the amounts that SCE paid to these projects were $270 million and $319 million for the three months ended September 30, 2015 and 2014 , respectively, and $451 million and $526 million for the nine months ended September 30, 2015 and 2014 , respectively. These amounts are recoverable in customer rates, subject to reasonableness review. Unconsolidated Trusts of SCE SCE Trust I, Trust II, Trust III, and Trust IV were formed in 2012, 2013, 2014 and 2015, respectively, for the exclusive purpose of issuing the 5.625% , 5.10% , 5.75% , and 5.375%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 Trust II, Trust III and Trust IV issued to the public trust securities in the face amounts of $475 million , $400 million , $275 million and $325 million , respectively, (cumulative, liquidation amounts of $25 per share) and $10,000 of common stock each to SCE. The trusts invested the proceeds of these trust securities in Series F, Series G, Series H, and Series J Preference Stock issued by SCE in the principal amounts of $475 million , $400 million , $275 million and $325 million (cumulative, $2,500 per share liquidation values), respectively, which have substantially the same payment terms as the respective trust securities. The Series F, Series G, Series H and Series J Preference Stock and the corresponding trust securities do not have a maturity date. Upon any redemption of any shares of the Series F, Series G, Series H or Series J Preference Stock, a corresponding dollar amount of trust securities will be redeemed by the applicable trust (see Note 12 for further information). The applicable trust will make distributions at the same rate and on the same dates on the applicable series of trust securities when and if the SCE board of directors declares and makes dividend payments on the Series F, Series G, Series H or Series J Preference Stock. The applicable trust will use any dividends it receives on the Series F, Series G, Series H or Series J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Series F, Series G, Series H and Series J Preference Stock. The Trust I, Trust II and Trust III balance sheets as of September 30, 2015 and December 31, 2014 , consisted of investments of $475 million , $400 million and $275 million in the Series F, Series G and Series H Preference Stock, respectively, $475 million , $400 million and $275 million of trust securities, respectively, and $10,000 each of common stock. The Trust IV balance sheet as of September 30, 2015 consisted of investments of $325 million in the Series J Preference Stock, $325 million of trust securities, and $10,000 of common stock. The following table provides a summary of the trusts' income statements: Three months ended September 30, Nine months ended September 30, (in millions) Trust I Trust II Trust III Trust IV Trust I Trust II Trust III Trust IV 2015 Dividend income $ 7 $ 5 $ 4 $ 2 $ 20 $ 15 $ 12 $ 2 Dividend distributions 7 5 4 2 20 15 12 2 2014 Dividend income $ 7 $ 5 $ 4 * $ 20 $ 15 $ 9 * Dividend distributions 7 5 4 * 20 15 9 * * Not applicable.</t>
  </si>
  <si>
    <t>Fair Value Measurements</t>
  </si>
  <si>
    <t>Fair Value Disclosures [Abstract]</t>
  </si>
  <si>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September 30, 2015 and December 31, 2014 ,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over-the-counter options, tolling arrangements and derivative contracts that trade infrequently such as congestion revenue rights ("CRRs") and long-term power agreements. Edison International Parent and Other does not have any Level 3 assets and liabilities. 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CE The following table sets forth assets and liabilities of SCE that were accounted for at fair value by level within the fair value hierarchy: September 30, 2015 (in millions) Level 1 Level 2 Level 3 Netting and Collateral 1 Total Assets at fair value Derivative contracts $ — $ — $ 269 $ — $ 269 Other 25 — — — 25 Nuclear decommissioning trusts: Stocks 2 1,559 — — — 1,559 Fixed Income 3 977 1,745 — — 2,722 Short-term investments, primarily cash equivalents 26 112 — — 138 Subtotal of nuclear decommissioning trusts 4 2,562 1,857 — — 4,419 Total assets 2,587 1,857 269 — 4,713 Liabilities at fair value Derivative contracts — 46 1,362 (35 ) 1,373 Total liabilities — 46 1,362 (35 ) 1,373 Net assets (liabilities) $ 2,587 $ 1,811 $ (1,093 ) $ 35 $ 3,340 December 31, 2014 (in millions) Level 1 Level 2 Level 3 Netting and Collateral 1 Total Assets at fair value Derivative contracts $ — $ — $ 321 $ — $ 321 Other 33 — — — 33 Nuclear decommissioning trusts: Stocks 2 2,031 — — — 2,031 Fixed Income 3 703 1,350 — — 2,053 Short-term investments, primarily cash equivalents 606 166 — — 772 Subtotal of nuclear decommissioning trusts 4 3,340 1,516 — — 4,856 Total assets 3,373 1,516 321 — 5,210 Liabilities at fair value Derivative contracts — 86 1,223 (61 ) 1,248 Total liabilities — 86 1,223 (61 ) 1,248 Net assets (liabilities) $ 3,373 $ 1,430 $ (902 ) $ 61 $ 3,962 1 Represents the netting of assets and liabilities under master netting agreements and cash collateral across the levels of the fair value hierarchy. Netting among positions classified within the same level is included in that level. 2 Approximately 68% and 73% of SCE's equity investments were located in the United States at September 30, 2015 and December 31, 2014 , respectively. 3 Includes corporate bonds, which were diversified and included collateralized mortgage obligations and other asset backed securities of $149 million and $49 million at September 30, 2015 and December 31, 2014 , respectively. 4 Excludes net payables of $31 million and net payables of $57 million at September 30, 2015 and December 31, 2014 , which consist of interest and dividend receivables as well as receivables and payables related to SCE's pending securities sales and purchases. Edison International Edison International assets measured at fair value consisted of money market funds of $35 million at both September 30, 2015 and December 31, 2014 , classified as Level 1. SCE Fair Value of Level 3 The following table sets forth a summary of changes in SCE's fair value of Level 3 net derivative assets and liabilities: Three months ended September 30, Nine months ended September 30, (in millions) 2015 2014 2015 2014 Fair value of net liabilities at beginning of period $ (1,044 ) $ (878 ) $ (902 ) $ (805 ) Total realized/unrealized gains (losses): Included in regulatory assets and liabilities 1 (49 ) 120 (191 ) 43 Purchases — 7 — 22 Settlements — (7 ) — (18 ) Fair value of net liabilities at end of period $ (1,093 ) $ (758 ) $ (1,093 ) $ (758 ) Change during the period in unrealized gains and losses related to assets and liabilities held at the end of the period $ (94 ) $ 71 $ (249 ) $ (12 ) 1 Due to regulatory mechanisms, SCE's realized and unrealized gains and losses are recorded as regulatory assets and liabilities. Edison International and SCE recognize the fair value for transfers in and transfers out of each level at the end of each reporting period. There were no transfers between any levels during 2015 and 2014 . Valuation Techniques Used to Determine Fair Value The process of determining fair value is the responsibility of SCE's risk management department, which reports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 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September 30, 2015 $ 258 $ — Market simulation model Load forecast 7,630 MW - 25,431 MW Power prices 1 $1.65 - $109.95 Gas prices 2 $3.65 - $6.53 December 31, 2014 317 — Market simulation model Load forecast 7,630 MW - 25,431 MW Power prices 1 $1.65 - $109.95 Gas prices 2 $3.65 - $6.53 Tolling September 30, 2015 11 1,359 Option model Volatility of gas prices 15% - 45% (20%) Volatility of power prices 25% - 56% (30%) Power prices $27.03 - $47.41 ($35.80) December 31, 2014 4 1,207 Option model Volatility of gas prices 13% - 53% (20%) Volatility of power prices 25% - 42% (30%) Power prices $30.60 - $61.40 ($44.60) 1 Prices are in dollars per megawatt-hour. 2 Prices are in dollars per million British thermal units. Level 3 Fair Value Sensitivity Congestion Revenue Rights For CRRs, 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 Tolling Arrangements The fair values of SCE's tolling arrangements contain intrinsic value and time value. Intrinsic value is the difference between the market price and strike price of the underlying commodity. Time value is made up of several components, including volatility, time to expiration, and interest rates. The option model for tolling arrangements reflects plant specific information such as operating and start-up costs. For tolling arrangements where SCE is the buyer, increases in volatility of the underlying commodity prices would result in increases to fair value as it represents greater price movement risk. As power and gas prices increase, the fair value of tolling arrangements tends to increase. The valuation of tolling arrangements is also impacted by the correlation between gas and power prices. As the correlation increases, the fair value of tolling arrangements tends to decline.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Fair Value of Debt Recorded at Carrying Value The carrying value and fair value of Edison International's and SCE's long-term debt (including current portion of long-term debt) are as follows: September 30, 2015 December 31, 2014 (in millions) Carrying Value Fair Value Carrying Value Fair Value SCE $ 10,615 $ 11,613 $ 9,924 $ 11,479 Edison International 11,252 12,268 10,738 12,319 The fair value of Edison International and SCE's short-term and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 The carrying value of Edison International's and SCE's trade receivables and payables, other investments, and short-term debt approximates fair value.</t>
  </si>
  <si>
    <t>Debt and Credit Agreements</t>
  </si>
  <si>
    <t>Debt Disclosure [Abstract]</t>
  </si>
  <si>
    <t>Debt and Credit Agreements Credit Agreements and Short-Term Debt SCE and Edison International Parent have multi-year revolving credit facilities of $2.75 billion and $1.25 billion , respectively. In July 2015, SCE and Edison International Parent amended the credit facilities to extend the maturity dates to July 2020 for $2.6 billion and $1.18 billion , respectively. The remaining $150 million and $68 million for the SCE and Edison International Parent credit facilities, respectively, will mature in July 2019. SCE's credit facility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 At September 30, 2015 , SCE's outstanding commercial paper was $417 million at a weighted-average interest rate of 0.34% . At September 30, 2015 , letters of credit issued under SCE's credit facility aggregated $135 million and are scheduled to expire in twelve months or less. At December 31, 2014 , the outstanding commercial paper was $ 367 million at a weighted-average interest rate of 0.40% . At September 30, 2015 , Edison International Parent's outstanding commercial paper was $738 million at a weighted-average interest rate of 0.45% . At December 31, 2014 , the outstanding commercial paper was $ 619 million at a weighted-average interest rate of 0.45% . Project Financing Indirect subsidiaries of Edison International entered into a non-recourse debt financing to support investment in approximately 29 megawatts of solar rooftop projects. Borrowings under this financing agreement, were converted to a 7 -year term loan during September 2015. As of September 30, 2015 , there was approximately $25 million outstanding under this financing at a weighted average interest rate of 2.83% . Long-Term Debt During the first quarter of 2015, SCE issued $550 million of 1.845% amortizing first and refunding mortgage bonds due in 2022, $325 million of 2.4% first and refunding mortgage bonds due in 2022, and $425 million of 3.6% first and refunding mortgage bonds due in 2045. The proceeds from these bonds were used to repay outstanding debt and for general corporate purposes. The $550 million amortizing first and refunding mortgage bonds and the $325 million of first and refunding mortgage bonds have been designated as a financing of the San Onofre regulatory asset. During the second quarter of 2015, SCE reissued $56 million of 1.875% pollution-control bonds due in 2029 and $75 million of 1.875% pollution-control bonds due in 2031. The proceeds were used to repay commercial paper borrowings and for general corporate purposes.</t>
  </si>
  <si>
    <t>Derivative Instruments</t>
  </si>
  <si>
    <t>Derivative Instruments and Hedging Activities Disclosure [Abstract]</t>
  </si>
  <si>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ower purchase agreements. SCE's natural gas price exposure arises from natural gas purchased for the Mountainview power plant and peaker plants, QF contracts where pricing is based on a monthly natural gas index and power purchase agreement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contracts contain master netting agreements or similar agreements, which generally allow counterparties subject to the agreement to setoff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29 million and $53 million as of September 30, 2015 and December 31, 2014 , respectively. SCE has posted no collateral at September 30, 2015 and $13 million at December 31, 2014 to its counterparties at the respective dates for its derivative liabilities and related outstanding payables. If the credit-risk-related contingent features underlying these agreements were triggered on September 30, 2015 , SCE would be required to post $42 million of additional collateral of which $39 million is related to outstanding payables that are net of collateral already posted. Fair Value of Derivative Instruments SCE presents its derivative assets and liabilities on a net basis on its consolidated balance sheets when subject to master netting agreements or similar agreements. Derivative positions are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September 30, 2015 Derivative Assets Derivative Liabilities Net (in millions) Short-Term Long-Term Subtotal Short-Term Long-Term Subtotal Commodity derivative contracts Gross amounts recognized $ 82 $ 188 $ 270 $ 243 $ 1,166 $ 1,409 $ 1,139 Gross amounts offset in the consolidated balance sheets (1 ) — (1 ) (1 ) — (1 ) — Cash collateral posted 1 — — — (35 ) — (35 ) (35 ) Net amounts presented in the consolidated balance sheets $ 81 $ 188 $ 269 $ 207 $ 1,166 $ 1,373 $ 1,104 December 31, 2014 Derivative Assets Derivative Liabilities Net (in millions) Short-Term Long-Term Subtotal Short-Term Long-Term Subtotal Commodity derivative contracts Gross amounts recognized $ 104 $ 219 $ 323 $ 259 $ 1,052 $ 1,311 $ 988 Gross amounts offset in the consolidated balance sheets (2 ) — (2 ) (2 ) — (2 ) — Cash collateral posted 1 — — — (61 ) — (61 ) (61 ) Net amounts presented in the consolidated balance sheets $ 102 $ 219 $ 321 $ 196 $ 1,052 $ 1,248 $ 927 1 In addition, at September 30, 2015 and December 31, 2014 , SCE had posted $32 million and $36 million , respectively, of collateral that is not offset against derivative liabilities and is reflected in "Other current assets" on the consolidated balance sheets. Income Statement Impact of Derivative Instruments SCE recognizes realized gains and losses on derivative instruments as purchased power expense and expects that such gains or losses will be part of the purchase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sults of derivative activities and related regulatory offsets are recorded in cash flows from operating activities in the consolidated statements of cash flows. The following table summarizes the components of SCE's economic hedging activity: Three months ended September 30, Nine months ended September 30, (in millions) 2015 2014 2015 2014 Realized losses $ (28 ) $ (18 ) $ (103 ) $ (59 ) Unrealized (losses) gains (67 ) 138 (152 ) 80 Notional Volumes of Derivative Instruments The following table summarizes the notional volumes of derivatives used for SCE hedging activities: Economic Hedges Commodity Unit of Measure September 30, 2015 December 31, 2014 Electricity options, swaps and forwards GWh 4,807 3,618 Natural gas options, swaps and forwards Bcf 64 83 Congestion revenue rights GWh 103,207 122,859 Tolling arrangements GWh 73,008 79,989</t>
  </si>
  <si>
    <t>Income Taxes</t>
  </si>
  <si>
    <t>Income Tax Disclosure [Abstract]</t>
  </si>
  <si>
    <t>Income Taxes Effective Tax Rate The table below provides a reconciliation of income tax expense computed at the federal statutory income tax rate to the income tax provision: Three months ended September 30, Nine months ended September 30, (in millions) 2015 2014 2015 2014 Edison International: Income from continuing operations before income taxes $ 487 $ 744 $ 1,324 $ 1,414 Provision for income tax at federal statutory rate of 35% 170 260 463 495 Increase (decrease) in income tax from: State tax, net of federal benefit 6 28 23 34 Property-related (79 ) (73 ) (207 ) (179 ) Change related to uncertain tax positions 10 10 (53 ) (4 ) San Onofre OII settlement — — — (40 ) Other (25 ) (5 ) (31 ) (22 ) Total income tax expense from continuing operations $ 82 $ 220 $ 195 $ 284 Effective tax rate 16.8 % 29.6 % 14.7 % 20.1 % SCE: Income from continuing operations before income taxes $ 509 $ 755 $ 1,370 $ 1,466 Provision for income tax at federal statutory rate of 35% 178 264 480 513 Increase (decrease) in income tax from: State tax, net of federal benefit 8 31 23 42 Property-related (79 ) (73 ) (207 ) (179 ) Change related to uncertain tax positions 9 9 (56 ) (1 ) San Onofre OII settlement — — — (40 ) Other (24 ) (7 ) (33 ) (25 ) Total income tax expense from continuing operations $ 92 $ 224 $ 207 $ 310 Effective tax rate 18.1 % 29.7 % 15.1 % 21.1 % The CPUC requires flow-through ratemaking treatment for the current tax benefit arising from certain property-related and other temporary differences which reverse over time. The accounting treatment for these temporary differences results in recording regulatory assets and liabilities for amounts that would otherwise be recorded to deferred income tax expense. Property-related items include recognition of income tax benefits from repair deductions. The CPUC classifies repair deductions as a flow-through item which affects earnings to the extent actual income tax benefits from repair deductions differ from the estimated amounts included in authorized revenue. During the first nine months of 2015, SCE recorded $18 million of additional income taxes for revisions to estimated net operating loss carrybacks, interest and state income taxes. Tax Disputes Tax Years 2007 – 2009 Edison International received a Revenue Agent Report from the IRS in February 2013 which included a proposed adjustment to disallow a component of SCE's percentage repair allowance deduction. The proposed adjustment, if sustained, would result in a federal tax liability of approximately $80 million , including interest through September 30, 2015 . Edison International has tentatively reached an agreement with the IRS regarding SCE's percentage repair allowance deduction, which if finalized, would result in a federal tax liability of approximately $17 million , including interest through September 30, 2015 . The IRS also proposed an adjustment for 2008 and 2009 to disallow deductions related to certain capitalized overhead expenses. If this adjustment were sustained, it would result in a federal tax liability of approximately $124 million , including interest through September 30, 2015 . Edison International disagrees with the proposed adjustment and has appealed. Tax Years 2010 – 2012 The IRS Revenue Agent Report was received in June 2015. As a result, Edison International and SCE have re-measured its Federal and State uncertain tax positions and recorded $94 million and $100 million , respectively, of income tax benefits including interest and penalty during the second quarter of 2015. The Revenue Agent Report included a proposed adjustment to disallow deductions related to certain capitalized overhead expenses. If this adjustment is sustained, it would result in a federal tax liability of approximately $99 million , including interest through September 30, 2015 . Edison International disagrees with the proposed adjustment and has appealed. SCE has agreed to the remaining proposed adjustments in the Revenue Agent Report.</t>
  </si>
  <si>
    <t>Compensation and Benefit Plans</t>
  </si>
  <si>
    <t>Defined Benefit Pension Plans and Defined Benefit Postretirement Plans Disclosure [Abstract]</t>
  </si>
  <si>
    <t>Compensation and Benefit Plans Pension Plans Edison International made contributions of $113 million during the nine months ended September 30, 2015 , which includes contributions of $96 million by SCE. Edison International expects to make contributions of $14 million during the remainder of 2015 , which includes $2 million from SCE. Annual contributions made by SCE to most of SCE's pension plans are anticipated to be recovered through CPUC-approved regulatory mechanisms, pending the outcome of the 2015 GRC decision. Annual contributions to these plans are expected to be, at a minimum, equal to the related annual expense. Pension expense components for continuing operations are: Three months ended September 30, Nine months ended September 30, (in millions) 2015 2014 2015 2014 Edison International: Service cost $ 35 $ 30 $ 105 $ 89 Interest cost 41 48 124 141 Expected return on plan assets (57 ) (61 ) (171 ) (178 ) Settlement costs 1 — 35 — 35 Amortization of prior service cost 1 1 3 4 Amortization of net loss 2 9 1 27 3 Expense under accounting standards $ 29 $ 54 $ 88 $ 94 Regulatory adjustment (1 ) (2 ) (4 ) 59 Total expense recognized $ 28 $ 52 $ 84 $ 153 SCE: Service cost $ 35 $ 29 $ 104 $ 87 Interest cost 38 44 113 132 Expected return on plan assets (53 ) (56 ) (160 ) (168 ) Settlement costs 1 — 33 — 33 Amortization of prior service cost 1 1 4 3 Amortization of net loss 2 7 — 22 1 Expense under accounting standards $ 28 $ 51 $ 83 $ 88 Regulatory adjustment (2 ) (2 ) (4 ) 59 Total expense recognized $ 26 $ 49 $ 79 $ 147 1 For the three and nine months ended September 30, 2014, this relates to lump-sum amounts made to employees who retired from the SCE Retirement Plan (primarily due to workforce reductions). Includes the amount of net loss reclassified from other comprehensive loss. The amount reclassified for Edison International was $2 million for both the three and nine months ended September 30, 2014. 2 Includes the amount of net loss reclassified from other comprehensive loss. The amount reclassified for Edison International and SCE was $4 million and $2 million , respectively, for the three months ended September 30, 2015 , and $11 million and $6 million , respectively, for the nine months ended September 30, 2015 . The amount reclassified for Edison International and SCE was $2 million and $1 million , respectively, for the three months ended September 30, 2014 and $5 million and $3 million , respectively, for the nine months ended September 30, 2014 . Postretirement Benefits Other Than Pensions Edison International made contributions of $45 million during the nine months ended September 30, 2015 and expects to make contributions of $14 million during the remainder of 2015 , substantially all of which are expected to be made by SCE. Annual contributions made to SCE plans are anticipated to be recovered through CPUC-approved regulatory mechanisms and are expected to be, at a minimum, equal to the total annual expense for these plans, pending the outcome of the 2015 GRC decision. Benefits under these plans, with some exceptions, are generally unvested and subject to change. Under the terms of the Edison International Health and Welfare Plan ("PBOP Plan") each participating employer (Edison International or its participating subsidiaries) is responsible for the costs and expenses of all PBOP benefits with respect to its employees and former employees. A participating employer may terminate the PBOP benefits with respect to its employees and former employees, as may SCE (as Plan sponsor), and, accordingly, the participants' PBOP benefits are not vested benefits. PBOP expense components for continuing operations are: Three months ended September 30, Nine months ended September 30, (in millions) 2015 2014 2015 2014 Edison International: Service cost $ 12 $ 10 $ 36 $ 32 Interest cost 29 28 86 82 Expected return on plan assets (28 ) (28 ) (85 ) (84 ) Amortization of prior service cost (3 ) (9 ) (9 ) (27 ) Amortization of net loss 5 — 17 — Total expense $ 15 $ 1 $ 45 $ 3 SCE: Service cost $ 12 $ 10 $ 36 $ 32 Interest cost 28 27 84 81 Expected return on plan assets (28 ) (28 ) (84 ) (84 ) Amortization of prior service cost (3 ) (9 ) (9 ) (27 ) Amortization of net loss 6 — 17 — Total expense $ 15 $ — $ 44 $ 2 Workforce Reductions SCE continues to focus on productivity improvements to mitigate rate pressure from its capital program, optimize its cost structure and improve operational efficiency, which is expected to result in further workforce reductions through 2016. During the nine months ended September 30, 2015 , SCE increased the estimated impact for approved workforce reductions. The following table provides a summary of changes in the accrued severance liability associated with these reductions: (in millions) Balance at January 1, 2015 $ 35 Additions 17 Payments (31 ) Balance at September 30, 2015 $ 21 The liability presented in the table above is reflected in "Other current liabilities" on the consolidated balance sheets. The severance costs are included in "Operation and maintenance" on the consolidated income statements.</t>
  </si>
  <si>
    <t>Investments</t>
  </si>
  <si>
    <t>Regulated Entity, Other Assets, Noncurrent [Abstract]</t>
  </si>
  <si>
    <t>Investments Nuclear Decommissioning Trusts Future decommissioning costs related to SCE's nuclear assets are expected to be funded from independent decommissioning trusts. The following table sets forth amortized cost and fair value of the trust investments: Longest Maturity Dates Amortized Cost Fair Value (in millions) September 30, December 31, September 30, December 31, 2014 Stocks — $ 386 $ 524 $ 1,559 $ 2,031 Municipal bonds 2054 726 681 860 822 U.S. government and agency securities 2045 1,069 777 1,141 836 Corporate bonds 2057 668 346 721 395 Short-term investments and receivables/payables 1 One-year 104 692 107 715 Total $ 2,953 $ 3,020 $ 4,388 $ 4,799 1 Short-term investments include $112 million of repurchase agreements payable by financial institutions which earn interest, are fully secured by U.S. Treasury securities and mature by October 7, 2015. Trust fund earnings (based on specific identification) increase the trust fund balance and the ARO regulatory liability. Proceeds from sales of securities (which are reinvested) were $5.7 billion and $2.1 billion for the three months ended September 30, 2015 and 2014 , respectively, and $12.9 billion and $5.8 billion for the nine months ended September 30, 2015 and 2014 , respectively. Unrealized holding gains, net of losses, were $1.4 billion and $1.8 billion at September 30, 2015 and December 31, 2014 , respectively. The following table sets forth a summary of changes in the fair value of the trust: Three months ended September 30, Nine months ended September 30, (in millions) 2015 2014 2015 2014 Balance at beginning of period $ 4,836 $ 4,740 $ 4,799 $ 4,494 Gross realized gains 183 149 215 187 Gross realized losses (10 ) — (15 ) — Unrealized (losses) gains, net (316 ) (131 ) (343 ) 38 Other-than-temporary impairments (10 ) (4 ) (22 ) (10 ) Interest and dividends 28 28 88 90 Contributions — — 7 6 Income taxes — (40 ) (14 ) (59 ) Decommissioning disbursements (319 ) — (319 ) (1 ) Administrative expenses and other (4 ) (1 ) (8 ) (4 ) Balance at end of period $ 4,388 $ 4,741 $ 4,388 $ 4,741 Trust assets are used to pay income taxes as the Trust files separate income taxes returns from SCE. Deferred income taxes related to unrealized gains at September 30, 2015 were $344 million . Accordingly, the fair value of Trust assets available to pay future decommissioning costs, net of deferred income taxes, totaled $4.0 billion at September 30, 2015 . Due to regulatory mechanisms, changes in assets of the trusts from income or loss items have no impact on operating revenue or earnings. In August 2015, the trust reimbursed SCE for $319 million of 2013 and 2014 Unit 2 and 3 decommissioning costs. Under the San Onofre OII Settlement Agreement recoveries from the nuclear decommissioning trusts of 2013 and 2014 decommissioning costs are refunded to customers primarily through ERRA.</t>
  </si>
  <si>
    <t>Regulatory Assets and Liabilities</t>
  </si>
  <si>
    <t>Regulatory Assets and Liabilities Disclosure [Abstract]</t>
  </si>
  <si>
    <t>Regulatory Assets and Liabilities Regulatory Assets SCE's regulatory assets included on the consolidated balance sheets are: (in millions) September 30, December 31, Current: Regulatory balancing accounts $ 287 $ 1,088 Energy derivatives 167 159 Other 19 7 Total current 473 1,254 Long-term: Deferred income taxes, net 3,949 3,405 Pensions and other postretirement benefits 1,206 1,218 Energy derivatives 990 850 Unamortized investments, net 198 255 San Onofre 1,130 1,288 Unamortized loss on reacquired debt 205 201 Regulatory balancing accounts 58 44 Other 385 351 Total long-term 8,121 7,612 Total regulatory assets $ 8,594 $ 8,866 Regulatory Liabilities SCE's regulatory liabilities included on the consolidated balance sheets are: (in millions) September 30, December 31, Current: Regulatory balancing accounts $ 547 $ 380 Other 341 21 Total current 888 401 Long-term: Costs of removal 2,713 2,826 Recoveries in excess of ARO liabilities 1 1,393 1,956 Regulatory balancing accounts 1,081 1,083 Other 78 24 Total long-term 5,265 5,889 Total regulatory liabilities $ 6,153 $ 6,290 1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 As discussed in Note 1, SCE has recognized CPUC-related revenue largely based on the revenue requirement set forth in the proposed 2015 GRC decision. As a result of the proposed decision, SCE recorded a current regulatory liability to refund customers $318 million of the 2014 authorized base revenue requirements included in customer rates for the nine months ended September 30, 2015. The 2015 GRC proposed decision includes a reduction in 2015 base rate revenue requirement of approximately $40 million through a rate base adjustment of $344 million as determined by the CPUC to achieve a benefit to customers equal to the increased future customer costs attributable to SCE's election related to 2012 – 2014 tax repairs. In SCE's filed comments, it requested a modification to eliminate the rate base adjustment on the basis of a number of legal errors including, among other items, that the rate base adjustment affecting the revenue requirements is prohibited as retroactive rate making. As of September 30, 2015, SCE had recorded a regulatory asset, included in the table above, of approximately $380 million related to future cash taxes associated with incremental 2012 – 2014 repair deductions. SCE has not recorded the potential impact from the rate base adjustment or 2015 incremental repair deductions pending a final decision that would provide clarity on the tax accounting treatment. SCE cannot predict the outcome of this matter. If the final decision mandates future reductions in revenue requirements, SCE would reduce 2015 revenue by the amount determined in the final decision and may record a charge against income to write down some or all of the above regulatory asset. Net Regulatory Balancing Accounts The following table summarizes the significant components of regulatory balancing accounts included in the above tables of regulatory assets and liabilities: (in millions) September 30, December 31, Asset (liability) Energy resource recovery account $ (112 ) $ 1,028 New system generation balancing account (71 ) 35 Public purpose programs and energy efficiency programs (754 ) (874 ) Base rate recovery balancing account (79 ) (5 ) Greenhouse gas auction revenue (142 ) (182 ) FERC balancing accounts 16 (32 ) Generator settlements (3 ) (197 ) Other (138 ) (104 ) Liability $ (1,283 ) $ (331 )</t>
  </si>
  <si>
    <t>Commitments and Contingencies</t>
  </si>
  <si>
    <t>Commitments and Contingencies Disclosure [Abstract]</t>
  </si>
  <si>
    <t>Commitments and Contingencies Third-Party Power Purchase Agreements During the nine months ended September 30, 2015, SCE had new power procurement contracts with additional commitments estimated to be: $21 million for the remainder of 2015, $142 million for 2016, $303 million for 2017, $352 million for 2018, $391 million for 2019 and $5.2 billion for the period remaining thereafter. Indemnities Edison International and SCE have various financial and performance guarantees and indemnity agreements which are issued in the normal course of business. Edison International and SCE have provided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SCE has indemnified the City of Redlands, California in connection with Mountainview'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results of operations or liquidity. San Onofre Related Matters Replacement steam generators were installed at San Onofre in 2010 and 2011. On January 31, 2012, a leak suddenly occurred in one of the heat transfer tubes in San Onofre's Unit 3 steam generators. The Unit was safely taken off-line and subsequent inspections revealed excessive tube wear. Unit 2 was off-line for a planned outage when areas of unexpected tube wear were also discovered. On June 6, 2013, SCE decided to permanently retire Units 2 and 3. Settlement of San Onofre CPUC Proceedings In November 2014, the CPUC approved the San Onofre OII Settlement Agreement that SCE had entered into with TURN, ORA, SDG&amp;E, the Coalition of California Utility Employees, and Friends of the Earth. The San Onofre OII Settlement Agreement resolved the CPUC's investigation regarding the Steam Generator Replacement Project at San Onofre and the related outages and subsequent shutdown of San Onofre. The San Onofre OII Settlement Agreement does not affect proceedings related to recoveries from third parties described below, but does describe how shareholders and customers will share any potential recoveries. Challenges related to San Onofre CPUC Proceedings A federal lawsuit challenging the CPUC's authority to permit rate recovery of San Onofre costs and an application to the CPUC for rehearing of its decision approving the San Onofre OII Settlement Agreement were filed in November and December 2014, respectively. In April 2015, the federal lawsuit was dismissed with prejudice and the plaintiffs in that case appealed the dismissal to the Ninth Circuit in May 2015. Both the appeal and the application for rehearing remain pending. In February 2015, SCE filed in the OII proceeding a Late-Filed Notice of Ex Parte Communication regarding a meeting in March 2013 between an SCE senior executive and the president of the CPUC, both of whom have since retired from their respective positions. Following this filing, the Alliance for Nuclear Responsibility ("A4NR"), one of the intervenors in the OII, filed a motion requesting that the CPUC institute an investigation into whether sanctions should be imposed on SCE for the late notice of the March 2013 meeting. The motion requests that the CPUC order SCE to produce all ex parte communications between SCE and the CPUC or its staff since January 31, 2012 and all internal SCE unprivileged communications that discuss such ex parte communications. On May 6, 2015, A4NR amended its motion to recommend that the CPUC impose a $38.2 million penalty on SCE and additional restrictions on ex parte communications. On April 14, 2015, the OII ALJs ordered SCE, among other things, to produce unprivileged documents pertaining to oral and written communications regarding the possible settlement of the OII proceeding between any SCE employee and CPUC decision makers from March 2013 to November 2014. SCE produced responsive documents and information on April 29, 2015. On June 26, 2015, the ALJs requested additional information, which SCE provided on July 3, 2015. Subsequently, another intervenor, the Coalition to Decommission San Onofre, filed a motion to move the start date for the production of documents under the CPUC's order to January 31, 2012 and to authorize the intervenors to conduct discovery of SCE. On August 5, 2015, the OII ALJ issued a ruling that nine additional communications should have been reported in addition to the March 2013 communication that SCE had reported in February 2015. The ruling dismissed all other pending requests for disclosures by SCE, discovery, or sanctions. In addition, the August 2015 ruling ordered SCE to show cause why it should not be sanctioned for violations of the ex parte rules and two related violations of Rule 1.1. The amount of potential monetary sanctions may vary from $500 to $50,000 per offense and will also depend on whether each offense is considered to be a single or a continuing violation, rendering it subject to a separate fine for each day. SCE responded to the order on August 20, 2015, arguing that the additional communications were not reportable and that sanctions were not justified. On October 20, 2015, SCE submitted to the CPUC additional documents that were responsive to the ALJs' order discussed above. On October 26, 2015, the OII ALJ issued a proposed decision that would impose a penalty of $16.74 million in connection with eight communications that the proposed decision finds should have been reported. The proposed decision does not address the petitions for modification of the San Onofre OII Settlement Agreement discussed below. On April 17, 2015, ORA and TURN issued press releases asking the CPUC to impose penalties on SCE as a sanction for allegedly improper ex parte communications pertaining to San Onofre or failures to report such communications. ORA recommended penalties in the amount of $648 million , representing ORA's calculation of the difference in ratepayer value between ORA's initial settlement negotiating position in the San Onofre OII and the approved settlement. TURN did not recommend a penalty amount. On April 27, 2015, A4NR filed a petition to modify the CPUC's decision approving the San Onofre OII Settlement Agreement based on SCE's alleged failures to disclose communications between SCE and CPUC decision-makers pertaining to the issues in the San Onofre OII. The petition seeks the reversal of the decision approving the San Onofre OII Settlement Agreement and reopening of the OII proceeding. Subsequently, TURN and ORA filed responses supporting A4NR's petition to reopen the San Onofre OII proceeding. In August 2015, ORA filed its own petition to modify the CPUC's decision approving the San Onofre OII Settlement Agreement seeking to set aside the settlement and reopen the San Onofre OII proceeding. SCE and SDG&amp;E responded to this petition in September 2015. Both petitions remain pending before the CPUC. On July 6, 2015, a purported securities class action lawsuit was filed in federal court against Edison International, its CEO and CFO. The lawsuit alleges that the defendants violated the securities laws by failing to disclose that Edison International's ex parte contacts with CPUC decision-makers were more extensive than initially reported. The complaint purports to be filed on behalf of a class of persons who acquired Edison International common stock between July 31, 2014 and June 24, 2015. Subsequently, in July 2015, a federal shareholder derivative lawsuit was filed against members of the Edison International Board of Directors for breach of fiduciary duty and other claims based on similar allegations to the federal securities lawsuit. The derivative lawsuit seeks monetary damages, including punitive damages, and various corporate governance reforms. Two additional federal shareholder derivative lawsuits making essentially the same allegations were filed in August and October 2015. Edison International and SCE cannot predict the outcome of these proceedings. NEIL Insurance Settlement San Onofre carries accidental property damage and carried accidental outage insurance issued by Nuclear Electric Insurance Limited ("NEIL"). Through August 30, 2014, the San Onofre owners had submitted approximately $433 million in claims (SCE's share of which is approximately $339 million ) under the accidental outage insurance. The accidental outage insurance at San Onofre has been canceled prospectively as a result of the permanent retirement. In October 2015, San Onofre owners reached an agreement with NEIL to resolve all insurance claims arising out of the failures of the San Onofre replacement steam generators for a total payment by NEIL of $400 million (SCE's share of which is approximately $313 million ). According to the terms of the San Onofre OII Settlement Agreement, the settlement proceeds will be applied to reimburse the costs of pursuing the recovery and then allocated 95% to customers and 5% to SCE. SCE will record the recoveries from NEIL during the fourth quarter of 2015. SCE customers' portion of amounts recovered from NEIL would be distributed to SCE customers via a credit to SCE's ERRA account. MHI Claims SCE is also pursuing claims against Mitsubishi Heavy Industries, Ltd. and a related company ("MHI"), which designed and supplied the RSGs. MHI warranted the RSGs for an initial period of 20 years from acceptance and is contractually obligated to repair or replace defective items with dispatch and to pay specified damages for certain repairs. MHI's stated liability under the purchase agreement is limited to $138 million and excludes consequential damages, defined to include "the cost of replacement power;" however, limitations in the contract are subject to applicable exceptions both in the contract and under law. SCE has advised MHI that it believes one or more of such exceptions apply and that MHI's liability is not limited to $138 million . MHI has advised SCE that it disagrees. In October 2013, SCE sent MHI a formal request for binding arbitration under the auspices of the International Chamber of Commerce in accordance with the purchase contract seeking damages for all losses. In the request for arbitration, SCE alleges contract and tort claims and seeks at least $4 billion in damages on behalf of itself and its customers and in its capacity as Operating Agent for San Onofre. MHI has denied any liability and has asserted counterclaims for $41 million , for which SCE has denied any liability. Each of the other San Onofre owners sued MHI, alleging claims arising from MHI's supplying the faulty steam generators. These litigation claims have been stayed pending the arbitration. The other owners (SDG&amp;E and Riverside) have been added as additional claimants in the arbitration. The arbitration is being conducted pursuant to a confidentiality order issued by the arbitration panel. SCE, on behalf of itself and the other San Onofre owners, has submitted seven invoices to MHI totaling $149 million for steam generator repair costs incurred through April 30, 2013. MHI paid the first invoice of $45 million , while reserving its right to challenge it and subsequently rejected a portion of the first invoice and has not paid further invoices, claiming further documentation is required, which SCE disputes. SCE recorded its share of the invoice paid (approximately $35 million ) as a reduction of repair and inspection costs in 2012. Under the San Onofre OII Settlement Agreement, recoveries from MHI (including amounts paid by MHI under the first invoice), if any, will first be applied to reimburse costs incurred in pursuing such recoveries, including litigation costs. To the extent SCE's share of recoveries from MHI exceed such costs, they will be allocated 50% to customers and 50% to SCE. The first $282 million of SCE's customers' portion of such recoveries from MHI will be distributed to customers via a credit to a sub-account of SCE's Base Revenue Requirement Balancing Account ("BRRBA"), reducing revenue requirements from customers. Amounts in excess of the first $282 million distributable to SCE customers will reduce SCE's regulatory asset represented by the unamortized balance of investment in San Onofre base plant, reducing the revenue requirement needed to amortize such investment. The amortization period, however, will be unaffected. Any additional amounts received after the regulatory asset is recovered will be applied to the BRRBA. The San Onofre OII Settlement Agreement provides the utilities with the discretion to resolve the NEIL and MHI disputes without CPUC approval or review, but the utilities are obligated to use their best efforts to inform the CPUC of any settlement or other resolution of these disputes to the extent this is possible without compromising any aspect of the resolution. SCE and SDG&amp;E have also agreed to allow the CPUC to review the documentation of any final resolution of the NEIL and MHI disputes and the litigation costs incurred in pursuing claims against NEIL and MHI to ensure they are not exorbitant in relation to the recovery obtained. There is no assurance that there will be any recoveries from NEIL or MHI or, that if there are recoveries, that they will equal or exceed the costs incurred to pursue them. NRC Proceedings In July 2015, the NRC issued a final decision regarding SCE's compliance with the license amendment regulatory process related to the RSGs, finding the issue to be moot, given the permanent cessation of operation of San Onofre. In March 2015, the NRC issued a lessons learned report in which it restated earlier NRC inspection findings that SCE properly concluded that the replacement steam generators at San Onofre did not require a formal license amendment prior to installation using a common NRC process for replacement components. Certain anti-nuclear groups and individual members of Congress have alleged that SCE knew of deficiencies in the steam generators when they were installed or otherwise did not correctly follow NRC requirements for the design and installation of the replacement steam generators, all of which SCE has vigorously denied, and have called for investigations, including by the Department of Justice. SCE cannot predict when or whether ongoing proceedings by the NRC will be completed or whether inquiries by other government agencies concerning how the RSG project was conducted will be initiated or reopened. Long Beach Service Interruptions In July 2015, SCE's customers who are served via the network portion of SCE's electric system in Long Beach, California experienced service interruptions due to multiple underground vault fires and underground cable failures. No personal injuries have been reported in connection with these events. SCE instituted an internal investigation and commissioned an external investigation of these events and their causes. These events and their causes are also being investigated by the CPUC's SED. SCE is unable to estimate a possible loss or range of loss associated with any penalties that may be imposed by the CPUC related to this matter. Subject to applicable deductibles, SCE is generally insured against customer claims arising from these service interruptions. Environmental Remediation SCE records its environmental remediation liabilities when site assessments and/or remedial actions are probable and a range of reasonably likely cleanup costs can be estimated. SCE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SCE records the lower end of this reasonably likely range of costs (reflected in "Other long-term liabilities") at undiscounted amounts as timing of cash flows is uncertain. At September 30, 2015 , SCE's recorded estimated minimum liability to remediate its 19 identified material sites (sites in which the upper end of the range of the costs is at least $1 million ) was $137 million , including $82 million related to San Onofre. In addition to these sites, SCE also has 39 immaterial sites for which the total minimum recorded liability was $4 million . Of the $140 million total environmental remediation liability for SCE, $135 million has been recorded as a regulatory asset. SCE expects to recover $50 million through an incentive mechanism that allows SCE to recover 90% of its environmental remediation costs at certain sites (SCE may request to include additional sites) and $84 million through a mechanism that allows SCE to recover 100% of the costs incurred at certain sites through customer rates. SCE's identified sites include several sites for which there is a lack of currently available information, including the nature and magnitude of contamination, and the extent, if any, that SCE may be held responsible for contributing to any costs incurred for remediating these sites. Thus, no reasonable estimate of cleanup costs can be made for these sites. The ultimate costs to clean up SCE'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SCE believes that, due to these uncertainties, it is reasonably possible that cleanup costs at the identified material sites and immaterial sites could exceed its recorded liability by up to $163 million and $8 million , respectively. The upper limit of this range of costs was estimated using assumptions least favorable to SCE among a range of reasonably possible outcomes. SCE expects to clean up and mitigate its identified sites over a period of up to 30 years. Remediation costs for each of the next five years are expected to range from $7 million to $24 million . Costs incurred for the nine months ended September 30, 2015 and 2014 were $5 million and $3 million , respectively. Based upon the CPUC's regulatory treatment of environmental remediation costs incurred at SCE, SCE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 Nuclear Insurance SCE is a member of NEIL, a mutual insurance company owned by entities with nuclear facilities. NEIL provides insurance for nuclear property damage, including damages caused by acts of terrorism up to specified limits, and for accidental outages for active facilities. The amount of nuclear property damage insurance purchased for San Onofre and Palo Verde exceeds the minimum federal requirement of $1.06 billion . If NEIL losses at any nuclear facility covered by the arrangement were to exceed the accumulated funds for these insurance programs, SCE could be assessed retrospective premium adjustments of up to approximately $52 million per year. Federal law limits public offsite liability claims for bodily injury and property damage from a nuclear incident to the amount of available financial protection, which is currently approximately $13.4 billion . Based on its ownership interests, SCE could be required to pay a maximum of approximately $255 million per nuclear incident. However, it would have to pay no more than approximately $38 million per incident in any one year. For more information on nuclear insurance coverage, see Note 11 in the 2014 Form 10-K. Wildfire Insurance Severe wildfires in California have given rise to large damage claims against California utilities for fire-related losses alleged to be the result of the failure of electric and other utility equipment. Invoking a California Court of Appeal decision, plaintiffs pursuing these claims have relied on the doctrine of inverse condemnation, which can impose strict liability (including liability for a claimant's attorneys' fees) for property damage. Prolonged drought conditions in California have also increased the risk of severe wildfire events. On June 1, 2015, Edison International renewed its liability insurance coverage, which included coverage for SCE's wildfire liabilities up to a $610 million limit (with a self-insured retention of $10 million per wildfire occurrence). Various coverage limitations within the policies that make up this insurance coverage could result in additional self-insured costs in the event of multiple wildfire occurrences during the policy period (June 1, 2015 to May 31, 2016). SCE also has additional coverage for certain wildfire liabilities of $390 million , which applies when total covered wildfire claims exceed $610 million , through June 14, 2016. SCE may experience coverage reductions and/or increased insurance costs in future years. No assurance can be given that future losses will not exceed the limits of SCE's insurance coverage. Spent Nuclear Fuel Under federal law, the Department of Energy ("DOE") is responsible for the selection and construction of a facility for the permanent disposal of spent nuclear fuel and high-level radioactive waste. The DOE has not met its contractual obligation to accept spent nuclear fuel. Extended delays by the DOE have led to the construction of costly alternatives and associated siting and environmental issues. Currently, both San Onofre and Palo Verde have interim storage for spent nuclear fuel on site sufficient for the current license period. SCE, as operating agent, filed a lawsuit on behalf of the San Onofre owners against the DOE in the Court of Federal Claims seeking damages of approximately $182 million for the DOE's failure to meet its obligation to begin accepting spent nuclear fuel for the period from January 1, 2006 to December 31, 2013. Additional legal action would be necessary to recover damages incurred after December 31, 2013. All damages recovered by SCE are subject to CPUC review as to how these amounts would be distributed among customers, shareholders, or to offset fuel decommissioning or storage costs.</t>
  </si>
  <si>
    <t>Preferred and Preference Stock of Utility</t>
  </si>
  <si>
    <t>Preferred And Preference Stock Of Utility Disclosure [Abstract]</t>
  </si>
  <si>
    <t>Preferred and Preference Stock of Utility During the third quarter of 2015, SCE issued 130,004 shares of 5.375% Series J preference stock (cumulative, $2,500 liquidation value) to SCE Trust IV, a special purpose entity formed to issue trust securities as discussed in Note 3. The Series J preference stock may be redeemed at par, in whole, but not in part, at any time prior to September 15, 2025 if certain changes in tax or investment company laws occur. After September 15, 2025, SCE may redeem the Series J shares at par, in whole or in part and distributions will accrue and be payable at a floating rate. The shares are not subject to mandatory redemption. The proceeds were used to redeem $325 million of the Company's Series A preference stock and for general corporate purposes.</t>
  </si>
  <si>
    <t>Accumulated Other Comprehensive Loss</t>
  </si>
  <si>
    <t>Comprehensive Income (Loss), Net of Tax, Attributable to Parent [Abstract]</t>
  </si>
  <si>
    <t>Accumulated Other Comprehensive Loss Edison International's accumulated other comprehensive loss, net of tax consist of: Three months ended Nine months ended (in millions) 2015 2014 2015 2014 Beginning balance $ (56 ) $ (13 ) $ (58 ) $ (13 ) Pension and PBOP – net income (loss): Other comprehensive loss before reclassifications — (12 ) (4 ) (17 ) Reclassified from accumulated other comprehensive loss 1 2 3 8 6 Other (1 ) (1 ) (1 ) 1 Change 1 (10 ) 3 (10 ) Ending Balance $ (55 ) $ (23 ) $ (55 ) $ (23 ) 1 These items are included in the computation of net periodic pension and PBOP expense. See Note 8 for additional information. SCE's accumulated other comprehensive loss, net of tax consist of: Three months ended Nine months ended (in millions) 2015 2014 2015 2014 Beginning balance $ (26 ) $ (8 ) $ (28 ) $ (11 ) Pension and PBOP – net income (loss): Other comprehensive loss before reclassifications — — (1 ) — Reclassified from accumulated other comprehensive loss 1 1 1 4 2 Other — (1 ) — 1 Change 1 — 3 3 Ending Balance $ (25 ) $ (8 ) $ (25 ) $ (8 ) 1 These items are included in the computation of net periodic pension and PBOP expense. See Note 8 for additional information.</t>
  </si>
  <si>
    <t>Interest and Other Income and Other Expenses</t>
  </si>
  <si>
    <t>Other Income and Expenses [Abstract]</t>
  </si>
  <si>
    <t>Interest and Other Income and Other Expenses Interest and other income and other expenses are as follows: Three months ended September 30, Nine months ended September 30, (in millions) 2015 2014 2015 2014 SCE interest and other income: Equity allowance for funds used during construction $ 21 $ 17 $ 63 $ 45 Generator settlements — 1 — 15 Increase in cash surrender value of life insurance policies and life insurance benefits 5 10 22 28 Interest income 1 1 4 6 Other 2 7 4 11 Total SCE interest and other income 29 36 93 105 Other income of Edison International Parent and Other 3 4 21 4 Total Edison International interest and other income $ 32 $ 40 $ 114 $ 109 SCE other expenses: Penalties $ 1 $ 15 $ 1 $ 15 Civic, political and related activities and donations 8 8 21 22 Other 6 6 17 15 Total SCE other expenses 15 29 39 52 Other expense of Edison International Parent and Other — — 1 — Total Edison International other expenses $ 15 $ 29 $ 40 $ 52 SCE has participated in proceedings seeking recovery of refunds from sellers of electricity and natural gas who manipulated the electric and natural gas markets during the energy crisis in California in 2000 – 2001. SCE is authorized to refund to customers any refunds actually realized by SCE, net of litigation costs and amounts retained by SCE as a shareholder incentive pursuant to an established sharing arrangement. During the nine months ended September 30, 2014, FERC approved generator refund settlement agreements which resulted in total refunds to customers of $216 million of which $15 million is subject to the shareholder incentive. In August 2014, the CPUC approved two settlement agreements between SCE and the SED related to 2011 events in San Bernardino and San Gabriel, California. The settlement agreements resulted in SCE paying a $15 million penalty to the State General Fund. Edison International other income reflects Edison Capital's income related to the sale of affordable housing projects.</t>
  </si>
  <si>
    <t>Discontinued Operations</t>
  </si>
  <si>
    <t>Discontinued Operations and Disposal Groups [Abstract]</t>
  </si>
  <si>
    <t>Discontinued Operations EME Chapter 11 Bankruptcy In December 2012, EME and certain of its wholly-owned subsidiaries filed voluntary petitions for relief under Chapter 11 of the U.S. Bankruptcy Code in the U.S. Bankruptcy Court for the Northern District of Illinois, Eastern Division. The Amended Plan of Reorganization, including the EME Settlement Agreement, was completed on April 1, 2014 with the sale of substantially all of EME's assets to NRG Energy, Inc. and the transactions called for in the EME Settlement Agreement, including an initial cash payment to the Reorganization Trust of $225 million in April 2014. For further discussion of the EME Settlement Agreement, see the 2014 Form 10-K, "Notes to Consolidated Financial Statements—Note 15." In August 2014, Edison International entered into an amendment of the EME Settlement Agreement that finalized the remaining matters related to the EME Settlement including setting the amount of the two installment payments. Edison International made an installment payment of $204 million on September 30, 2015 and will make the remaining $214 million payment in September 2016. Income from discontinued operations, net of tax, was $ 43 million for the three- and nine-month periods in 2015 compared to a loss of $16 million and income of $146 million for the respective periods in 2014. The 2015 income was due to $27 million of income tax benefits from revised estimates of tax benefits based on filing of the 2014 tax returns in the third quarter of 2015 and $16 million in insurance recoveries ( $28 million pre-tax) related to the EME bankruptcy. The 2014 loss and income were due to the completion of the Amended Plan of Reorganization, including transactions recorded in the first nine months of 2014 and other impacts of the EME Settlement. The nine months of 2014 also reflects a $22 million income tax loss from revised estimates of the tax impact of a tax deconsolidation of EME as originally contemplated prior to the EME Settlement.</t>
  </si>
  <si>
    <t>Supplemental Cash Flows Information</t>
  </si>
  <si>
    <t>Supplemental Cash Flow Elements [Abstract]</t>
  </si>
  <si>
    <t>Supplemental Cash Flows Information Supplemental cash flows information for continuing operations is: Edison International SCE Nine months ended September 30, (in millions) 2015 2014 2015 2014 Cash payments for interest and taxes: Interest, net of amounts capitalized $ 434 $ 412 $ 409 $ 411 Tax payments, net 3 190 125 15 Non-cash financing and investing activities: Dividends declared but not paid: Common stock $ 136 $ 116 $ 147 $ 126 Preferred and preference stock — 4 — 4 Details of debt exchange: Pollution-control bonds redeemed (2.875%) $ (203 ) $ — $ (203 ) $ — Pollution-control bonds issued (1.875%) 203 — 203 — Notes issued under EME Settlement Agreement $ — $ 410 $ — $ — SCE's accrued capital expenditures at September 30, 2015 and 2014 were $403 million and $505 million , respectively. Accrued capital expenditures will be included as an investing activity in the consolidated statements of cash flow in the period paid. During 2015, an SCE power contract classified as a capital lease was amended, which resulted in a reduction in the lease obligation and asset by $ 147 million .</t>
  </si>
  <si>
    <t>Summary of Significant Accounting Policies (Policies)</t>
  </si>
  <si>
    <t>Organization and Basis of Presentation</t>
  </si>
  <si>
    <t>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a company that holds interests in subsidiaries that are engaged in competitive businesses related to the generation, delivery, or use of electricity.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Note 1 of "Notes to Consolidated Financial Statements" included in the 2014 Form 10-K. This quarterly report should be read in conjunction with the financial statements and notes included in the 2014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of America for the periods covered by this quarterly report on Form 10-Q. The results of operations for the three- and nine-month periods ended September 30, 2015 are not necessarily indicative of the operating results for the full year. The December 31, 2014 financial statement data was derived from audited financial statements, but does not include all disclosures required by accounting principles generally accepted in the United States of America.</t>
  </si>
  <si>
    <t>Cash Equivalents</t>
  </si>
  <si>
    <t>Cash Equivalents Cash equivalents included investments in money market funds. Generally, the carrying value of cash equivalents equals the fair value, as these investments have original maturities of three months or less.</t>
  </si>
  <si>
    <t>Inventory Inventory is primarily composed of materials, supplies and spare parts, and stated at the lower of cost or market, cost being determined by the average cost method.</t>
  </si>
  <si>
    <t>Earnings Per Share</t>
  </si>
  <si>
    <t xml:space="preserve">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t>
  </si>
  <si>
    <t>New Accounting Guidance</t>
  </si>
  <si>
    <t>New Accounting Guidance Accounting Guidance Not Yet Adopted On July 22, 2015, the FASB issued an accounting standards update on inventory. Currently, inventory is measured at the lower of cost or market where market could be one of three different measurements. Under the new guidance, inventory (other than for the LIFO or the retail inventory methods) will be subsequently measured at the lower of cost or net realizable value. This standard is effective prospectively on January 1, 2016 and is not expected to have a material impact on Edison International’s and SCE's consolidated financial statements. On May 28,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Edison International and SCE are currently evaluating this new guidance and cannot determine the impact of this standard at this time. On April 7, 2015, the FASB issued an accounting standards update that will require debt issuance costs to be presented in the balance sheet as a direct deduction from the carrying amount of the related debt liability, consistent with debt discounts. Currently, these costs are presented as a deferred charge asset. Edison International and SCE will adopt this guidance in the first quarter of 2016. The adoption of this accounting standards update is not expected to have a material impact on Edison International's and SCE's consolidated financial statements. On April 15, 2015, the FASB issued an accounting standard update on fees paid by a customer for software licenses. This new standard provides guidance about whether a cloud computing arrangement includes a software license which may be capitalized in certain circumstances. If a cloud computing arrangement does not include a software license, then the arrangement should be accounted for as a service contract. Edison International and SCE are currently evaluating this guidance, which is effective January 1, 2016, and expects this new standard will not have a material impact on the consolidated financial statements.</t>
  </si>
  <si>
    <t>Summary of Significant Accounting Policies (Tables)</t>
  </si>
  <si>
    <t>The cash equivalents were as follows: Edison International SCE (in millions) September 30, December 31, 2014 September 30, December 31, 2014 Money market funds $ 35 $ 35 $ 5 $ 5 Checks issued, but not yet paid by the financial institution, are reclassified from cash to accounts payable at the end of each reporting period as follows: Edison International SCE (in millions) September 30, December 31, 2014 September 30, December 31, 2014 Book balances reclassified to accounts payable $ 187 $ 180 $ 187 $ 177</t>
  </si>
  <si>
    <t>EPS Attributable to Edison International Common Shareholders</t>
  </si>
  <si>
    <t>EPS attributable to Edison International common shareholders was computed as follows: Three months ended September 30, Nine months ended September 30, (in millions, except per-share amounts) 2015 2014 2015 2014 Basic earnings per share – continuing operations: Income from continuing operations attributable to common shareholders $ 378 $ 496 $ 1,056 $ 1,046 Participating securities dividends — — (1 ) — Income from continuing operations available to common shareholders $ 378 $ 496 $ 1,055 $ 1,046 Weighted average common shares outstanding 326 326 326 326 Basic earnings per share – continuing operations $ 1.16 $ 1.52 $ 3.24 $ 3.21 Diluted earnings per share – continuing operations: Income from continuing operations available to common shareholders $ 378 $ 496 $ 1,055 $ 1,046 Income impact of assumed conversions — — 1 1 Income from continuing operations available to common shareholders and assumed conversions $ 378 $ 496 $ 1,056 $ 1,047 Weighted average common shares outstanding 326 326 326 326 Incremental shares from assumed conversions 2 3 3 3 Adjusted weighted average shares – diluted 328 329 329 329 Diluted earnings per share – continuing operations $ 1.15 $ 1.51 $ 3.21 $ 3.18</t>
  </si>
  <si>
    <t>Consolidated Statements of Changes in Equity (Tables)</t>
  </si>
  <si>
    <t>Schedule of Capitalization, Equity [Line Items]</t>
  </si>
  <si>
    <t>Schedule of changes in equity</t>
  </si>
  <si>
    <t>The following table provides Edison International's changes in equity for the nine months ended September 30, 2015 : Equity Attributable to Common Shareholders Noncontrolling Interests (in millions, except per-share amounts) Common Stock Accumulated Retained Earnings Subtotal Preferred and Preference Stock Total Equity Balance at December 31, 2014 $ 2,445 $ (58 ) $ 8,573 $ 10,960 $ 2,022 $ 12,982 Net income — — 1,099 1,099 84 1,183 Other comprehensive income — 3 — 3 — 3 Common stock dividends declared ($1.2525 per share) — — (408 ) (408 ) — (408 ) Dividends to noncontrolling interests — — — — (84 ) (84 ) Stock-based compensation 13 — (80 ) (67 ) — (67 ) Non-cash stock-based compensation 17 — — 17 — 17 Issuance of preference stock — — — — 319 319 Redemption of preference stock — — (4 ) (4 ) (321 ) (325 ) Balance at September 30, 2015 $ 2,475 $ (55 ) $ 9,180 $ 11,600 $ 2,020 $ 13,620 The following table provides Edison International's changes in equity for the nine months ended September 30, 2014 : Equity Attributable to Common Shareholders Noncontrolling Interests (in millions, except per-share amounts) Common Stock Accumulated Other Comprehensive Loss Retained Earnings Subtotal Preferred and Preference Stock Total Equity Balance at December 31, 2013 $ 2,403 $ (13 ) $ 7,548 $ 9,938 $ 1,753 $ 11,691 Net income — — 1,192 1,192 84 1,276 Other comprehensive loss — (10 ) — (10 ) — (10 ) Common stock dividends declared ($1.065 per share) — — (347 ) (347 ) — (347 ) Dividends to noncontrolling interests — — — — (84 ) (84 ) Stock-based compensation 22 — (79 ) (57 ) — (57 ) Non-cash stock-based compensation 20 — — 20 — 20 Issuance of preference stock — — — — 269 269 Balance at September 30, 2014 $ 2,445 $ (23 ) $ 8,314 $ 10,736 $ 2,022 $ 12,758</t>
  </si>
  <si>
    <t>The following table provides SCE's changes in equity for the nine months ended September 30, 2015 : Equity Attributable to Edison International (in millions) Common Additional Accumulated Retained Preferred Total Balance at December 31, 2014 $ 2,168 $ 618 $ (28 ) $ 8,454 $ 2,070 $ 13,282 Net income — — — 1,163 — 1,163 Other comprehensive income — — 3 — — 3 Dividends declared on common stock — — — (441 ) — (441 ) Dividends declared on preferred and preference stock — — — (84 ) — (84 ) Stock-based compensation — 28 — (31 ) — (3 ) Non-cash stock-based compensation — 10 — — — 10 Issuance of preference stock — (6 ) — — 325 319 Redemption of preference stock — 4 — (4 ) (325 ) (325 ) Balance at September 30, 2015 $ 2,168 $ 654 $ (25 ) $ 9,057 $ 2,070 $ 13,924 The following table provides SCE's changes in equity for the nine months ended September 30, 2014 : Equity Attributable to Edison International (in millions) Common Additional Accumulated Retained Preferred Total Balance at December 31, 2013 $ 2,168 $ 592 $ (11 ) $ 7,594 $ 1,795 $ 12,138 Net income — — — 1,156 — 1,156 Other comprehensive income — — 3 — — 3 Dividends declared on common stock — — — (378 ) — (378 ) Dividends declared on preferred and preference stock — — — (84 ) — (84 ) Stock-based compensation — 13 — (47 ) — (34 ) Non-cash stock-based compensation — 9 — (4 ) — 5 Issuance of preference stock — (6 ) — — 275 269 Balance at September 30, 2014 $ 2,168 $ 608 $ (8 ) $ 8,237 $ 2,070 $ 13,075</t>
  </si>
  <si>
    <t>Variable Interest Entities Trust income (Tables)</t>
  </si>
  <si>
    <t>Variable Interest Entity</t>
  </si>
  <si>
    <t>Summary of Trusts' Income Statements</t>
  </si>
  <si>
    <t>The following table provides a summary of the trusts' income statements: Three months ended September 30, Nine months ended September 30, (in millions) Trust I Trust II Trust III Trust IV Trust I Trust II Trust III Trust IV 2015 Dividend income $ 7 $ 5 $ 4 $ 2 $ 20 $ 15 $ 12 $ 2 Dividend distributions 7 5 4 2 20 15 12 2 2014 Dividend income $ 7 $ 5 $ 4 * $ 20 $ 15 $ 9 * Dividend distributions 7 5 4 * 20 15 9 * * Not applicable.</t>
  </si>
  <si>
    <t>Fair Value Measurements (Tables)</t>
  </si>
  <si>
    <t>Fair Value, Assets and Liabilities Measured on Recurring and Nonrecurring Basis [Line Items]</t>
  </si>
  <si>
    <t>Carrying Amounts and Fair Values of Long-term Debt, Including Current Portion</t>
  </si>
  <si>
    <t>The carrying value and fair value of Edison International's and SCE's long-term debt (including current portion of long-term debt) are as follows: September 30, 2015 December 31, 2014 (in millions) Carrying Value Fair Value Carrying Value Fair Value SCE $ 10,615 $ 11,613 $ 9,924 $ 11,479 Edison International 11,252 12,268 10,738 12,319</t>
  </si>
  <si>
    <t>Fair Value by Level</t>
  </si>
  <si>
    <t>The following table sets forth assets and liabilities of SCE that were accounted for at fair value by level within the fair value hierarchy: September 30, 2015 (in millions) Level 1 Level 2 Level 3 Netting and Collateral 1 Total Assets at fair value Derivative contracts $ — $ — $ 269 $ — $ 269 Other 25 — — — 25 Nuclear decommissioning trusts: Stocks 2 1,559 — — — 1,559 Fixed Income 3 977 1,745 — — 2,722 Short-term investments, primarily cash equivalents 26 112 — — 138 Subtotal of nuclear decommissioning trusts 4 2,562 1,857 — — 4,419 Total assets 2,587 1,857 269 — 4,713 Liabilities at fair value Derivative contracts — 46 1,362 (35 ) 1,373 Total liabilities — 46 1,362 (35 ) 1,373 Net assets (liabilities) $ 2,587 $ 1,811 $ (1,093 ) $ 35 $ 3,340 December 31, 2014 (in millions) Level 1 Level 2 Level 3 Netting and Collateral 1 Total Assets at fair value Derivative contracts $ — $ — $ 321 $ — $ 321 Other 33 — — — 33 Nuclear decommissioning trusts: Stocks 2 2,031 — — — 2,031 Fixed Income 3 703 1,350 — — 2,053 Short-term investments, primarily cash equivalents 606 166 — — 772 Subtotal of nuclear decommissioning trusts 4 3,340 1,516 — — 4,856 Total assets 3,373 1,516 321 — 5,210 Liabilities at fair value Derivative contracts — 86 1,223 (61 ) 1,248 Total liabilities — 86 1,223 (61 ) 1,248 Net assets (liabilities) $ 3,373 $ 1,430 $ (902 ) $ 61 $ 3,962 1 Represents the netting of assets and liabilities under master netting agreements and cash collateral across the levels of the fair value hierarchy. Netting among positions classified within the same level is included in that level. 2 Approximately 68% and 73% of SCE's equity investments were located in the United States at September 30, 2015 and December 31, 2014 , respectively. 3 Includes corporate bonds, which were diversified and included collateralized mortgage obligations and other asset backed securities of $149 million and $49 million at September 30, 2015 and December 31, 2014 , respectively. 4 Excludes net payables of $31 million and net payables of $57 million at September 30, 2015 and December 31, 2014 , which consist of interest and dividend receivables as well as receivables and payables related to SCE's pending securities sales and purchases.</t>
  </si>
  <si>
    <t>Summary of Changes in Fair Value of Level 3 Net Derivative Assets and Liabilities</t>
  </si>
  <si>
    <t>The following table sets forth a summary of changes in SCE's fair value of Level 3 net derivative assets and liabilities: Three months ended September 30, Nine months ended September 30, (in millions) 2015 2014 2015 2014 Fair value of net liabilities at beginning of period $ (1,044 ) $ (878 ) $ (902 ) $ (805 ) Total realized/unrealized gains (losses): Included in regulatory assets and liabilities 1 (49 ) 120 (191 ) 43 Purchases — 7 — 22 Settlements — (7 ) — (18 ) Fair value of net liabilities at end of period $ (1,093 ) $ (758 ) $ (1,093 ) $ (758 ) Change during the period in unrealized gains and losses related to assets and liabilities held at the end of the period $ (94 ) $ 71 $ (249 ) $ (12 ) 1 Due to regulatory mechanisms, SCE's realized and unrealized gains and losses are recorded as regulatory assets and liabilities.</t>
  </si>
  <si>
    <t>Valuation Techniques and Significant Unobservable Inputs Used to Determine Fair Value for Level 3 Assets and Liabilities</t>
  </si>
  <si>
    <t>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September 30, 2015 $ 258 $ — Market simulation model Load forecast 7,630 MW - 25,431 MW Power prices 1 $1.65 - $109.95 Gas prices 2 $3.65 - $6.53 December 31, 2014 317 — Market simulation model Load forecast 7,630 MW - 25,431 MW Power prices 1 $1.65 - $109.95 Gas prices 2 $3.65 - $6.53 Tolling September 30, 2015 11 1,359 Option model Volatility of gas prices 15% - 45% (20%) Volatility of power prices 25% - 56% (30%) Power prices $27.03 - $47.41 ($35.80) December 31, 2014 4 1,207 Option model Volatility of gas prices 13% - 53% (20%) Volatility of power prices 25% - 42% (30%) Power prices $30.60 - $61.40 ($44.60) 1 Prices are in dollars per megawatt-hour. 2 Prices are in dollars per million British thermal units.</t>
  </si>
  <si>
    <t>Derivative Instruments (Tables) - Southern California Edison</t>
  </si>
  <si>
    <t>Derivative Instruments and Hedging Activities Disclosures [Line Items]</t>
  </si>
  <si>
    <t>Fair Value of Derivative Instruments</t>
  </si>
  <si>
    <t>The following table summarizes the gross and net fair values of SCE's commodity derivative instruments: September 30, 2015 Derivative Assets Derivative Liabilities Net (in millions) Short-Term Long-Term Subtotal Short-Term Long-Term Subtotal Commodity derivative contracts Gross amounts recognized $ 82 $ 188 $ 270 $ 243 $ 1,166 $ 1,409 $ 1,139 Gross amounts offset in the consolidated balance sheets (1 ) — (1 ) (1 ) — (1 ) — Cash collateral posted 1 — — — (35 ) — (35 ) (35 ) Net amounts presented in the consolidated balance sheets $ 81 $ 188 $ 269 $ 207 $ 1,166 $ 1,373 $ 1,104 December 31, 2014 Derivative Assets Derivative Liabilities Net (in millions) Short-Term Long-Term Subtotal Short-Term Long-Term Subtotal Commodity derivative contracts Gross amounts recognized $ 104 $ 219 $ 323 $ 259 $ 1,052 $ 1,311 $ 988 Gross amounts offset in the consolidated balance sheets (2 ) — (2 ) (2 ) — (2 ) — Cash collateral posted 1 — — — (61 ) — (61 ) (61 ) Net amounts presented in the consolidated balance sheets $ 102 $ 219 $ 321 $ 196 $ 1,052 $ 1,248 $ 927 1 In addition, at September 30, 2015 and December 31, 2014 , SCE had posted $32 million and $36 million , respectively, of collateral that is not offset against derivative liabilities and is reflected in "Other current assets" on the consolidated balance sheets.</t>
  </si>
  <si>
    <t>Summarization of Economic Hedging Activities</t>
  </si>
  <si>
    <t>The following table summarizes the components of SCE's economic hedging activity: Three months ended September 30, Nine months ended September 30, (in millions) 2015 2014 2015 2014 Realized losses $ (28 ) $ (18 ) $ (103 ) $ (59 ) Unrealized (losses) gains (67 ) 138 (152 ) 80</t>
  </si>
  <si>
    <t>Notional Volumes of Derivative Instruments</t>
  </si>
  <si>
    <t>The following table summarizes the notional volumes of derivatives used for SCE hedging activities: Economic Hedges Commodity Unit of Measure September 30, 2015 December 31, 2014 Electricity options, swaps and forwards GWh 4,807 3,618 Natural gas options, swaps and forwards Bcf 64 83 Congestion revenue rights GWh 103,207 122,859 Tolling arrangements GWh 73,008 79,989</t>
  </si>
  <si>
    <t>Income Taxes (Tables)</t>
  </si>
  <si>
    <t>Reconciliation of income tax expense</t>
  </si>
  <si>
    <t>The table below provides a reconciliation of income tax expense computed at the federal statutory income tax rate to the income tax provision: Three months ended September 30, Nine months ended September 30, (in millions) 2015 2014 2015 2014 Edison International: Income from continuing operations before income taxes $ 487 $ 744 $ 1,324 $ 1,414 Provision for income tax at federal statutory rate of 35% 170 260 463 495 Increase (decrease) in income tax from: State tax, net of federal benefit 6 28 23 34 Property-related (79 ) (73 ) (207 ) (179 ) Change related to uncertain tax positions 10 10 (53 ) (4 ) San Onofre OII settlement — — — (40 ) Other (25 ) (5 ) (31 ) (22 ) Total income tax expense from continuing operations $ 82 $ 220 $ 195 $ 284 Effective tax rate 16.8 % 29.6 % 14.7 % 20.1 % SCE: Income from continuing operations before income taxes $ 509 $ 755 $ 1,370 $ 1,466 Provision for income tax at federal statutory rate of 35% 178 264 480 513 Increase (decrease) in income tax from: State tax, net of federal benefit 8 31 23 42 Property-related (79 ) (73 ) (207 ) (179 ) Change related to uncertain tax positions 9 9 (56 ) (1 ) San Onofre OII settlement — — — (40 ) Other (24 ) (7 ) (33 ) (25 ) Total income tax expense from continuing operations $ 92 $ 224 $ 207 $ 310 Effective tax rate 18.1 % 29.7 % 15.1 % 21.1 %</t>
  </si>
  <si>
    <t>Compensation and Benefit Plans (Tables)</t>
  </si>
  <si>
    <t>Pension Plans</t>
  </si>
  <si>
    <t>Pension and Other Postretirement Benefits</t>
  </si>
  <si>
    <t>Expense Components for Plans</t>
  </si>
  <si>
    <t xml:space="preserve">Pension expense components for continuing operations are: Three months ended September 30, Nine months ended September 30, (in millions) 2015 2014 2015 2014 Edison International: Service cost $ 35 $ 30 $ 105 $ 89 Interest cost 41 48 124 141 Expected return on plan assets (57 ) (61 ) (171 ) (178 ) Settlement costs 1 — 35 — 35 Amortization of prior service cost 1 1 3 4 Amortization of net loss 2 9 1 27 3 Expense under accounting standards $ 29 $ 54 $ 88 $ 94 Regulatory adjustment (1 ) (2 ) (4 ) 59 Total expense recognized $ 28 $ 52 $ 84 $ 153 SCE: Service cost $ 35 $ 29 $ 104 $ 87 Interest cost 38 44 113 132 Expected return on plan assets (53 ) (56 ) (160 ) (168 ) Settlement costs 1 — 33 — 33 Amortization of prior service cost 1 1 4 3 Amortization of net loss 2 7 — 22 1 Expense under accounting standards $ 28 $ 51 $ 83 $ 88 Regulatory adjustment (2 ) (2 ) (4 ) 59 Total expense recognized $ 26 $ 49 $ 79 $ 147 1 For the three and nine months ended September 30, 2014, this relates to lump-sum amounts made to employees who retired from the SCE Retirement Plan (primarily due to workforce reductions). Includes the amount of net loss reclassified from other comprehensive loss. The amount reclassified for Edison International was $2 million for both the three and nine months ended September 30, 2014. 2 Includes the amount of net loss reclassified from other comprehensive loss. The amount reclassified for Edison International and SCE was $4 million and $2 million , respectively, for the three months ended September 30, 2015 , and $11 million and $6 million , respectively, for the nine months ended September 30, 2015 . The amount reclassified for Edison International and SCE was $2 million and $1 million , respectively, for the three months ended September 30, 2014 and $5 million and $3 million , respectively, for the nine months ended September 30, 2014 . </t>
  </si>
  <si>
    <t>Postretirement Benefits Other Than Pensions</t>
  </si>
  <si>
    <t>PBOP expense components for continuing operations are: Three months ended September 30, Nine months ended September 30, (in millions) 2015 2014 2015 2014 Edison International: Service cost $ 12 $ 10 $ 36 $ 32 Interest cost 29 28 86 82 Expected return on plan assets (28 ) (28 ) (85 ) (84 ) Amortization of prior service cost (3 ) (9 ) (9 ) (27 ) Amortization of net loss 5 — 17 — Total expense $ 15 $ 1 $ 45 $ 3 SCE: Service cost $ 12 $ 10 $ 36 $ 32 Interest cost 28 27 84 81 Expected return on plan assets (28 ) (28 ) (84 ) (84 ) Amortization of prior service cost (3 ) (9 ) (9 ) (27 ) Amortization of net loss 6 — 17 — Total expense $ 15 $ — $ 44 $ 2</t>
  </si>
  <si>
    <t>Workforce Reductions [Abstract]</t>
  </si>
  <si>
    <t>Workforce reductions</t>
  </si>
  <si>
    <t>The following table provides a summary of changes in the accrued severance liability associated with these reductions: (in millions) Balance at January 1, 2015 $ 35 Additions 17 Payments (31 ) Balance at September 30, 2015 $ 21</t>
  </si>
  <si>
    <t>Investments (Tables) - Southern California Edison</t>
  </si>
  <si>
    <t>Investment [Line Items]</t>
  </si>
  <si>
    <t>Amortized Cost and Fair Value of the Trust Investments</t>
  </si>
  <si>
    <t xml:space="preserve">The following table sets forth amortized cost and fair value of the trust investments: Longest Maturity Dates Amortized Cost Fair Value (in millions) September 30, December 31, September 30, December 31, 2014 Stocks — $ 386 $ 524 $ 1,559 $ 2,031 Municipal bonds 2054 726 681 860 822 U.S. government and agency securities 2045 1,069 777 1,141 836 Corporate bonds 2057 668 346 721 395 Short-term investments and receivables/payables 1 One-year 104 692 107 715 Total $ 2,953 $ 3,020 $ 4,388 $ 4,799 1 Short-term investments include $112 million of repurchase agreements payable by financial institutions which earn interest, are fully secured by U.S. Treasury securities and mature by October 7, 2015. </t>
  </si>
  <si>
    <t>Summary of Changes in the Fair Value of Trust</t>
  </si>
  <si>
    <t>The following table sets forth a summary of changes in the fair value of the trust: Three months ended September 30, Nine months ended September 30, (in millions) 2015 2014 2015 2014 Balance at beginning of period $ 4,836 $ 4,740 $ 4,799 $ 4,494 Gross realized gains 183 149 215 187 Gross realized losses (10 ) — (15 ) — Unrealized (losses) gains, net (316 ) (131 ) (343 ) 38 Other-than-temporary impairments (10 ) (4 ) (22 ) (10 ) Interest and dividends 28 28 88 90 Contributions — — 7 6 Income taxes — (40 ) (14 ) (59 ) Decommissioning disbursements (319 ) — (319 ) (1 ) Administrative expenses and other (4 ) (1 ) (8 ) (4 ) Balance at end of period $ 4,388 $ 4,741 $ 4,388 $ 4,741</t>
  </si>
  <si>
    <t>Regulatory Assets and Liabilities (Tables) - Southern California Edison</t>
  </si>
  <si>
    <t>Regulatory Assets [Line Items]</t>
  </si>
  <si>
    <t>Regulatory Assets Included on the Consolidated Balance Sheets</t>
  </si>
  <si>
    <t>SCE's regulatory assets included on the consolidated balance sheets are: (in millions) September 30, December 31, Current: Regulatory balancing accounts $ 287 $ 1,088 Energy derivatives 167 159 Other 19 7 Total current 473 1,254 Long-term: Deferred income taxes, net 3,949 3,405 Pensions and other postretirement benefits 1,206 1,218 Energy derivatives 990 850 Unamortized investments, net 198 255 San Onofre 1,130 1,288 Unamortized loss on reacquired debt 205 201 Regulatory balancing accounts 58 44 Other 385 351 Total long-term 8,121 7,612 Total regulatory assets $ 8,594 $ 8,866</t>
  </si>
  <si>
    <t>Regulatory Liabilities Included on the Consolidated Balance Sheets</t>
  </si>
  <si>
    <t>SCE's regulatory liabilities included on the consolidated balance sheets are: (in millions) September 30, December 31, Current: Regulatory balancing accounts $ 547 $ 380 Other 341 21 Total current 888 401 Long-term: Costs of removal 2,713 2,826 Recoveries in excess of ARO liabilities 1 1,393 1,956 Regulatory balancing accounts 1,081 1,083 Other 78 24 Total long-term 5,265 5,889 Total regulatory liabilities $ 6,153 $ 6,290 1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t>
  </si>
  <si>
    <t>Schedule of Regulatory Balancing Accounts</t>
  </si>
  <si>
    <t>The following table summarizes the significant components of regulatory balancing accounts included in the above tables of regulatory assets and liabilities: (in millions) September 30, December 31, Asset (liability) Energy resource recovery account $ (112 ) $ 1,028 New system generation balancing account (71 ) 35 Public purpose programs and energy efficiency programs (754 ) (874 ) Base rate recovery balancing account (79 ) (5 ) Greenhouse gas auction revenue (142 ) (182 ) FERC balancing accounts 16 (32 ) Generator settlements (3 ) (197 ) Other (138 ) (104 ) Liability $ (1,283 ) $ (331 )</t>
  </si>
  <si>
    <t>Accumulated Other Comprehensive Loss (Tables)</t>
  </si>
  <si>
    <t>Components of Accumulated Other Comprehensive Loss</t>
  </si>
  <si>
    <t>Edison International's accumulated other comprehensive loss, net of tax consist of: Three months ended Nine months ended (in millions) 2015 2014 2015 2014 Beginning balance $ (56 ) $ (13 ) $ (58 ) $ (13 ) Pension and PBOP – net income (loss): Other comprehensive loss before reclassifications — (12 ) (4 ) (17 ) Reclassified from accumulated other comprehensive loss 1 2 3 8 6 Other (1 ) (1 ) (1 ) 1 Change 1 (10 ) 3 (10 ) Ending Balance $ (55 ) $ (23 ) $ (55 ) $ (23 ) 1 These items are included in the computation of net periodic pension and PBOP expense. See Note 8 for additional information. SCE's accumulated other comprehensive loss, net of tax consist of: Three months ended Nine months ended (in millions) 2015 2014 2015 2014 Beginning balance $ (26 ) $ (8 ) $ (28 ) $ (11 ) Pension and PBOP – net income (loss): Other comprehensive loss before reclassifications — — (1 ) — Reclassified from accumulated other comprehensive loss 1 1 1 4 2 Other — (1 ) — 1 Change 1 — 3 3 Ending Balance $ (25 ) $ (8 ) $ (25 ) $ (8 ) 1 These items are included in the computation of net periodic pension and PBOP expense. See Note 8 for additional information.</t>
  </si>
  <si>
    <t>Interest and Other Income and Other Expenses (Tables)</t>
  </si>
  <si>
    <t>Interest and Other Income and Expenses</t>
  </si>
  <si>
    <t>Interest and other income and other expenses are as follows: Three months ended September 30, Nine months ended September 30, (in millions) 2015 2014 2015 2014 SCE interest and other income: Equity allowance for funds used during construction $ 21 $ 17 $ 63 $ 45 Generator settlements — 1 — 15 Increase in cash surrender value of life insurance policies and life insurance benefits 5 10 22 28 Interest income 1 1 4 6 Other 2 7 4 11 Total SCE interest and other income 29 36 93 105 Other income of Edison International Parent and Other 3 4 21 4 Total Edison International interest and other income $ 32 $ 40 $ 114 $ 109 SCE other expenses: Penalties $ 1 $ 15 $ 1 $ 15 Civic, political and related activities and donations 8 8 21 22 Other 6 6 17 15 Total SCE other expenses 15 29 39 52 Other expense of Edison International Parent and Other — — 1 — Total Edison International other expenses $ 15 $ 29 $ 40 $ 52</t>
  </si>
  <si>
    <t>Supplemental Cash Flows Information (Tables)</t>
  </si>
  <si>
    <t>Supplemental cash flows information for continuing operations is: Edison International SCE Nine months ended September 30, (in millions) 2015 2014 2015 2014 Cash payments for interest and taxes: Interest, net of amounts capitalized $ 434 $ 412 $ 409 $ 411 Tax payments, net 3 190 125 15 Non-cash financing and investing activities: Dividends declared but not paid: Common stock $ 136 $ 116 $ 147 $ 126 Preferred and preference stock — 4 — 4 Details of debt exchange: Pollution-control bonds redeemed (2.875%) $ (203 ) $ — $ (203 ) $ — Pollution-control bonds issued (1.875%) 203 — 203 — Notes issued under EME Settlement Agreement $ — $ 410 $ — $ —</t>
  </si>
  <si>
    <t>Summary of Significant Accounting Policies (Details) mi² in Thousands, $ in Millions</t>
  </si>
  <si>
    <t>33 Months Ended</t>
  </si>
  <si>
    <t>Sep. 30, 2015USD ($)</t>
  </si>
  <si>
    <t>Dec. 31, 2014USD ($)</t>
  </si>
  <si>
    <t>Sep. 30, 2014USD ($)</t>
  </si>
  <si>
    <t>Mar. 31, 2014USD ($)</t>
  </si>
  <si>
    <t>Sep. 30, 2015USD ($)mi²</t>
  </si>
  <si>
    <t>Summary of Significant Accounting Policies [Line Items]</t>
  </si>
  <si>
    <t>Southern California Edison | Electric Utility</t>
  </si>
  <si>
    <t>Supply of electricity, area covered (square mile) | mi²</t>
  </si>
  <si>
    <t>San Onofre | Southern California Edison</t>
  </si>
  <si>
    <t>Asset impairment net of tax</t>
  </si>
  <si>
    <t>Summary of Significant Accounting Policies (Cash) (Details) - USD ($) $ in Millions</t>
  </si>
  <si>
    <t>Cash and Cash Equivalents Items [Line Items]</t>
  </si>
  <si>
    <t>Maximum maturity period of cash equivalent investments (in months)</t>
  </si>
  <si>
    <t>3 months</t>
  </si>
  <si>
    <t>Money market funds</t>
  </si>
  <si>
    <t>Book balances reclassified to accounts payable</t>
  </si>
  <si>
    <t>Summary of Significant Accounting Policies (Earnings Per Share) (Details) - USD ($) $ / shares in Units, $ in Millions</t>
  </si>
  <si>
    <t>Basic earnings per share – continuing operations:</t>
  </si>
  <si>
    <t>Income from continuing operations attributable to common shareholders</t>
  </si>
  <si>
    <t>Participating securities dividends</t>
  </si>
  <si>
    <t>Income from continuing operations available to common shareholders</t>
  </si>
  <si>
    <t>Weighted average common shares outstanding (in shares)</t>
  </si>
  <si>
    <t>Basic earnings per share – continuing operations (in dollars per share)</t>
  </si>
  <si>
    <t>Diluted earnings per share – continuing operations:</t>
  </si>
  <si>
    <t>Income impact of assumed conversions</t>
  </si>
  <si>
    <t>Income from continuing operations available to common shareholders and assumed conversions</t>
  </si>
  <si>
    <t>Incremental shares from assumed conversions (in shares)</t>
  </si>
  <si>
    <t>Adjusted weighted average shares - diluted (in shares)</t>
  </si>
  <si>
    <t>Diluted earnings per share – continuing operations (in dollars per share)</t>
  </si>
  <si>
    <t>Stock-Based Compensation Awards</t>
  </si>
  <si>
    <t>Stock-based compensation awards excluded from the computation of diluted earnings per share (in shares)</t>
  </si>
  <si>
    <t>Consolidated Statements of Changes in Equity (Details) - USD ($) $ / shares in Units, $ in Millions</t>
  </si>
  <si>
    <t>Increase (Decrease) in Stockholders' Equity [Roll Forward]</t>
  </si>
  <si>
    <t>Balance, at the beginning of the period</t>
  </si>
  <si>
    <t>Other comprehensive income (loss)</t>
  </si>
  <si>
    <t>Common stock dividends declared</t>
  </si>
  <si>
    <t>Stock-based compensation</t>
  </si>
  <si>
    <t>Non-cash stock-based compensation</t>
  </si>
  <si>
    <t>Issuance of preference stock</t>
  </si>
  <si>
    <t>Redemption of preference stock</t>
  </si>
  <si>
    <t>Balance, at the end of the period</t>
  </si>
  <si>
    <t>Common Stock</t>
  </si>
  <si>
    <t>Retained Earnings</t>
  </si>
  <si>
    <t>Subtotal</t>
  </si>
  <si>
    <t>Preferred and preference stock</t>
  </si>
  <si>
    <t>Dividends declared on preferred and preference stock</t>
  </si>
  <si>
    <t>Southern California Edison | Common stock</t>
  </si>
  <si>
    <t>Southern California Edison | Additional Paid-in Capital</t>
  </si>
  <si>
    <t>Southern California Edison | Accumulated Other Comprehensive Loss</t>
  </si>
  <si>
    <t>Southern California Edison | Retained Earnings</t>
  </si>
  <si>
    <t>Southern California Edison | Preferred and preference stock</t>
  </si>
  <si>
    <t>Variable Interest Entities (Details) - Southern California Edison</t>
  </si>
  <si>
    <t>Sep. 30, 2015USD ($)$ / sharesMW</t>
  </si>
  <si>
    <t>Sep. 30, 2014USD ($)MW</t>
  </si>
  <si>
    <t>Series J Preferred Stock</t>
  </si>
  <si>
    <t>Unconsolidated Trust</t>
  </si>
  <si>
    <t>Security dividend rate, (as a percent)</t>
  </si>
  <si>
    <t>5.375%</t>
  </si>
  <si>
    <t>Liquidation preference</t>
  </si>
  <si>
    <t>Liquidation value (in dollars per share) | $ / shares</t>
  </si>
  <si>
    <t>Variable Interest Entity, Not Primary Beneficiary | SCE Power Purchase Contracts</t>
  </si>
  <si>
    <t>Details of projects or entities</t>
  </si>
  <si>
    <t>Power generating capacity (in megawatts) | MW</t>
  </si>
  <si>
    <t>Payments to unconsolidated VIEs for power purchase contracts</t>
  </si>
  <si>
    <t>Variable Interest Entity, Not Primary Beneficiary | SCE Trust I</t>
  </si>
  <si>
    <t>Dividend income</t>
  </si>
  <si>
    <t>Dividend distributions</t>
  </si>
  <si>
    <t>Variable Interest Entity, Not Primary Beneficiary | SCE Trust I | Trust Securities</t>
  </si>
  <si>
    <t>5.625%</t>
  </si>
  <si>
    <t>Common stock</t>
  </si>
  <si>
    <t>Variable Interest Entity, Not Primary Beneficiary | SCE Trust I | Series F Preferred Stock</t>
  </si>
  <si>
    <t>Variable Interest Entity, Not Primary Beneficiary | SCE Trust II</t>
  </si>
  <si>
    <t>Variable Interest Entity, Not Primary Beneficiary | SCE Trust II | Trust Securities</t>
  </si>
  <si>
    <t>5.10%</t>
  </si>
  <si>
    <t>Variable Interest Entity, Not Primary Beneficiary | SCE Trust II | Series G Preferred Stock</t>
  </si>
  <si>
    <t>Variable Interest Entity, Not Primary Beneficiary | SCE Trust III</t>
  </si>
  <si>
    <t>Variable Interest Entity, Not Primary Beneficiary | SCE Trust III | Trust Securities</t>
  </si>
  <si>
    <t>5.75%</t>
  </si>
  <si>
    <t>Variable Interest Entity, Not Primary Beneficiary | SCE Trust III | Series H Preferred Stock</t>
  </si>
  <si>
    <t>Variable Interest Entity, Not Primary Beneficiary | SCE Trust IV</t>
  </si>
  <si>
    <t>Variable Interest Entity, Not Primary Beneficiary | SCE Trust IV | Trust Securities</t>
  </si>
  <si>
    <t>Variable Interest Entity, Not Primary Beneficiary | SCE Trust IV | Series J Preferred Stock</t>
  </si>
  <si>
    <t>Fair Value Measurements (Fair Value by Level) (Details) - USD ($) $ in Millions</t>
  </si>
  <si>
    <t>Jun. 30, 2015</t>
  </si>
  <si>
    <t>Jun. 30, 2014</t>
  </si>
  <si>
    <t>Dec. 31, 2013</t>
  </si>
  <si>
    <t>Assets at fair value</t>
  </si>
  <si>
    <t>Liabilities at fair value</t>
  </si>
  <si>
    <t>Percentage of equity investments located in the United States (as a percent)</t>
  </si>
  <si>
    <t>68.00%</t>
  </si>
  <si>
    <t>73.00%</t>
  </si>
  <si>
    <t>Collateralized mortgage obligations and other asset backed securities</t>
  </si>
  <si>
    <t>Payables, net, related to investments</t>
  </si>
  <si>
    <t>Southern California Edison | Fair Value, Measurements, Recurring</t>
  </si>
  <si>
    <t>Liability offset</t>
  </si>
  <si>
    <t>Asset offset</t>
  </si>
  <si>
    <t>Southern California Edison | Fair Value, Measurements, Recurring | Level 1</t>
  </si>
  <si>
    <t>Derivative contracts</t>
  </si>
  <si>
    <t>Net assets (liabilities)</t>
  </si>
  <si>
    <t>Southern California Edison | Fair Value, Measurements, Recurring | Level 1 | Stocks</t>
  </si>
  <si>
    <t>Southern California Edison | Fair Value, Measurements, Recurring | Level 1 | Fixed income</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t>
  </si>
  <si>
    <t>Southern California Edison | Fair Value, Measurements, Recurring | Level 3 | Short-term investments, primarily cash equivalents</t>
  </si>
  <si>
    <t>Southern California Edison | Fair Value, Measurements, Recurring | Total</t>
  </si>
  <si>
    <t>Southern California Edison | Fair Value, Measurements, Recurring | Total | Stocks</t>
  </si>
  <si>
    <t>Southern California Edison | Fair Value, Measurements, Recurring | Total | Fixed income</t>
  </si>
  <si>
    <t>Southern California Edison | Fair Value, Measurements, Recurring | Total | Short-term investments, primarily cash equivalents</t>
  </si>
  <si>
    <t>Fair Value Measurements (Level 3 Rollforward) (Details) - Southern California Edison - Level 3 - USD ($) $ in Millions</t>
  </si>
  <si>
    <t>Fair Value Disclosures Level 3 [Roll Forward]</t>
  </si>
  <si>
    <t>Fair value of net liabilities at beginning of period</t>
  </si>
  <si>
    <t>Total realized/unrealized gains (losses):</t>
  </si>
  <si>
    <t>Included in regulatory assets and liabilities</t>
  </si>
  <si>
    <t>Purchases</t>
  </si>
  <si>
    <t>Settlements</t>
  </si>
  <si>
    <t>Fair value of net liabilities at end of period</t>
  </si>
  <si>
    <t>Change during the period in unrealized losses related to assets and liabilities held at the end of the period</t>
  </si>
  <si>
    <t>Fair Value Measurements (Quantitative Information About Level 3 Fair Value Measurements) (Details) - Southern California Edison - Level 3 $ in Millions</t>
  </si>
  <si>
    <t>12 Months Ended</t>
  </si>
  <si>
    <t>Sep. 30, 2015USD ($)$ / MWh$ / MMBTUMW</t>
  </si>
  <si>
    <t>Dec. 31, 2014USD ($)$ / MWh$ / MMBTUMW</t>
  </si>
  <si>
    <t>Congestion revenue rights | Market simulation model</t>
  </si>
  <si>
    <t>Quantitative Information About Level 3 Measurements [Line Items]</t>
  </si>
  <si>
    <t>Fair Value, Assets | $</t>
  </si>
  <si>
    <t>Fair Value, Liabilities | $</t>
  </si>
  <si>
    <t>Congestion revenue rights | Market simulation model | Load Forecast | Minimum</t>
  </si>
  <si>
    <t>Fair value inputs, power units (in megawatts) | MW</t>
  </si>
  <si>
    <t>Congestion revenue rights | Market simulation model | Load Forecast | Maximum</t>
  </si>
  <si>
    <t>Congestion revenue rights | Market simulation model | Power Prices | Minimum</t>
  </si>
  <si>
    <t>Fair Value Inputs, Price Level ($ per MWh)</t>
  </si>
  <si>
    <t>Congestion revenue rights | Market simulation model | Power Prices | Maximum</t>
  </si>
  <si>
    <t>Congestion revenue rights | Market simulation model | Gas Prices | Minimum</t>
  </si>
  <si>
    <t>Fair Value Inputs, Price Level ($ per MWh) | $ / MMBTU</t>
  </si>
  <si>
    <t>Congestion revenue rights | Market simulation model | Gas Prices | Maximum</t>
  </si>
  <si>
    <t>Tolling | Option model</t>
  </si>
  <si>
    <t>Tolling | Option model | Power Prices | Minimum</t>
  </si>
  <si>
    <t>Expected volatility rate (as a percent)</t>
  </si>
  <si>
    <t>25.00%</t>
  </si>
  <si>
    <t>Tolling | Option model | Power Prices | Maximum</t>
  </si>
  <si>
    <t>56.00%</t>
  </si>
  <si>
    <t>42.00%</t>
  </si>
  <si>
    <t>Tolling | Option model | Power Prices | Weighted Average</t>
  </si>
  <si>
    <t>30.00%</t>
  </si>
  <si>
    <t>Tolling | Option model | Gas Prices | Minimum</t>
  </si>
  <si>
    <t>15.00%</t>
  </si>
  <si>
    <t>13.00%</t>
  </si>
  <si>
    <t>Tolling | Option model | Gas Prices | Maximum</t>
  </si>
  <si>
    <t>45.00%</t>
  </si>
  <si>
    <t>53.00%</t>
  </si>
  <si>
    <t>Tolling | Option model | Gas Prices | Weighted Average</t>
  </si>
  <si>
    <t>20.00%</t>
  </si>
  <si>
    <t>Fair Value Measurements (Fair Value of Long-Term Debt Recorded at Carrying Value) (Details) - USD ($) $ in Millions</t>
  </si>
  <si>
    <t>Fair Value of Long-Term Debt Recorded at Carrying Value</t>
  </si>
  <si>
    <t>Carrying Value</t>
  </si>
  <si>
    <t>Fair Value</t>
  </si>
  <si>
    <t>Debt and Credit Agreements (Details)</t>
  </si>
  <si>
    <t>1 Months Ended</t>
  </si>
  <si>
    <t>Sep. 30, 2015USD ($)MW</t>
  </si>
  <si>
    <t>Jul. 31, 2015USD ($)</t>
  </si>
  <si>
    <t>Jun. 30, 2015USD ($)</t>
  </si>
  <si>
    <t>Mar. 31, 2015USD ($)</t>
  </si>
  <si>
    <t>Debt Instrument [Line Items]</t>
  </si>
  <si>
    <t>Non-recourse Solar Rooftop Project Investment Financing</t>
  </si>
  <si>
    <t>Weighted average interest rate (as a percent)</t>
  </si>
  <si>
    <t>2.83%</t>
  </si>
  <si>
    <t>Term of debt instrument</t>
  </si>
  <si>
    <t>7 years</t>
  </si>
  <si>
    <t>Debt, current</t>
  </si>
  <si>
    <t>Southern California Edison | First and refunding mortgage bonds</t>
  </si>
  <si>
    <t>Issuance of debt</t>
  </si>
  <si>
    <t>Stated interest rate</t>
  </si>
  <si>
    <t>1.845%</t>
  </si>
  <si>
    <t>Southern California Edison | First and Refunding Mortgage Bonds Due in 2022</t>
  </si>
  <si>
    <t>2.40%</t>
  </si>
  <si>
    <t>Southern California Edison | First and Refunding Mortgage Bonds Due in 2045</t>
  </si>
  <si>
    <t>3.60%</t>
  </si>
  <si>
    <t>Southern California Edison | 1.875% Pollution-Control Bonds Due in 2029</t>
  </si>
  <si>
    <t>1.875%</t>
  </si>
  <si>
    <t>Southern California Edison | 1.875% Pollution-Control Bonds Due in 2031</t>
  </si>
  <si>
    <t>Edison International Parent and Other | Revolving credit facility</t>
  </si>
  <si>
    <t>Commitment</t>
  </si>
  <si>
    <t>0.45%</t>
  </si>
  <si>
    <t>Edison International Parent and Other | Credit Facility July 2020</t>
  </si>
  <si>
    <t>Commercial paper | Southern California Edison | Revolving credit facility</t>
  </si>
  <si>
    <t>Outstanding borrowings</t>
  </si>
  <si>
    <t>0.34%</t>
  </si>
  <si>
    <t>0.40%</t>
  </si>
  <si>
    <t>Commercial paper | Southern California Edison | Credit Facility July 2020</t>
  </si>
  <si>
    <t>Letters of credit | Southern California Edison | Revolving credit facility</t>
  </si>
  <si>
    <t>Outstanding letters of credit</t>
  </si>
  <si>
    <t>Letters of credit expiration period</t>
  </si>
  <si>
    <t>12 months</t>
  </si>
  <si>
    <t>Derivative Instruments (Balance Sheet Disclosures) (Details) - USD ($)</t>
  </si>
  <si>
    <t>Short-Term, Derivative Assets</t>
  </si>
  <si>
    <t>Long-Term, Derivative Assets</t>
  </si>
  <si>
    <t>Short-Term, Derivative Liabilities</t>
  </si>
  <si>
    <t>Long-Term, Derivative Liabilities</t>
  </si>
  <si>
    <t>Southern California Edison | Electric Utility | Gross amounts recognized</t>
  </si>
  <si>
    <t>Derivatives</t>
  </si>
  <si>
    <t>Collateral already posted</t>
  </si>
  <si>
    <t>Southern California Edison | Commodity Contracts | Electric Utility</t>
  </si>
  <si>
    <t>Derivative Assets, Total</t>
  </si>
  <si>
    <t>Derivative Liabilities, Total</t>
  </si>
  <si>
    <t>Net Liability</t>
  </si>
  <si>
    <t>Southern California Edison | Commodity Contracts | Electric Utility | Gross amounts recognized</t>
  </si>
  <si>
    <t>Southern California Edison | Commodity Contracts | Electric Utility | Gross amounts offset in the consolidated balance sheets</t>
  </si>
  <si>
    <t>Southern California Edison | Commodity Contracts | Electric Utility | Cash collateral posted</t>
  </si>
  <si>
    <t>Other Current Assets | Southern California Edison | Commodity Contracts</t>
  </si>
  <si>
    <t>Derivative Instruments (Notional Values) (Details) - Southern California Edison - Electric Utility - Economic hedges</t>
  </si>
  <si>
    <t>Sep. 30, 2015BcfeGWh</t>
  </si>
  <si>
    <t>Dec. 31, 2014BcfeGWh</t>
  </si>
  <si>
    <t>Electricity options, swaps and forwards (GWh)</t>
  </si>
  <si>
    <t>Notional volumes of derivative instruments</t>
  </si>
  <si>
    <t>Natural gas options, swaps and forwards (Bcf)</t>
  </si>
  <si>
    <t>Notional volumes of derivative instruments | Bcfe</t>
  </si>
  <si>
    <t>Congestion revenue rights (GWh)</t>
  </si>
  <si>
    <t>Tolling arrangements (GWh)</t>
  </si>
  <si>
    <t>Derivative Instruments (Additional Disclosures) (Details) - Southern California Edison - USD ($)</t>
  </si>
  <si>
    <t>Other Current Assets | Commodity Contracts</t>
  </si>
  <si>
    <t>Electric Utility | Economic hedges</t>
  </si>
  <si>
    <t>Aggregate fair value of all derivative liabilities with credit-risk-related contingent features</t>
  </si>
  <si>
    <t>Potential amount of collateral to be posted if contingencies triggered</t>
  </si>
  <si>
    <t>Realized losses</t>
  </si>
  <si>
    <t>Unrealized (losses) gains</t>
  </si>
  <si>
    <t>Income Taxes (Tax Rate Reconciliation) (Details) - USD ($) $ in Millions</t>
  </si>
  <si>
    <t>Effective Tax Rate</t>
  </si>
  <si>
    <t>Provision for income tax at federal statutory rate of 35%</t>
  </si>
  <si>
    <t>State tax, net of federal benefit</t>
  </si>
  <si>
    <t>Property-related</t>
  </si>
  <si>
    <t>Change related to uncertain tax positions</t>
  </si>
  <si>
    <t>San Onofre OII settlement</t>
  </si>
  <si>
    <t>Total income tax expense from continuing operations</t>
  </si>
  <si>
    <t>Effective tax rate</t>
  </si>
  <si>
    <t>16.80%</t>
  </si>
  <si>
    <t>29.60%</t>
  </si>
  <si>
    <t>14.70%</t>
  </si>
  <si>
    <t>20.10%</t>
  </si>
  <si>
    <t>Federal statutory rate</t>
  </si>
  <si>
    <t>35.00%</t>
  </si>
  <si>
    <t>18.10%</t>
  </si>
  <si>
    <t>29.70%</t>
  </si>
  <si>
    <t>15.10%</t>
  </si>
  <si>
    <t>21.10%</t>
  </si>
  <si>
    <t>Income Taxes (Textual) (Details) - USD ($) $ in Millions</t>
  </si>
  <si>
    <t>Income Tax Disclosure [Line Items]</t>
  </si>
  <si>
    <t>Amount of unrecognized tax benefits expected to decrease by the end of the year</t>
  </si>
  <si>
    <t>Tax Years 2010 to 2012 | IRS Examination | Disallowance of Repair Allowance Deduction</t>
  </si>
  <si>
    <t>Federal tax liability</t>
  </si>
  <si>
    <t>Revisions to taxes</t>
  </si>
  <si>
    <t>Southern California Edison | Tax Years 2007 to 2009 | IRS Examination | Disallowance of Repair Allowance Deduction</t>
  </si>
  <si>
    <t>Estimated potential future federal tax payment as of the balance sheet date, including interest and penalties, based on a proposed adjustment</t>
  </si>
  <si>
    <t>Southern California Edison | Tax Years 2010 to 2012 | IRS Examination | Disallowance of Repair Allowance Deduction</t>
  </si>
  <si>
    <t>Compensation and Benefit Plans (Expense Components) (Details) - USD ($) $ in Millions</t>
  </si>
  <si>
    <t>Defined Benefit Plan, Net Periodic Benefit Cost [Abstract]</t>
  </si>
  <si>
    <t>Service cost</t>
  </si>
  <si>
    <t>Interest cost</t>
  </si>
  <si>
    <t>Expected return on plan assets</t>
  </si>
  <si>
    <t>Settlement costs</t>
  </si>
  <si>
    <t>Amortization of prior service cost</t>
  </si>
  <si>
    <t>Amortization of net loss</t>
  </si>
  <si>
    <t>Expense under accounting standards</t>
  </si>
  <si>
    <t>Regulatory adjustment</t>
  </si>
  <si>
    <t>Total expense recognized</t>
  </si>
  <si>
    <t>Net loss related to lump-sum payments to retirees reclassified</t>
  </si>
  <si>
    <t>Net loss reclassified</t>
  </si>
  <si>
    <t>Southern California Edison | Pension Plans</t>
  </si>
  <si>
    <t>Southern California Edison | Postretirement Benefits Other Than Pensions</t>
  </si>
  <si>
    <t>Compensation and Benefit Plans (Workforce Reduction) (Details) - Southern California Edison - Employee severance $ in Millions</t>
  </si>
  <si>
    <t>Restructuring Reserve [Roll Forward]</t>
  </si>
  <si>
    <t>Balance at January 1, 2015</t>
  </si>
  <si>
    <t>Additions</t>
  </si>
  <si>
    <t>Payments</t>
  </si>
  <si>
    <t>Balance at September 30, 2015</t>
  </si>
  <si>
    <t>Compensation and Benefit Plans (Textual) (Details) $ in Millions</t>
  </si>
  <si>
    <t>Employer contributions</t>
  </si>
  <si>
    <t>Estimated future contributions in remainder of year</t>
  </si>
  <si>
    <t>Investments (Amortized Cost and Fair Value of Nuclear Decommissioning Trusts) (Details) - Southern California Edison - USD ($) $ in Millions</t>
  </si>
  <si>
    <t>Nuclear Decommissioning Trusts Disclosures</t>
  </si>
  <si>
    <t>Amortized Cost</t>
  </si>
  <si>
    <t>Stocks</t>
  </si>
  <si>
    <t>Maturity Dates Decommissioning Trust Investments</t>
  </si>
  <si>
    <t>Municipal bonds</t>
  </si>
  <si>
    <t>U.S. government and agency securities</t>
  </si>
  <si>
    <t>Corporate bonds</t>
  </si>
  <si>
    <t>Short-term investments and receivables/payables</t>
  </si>
  <si>
    <t>Fair Value Disclosures:</t>
  </si>
  <si>
    <t>Repurchase agreement</t>
  </si>
  <si>
    <t>Longest Maturity Dates</t>
  </si>
  <si>
    <t>1 year</t>
  </si>
  <si>
    <t>Investments (Summary of Changes in Fair Value of the Nuclear Decommissioning Trusts) (Details) - USD ($) $ in Millions</t>
  </si>
  <si>
    <t>Summary Of Changes In The Fair Value [Roll Forward]</t>
  </si>
  <si>
    <t>Balance at beginning of period</t>
  </si>
  <si>
    <t>Balance at end of period</t>
  </si>
  <si>
    <t>Gross realized gains</t>
  </si>
  <si>
    <t>Gross realized losses</t>
  </si>
  <si>
    <t>Unrealized (losses) gains, net</t>
  </si>
  <si>
    <t>Other-than-temporary impairments</t>
  </si>
  <si>
    <t>Interest and dividends</t>
  </si>
  <si>
    <t>Contributions</t>
  </si>
  <si>
    <t>Income taxes</t>
  </si>
  <si>
    <t>Decommissioning disbursements</t>
  </si>
  <si>
    <t>Administrative expenses and other</t>
  </si>
  <si>
    <t>Investments (Textual) (Details) - USD ($) $ in Millions</t>
  </si>
  <si>
    <t>Aug. 31, 2015</t>
  </si>
  <si>
    <t>Other Investments [Line Items]</t>
  </si>
  <si>
    <t>Proceeds from sale of securities</t>
  </si>
  <si>
    <t>Unrealized holding gains, net of losses</t>
  </si>
  <si>
    <t>Deferred income taxes related to unrealized gains</t>
  </si>
  <si>
    <t>Reimbursed expenses</t>
  </si>
  <si>
    <t>Regulatory Assets and Liabilities (Details) - USD ($) $ in Millions</t>
  </si>
  <si>
    <t>Regulatory Assets</t>
  </si>
  <si>
    <t>Regulatory Assets, Current</t>
  </si>
  <si>
    <t>Regulatory Asset, Long-term</t>
  </si>
  <si>
    <t>Regulatory Liabilities</t>
  </si>
  <si>
    <t>Regulatory Liabilities, Current</t>
  </si>
  <si>
    <t>Regulatory Liabilities, Long-term</t>
  </si>
  <si>
    <t>California Public Utilities Commission | Scenario, Forecast</t>
  </si>
  <si>
    <t>Decrease in revenue requirement</t>
  </si>
  <si>
    <t>Revenue requirement</t>
  </si>
  <si>
    <t>Total Regulatory Assets</t>
  </si>
  <si>
    <t>Total Regulatory Liabilities</t>
  </si>
  <si>
    <t>Southern California Edison | Regulatory balancing accounts</t>
  </si>
  <si>
    <t>Southern California Edison | Energy derivatives</t>
  </si>
  <si>
    <t>Southern California Edison | Other</t>
  </si>
  <si>
    <t>Southern California Edison | Deferred income taxes, net</t>
  </si>
  <si>
    <t>Southern California Edison | Pensions and other postretirement benefits</t>
  </si>
  <si>
    <t>Southern California Edison | Unamortized investments, net</t>
  </si>
  <si>
    <t>Southern California Edison | San Onofre</t>
  </si>
  <si>
    <t>Southern California Edison | Unamortized loss on reacquired debt</t>
  </si>
  <si>
    <t>Southern California Edison | Regulatory balancing accounts | California Public Utilities Commission</t>
  </si>
  <si>
    <t>Southern California Edison | Costs of removal</t>
  </si>
  <si>
    <t>Southern California Edison | Recoveries in excess of ARO liabilities</t>
  </si>
  <si>
    <t>Regulatory Assets and Liabilities (Regulatory Balancing Accounts) (Details) - Southern California Edison - USD ($) $ in Millions</t>
  </si>
  <si>
    <t>Regulatory balancing accounts | Energy resource recovery account</t>
  </si>
  <si>
    <t>Net liability</t>
  </si>
  <si>
    <t>Regulatory balancing accounts | New system generation balancing account</t>
  </si>
  <si>
    <t>Refunds of excess revenue | Significant Components</t>
  </si>
  <si>
    <t>Refunds of excess revenue | Public purpose programs and energy efficiency programs</t>
  </si>
  <si>
    <t>Refunds of excess revenue | Base rate recovery balancing account</t>
  </si>
  <si>
    <t>Refunds of excess revenue | Greenhouse gas auction revenue</t>
  </si>
  <si>
    <t>Refunds of excess revenue | FERC balancing accounts</t>
  </si>
  <si>
    <t>Refunds of excess revenue | Generator settlements</t>
  </si>
  <si>
    <t>Refunds of excess revenue | Other</t>
  </si>
  <si>
    <t>Commitments and Contingencies (Details)</t>
  </si>
  <si>
    <t>Oct. 26, 2015USD ($)communication</t>
  </si>
  <si>
    <t>Aug. 05, 2015USD ($)</t>
  </si>
  <si>
    <t>May. 06, 2015USD ($)</t>
  </si>
  <si>
    <t>Apr. 17, 2015USD ($)</t>
  </si>
  <si>
    <t>Oct. 31, 2015USD ($)claims</t>
  </si>
  <si>
    <t>Oct. 31, 2013USD ($)</t>
  </si>
  <si>
    <t>Sep. 30, 2015USD ($)siteinvoices</t>
  </si>
  <si>
    <t>Dec. 31, 2012USD ($)</t>
  </si>
  <si>
    <t>Jun. 01, 2015USD ($)</t>
  </si>
  <si>
    <t>Aug. 31, 2014USD ($)</t>
  </si>
  <si>
    <t>Subsequent Event</t>
  </si>
  <si>
    <t>Schedule Of Commitments And Contingencies [Line Items]</t>
  </si>
  <si>
    <t>Number of claims | claims</t>
  </si>
  <si>
    <t>Nuclear Insurance</t>
  </si>
  <si>
    <t>Federal limit on public liability claims from nuclear incident, approximate</t>
  </si>
  <si>
    <t>Nuclear Insurance | San Onofre</t>
  </si>
  <si>
    <t>Estimated settlement amount</t>
  </si>
  <si>
    <t>Nuclear Insurance | Subsequent Event | San Onofre</t>
  </si>
  <si>
    <t>Claims paid</t>
  </si>
  <si>
    <t>Damages sought</t>
  </si>
  <si>
    <t>Number of communications that should have been reported</t>
  </si>
  <si>
    <t>Minimum damages</t>
  </si>
  <si>
    <t>Maximum damages</t>
  </si>
  <si>
    <t>Identified material sites for environmental remediation (in number of sites) | site</t>
  </si>
  <si>
    <t>Minimum costs to be Identified Site</t>
  </si>
  <si>
    <t>Minimum liability for environmental remediation for material sites</t>
  </si>
  <si>
    <t>Immaterial sites for environmental remediation (in number of sites) | site</t>
  </si>
  <si>
    <t>Environmental remediation liability</t>
  </si>
  <si>
    <t>Regulatory assets related to environmental remediation</t>
  </si>
  <si>
    <t>Portion of recorded liability recoverable from incentive mechanism</t>
  </si>
  <si>
    <t>Percentage of environmental remediation costs recoverable through an incentive mechanism (as a percent)</t>
  </si>
  <si>
    <t>90.00%</t>
  </si>
  <si>
    <t>Liability incurred at majority of the remaining sites through customer rates</t>
  </si>
  <si>
    <t>Environmental remediation costs to be recovered (as a percent)</t>
  </si>
  <si>
    <t>100.00%</t>
  </si>
  <si>
    <t>Amount that cleanup costs could exceed recorded liability for identified material sites</t>
  </si>
  <si>
    <t>Amount that cleanup costs could exceed recorded liability for immaterial sites</t>
  </si>
  <si>
    <t>Maximum expected period for cleanup of identified sites (in years)</t>
  </si>
  <si>
    <t>30 years</t>
  </si>
  <si>
    <t>Remediation cost estimates (period)</t>
  </si>
  <si>
    <t>5 years</t>
  </si>
  <si>
    <t>Expected annual environmental remediation costs, low end of range</t>
  </si>
  <si>
    <t>Expected annual environmental remediation costs, high end of range</t>
  </si>
  <si>
    <t>Environmental remediation costs</t>
  </si>
  <si>
    <t>Insurance coverage for wildfire liabilities Limit</t>
  </si>
  <si>
    <t>Self insurance retention per wildfire occurrence</t>
  </si>
  <si>
    <t>Threshold for wildfire claims (new lines for additional coverage)</t>
  </si>
  <si>
    <t>Southern California Edison | San Onofre | Mitsubishi Heavy Industries Ltd</t>
  </si>
  <si>
    <t>Number of invoices for reimbursement | invoices</t>
  </si>
  <si>
    <t>Invoiced amount for reimbursement</t>
  </si>
  <si>
    <t>Invoiced amount paid for reimbursement</t>
  </si>
  <si>
    <t>Share of invoice paid</t>
  </si>
  <si>
    <t>Ratepayer allocation of recovery from recoveries</t>
  </si>
  <si>
    <t>50.00%</t>
  </si>
  <si>
    <t>Entity allocation of recovery from recoveries</t>
  </si>
  <si>
    <t>Ratepayer allocation of recovery from recoveries, initial amount of settlement</t>
  </si>
  <si>
    <t>Southern California Edison | San Onofre | Replacement Steam Generators</t>
  </si>
  <si>
    <t>Warranty period</t>
  </si>
  <si>
    <t>20 years</t>
  </si>
  <si>
    <t>Southern California Edison | Subsequent Event</t>
  </si>
  <si>
    <t>Number of communications that should have been reported | communication</t>
  </si>
  <si>
    <t>Southern California Edison | Nuclear Insurance</t>
  </si>
  <si>
    <t>Limit on assessment of retrospective premium adjustments, per year, approximate</t>
  </si>
  <si>
    <t>Maximum assessment per each nuclear incident</t>
  </si>
  <si>
    <t>Maximum yearly assessment per nuclear incident</t>
  </si>
  <si>
    <t>Southern California Edison | Nuclear Insurance | San Onofre</t>
  </si>
  <si>
    <t>Southern California Edison | Nuclear Insurance | Subsequent Event | San Onofre</t>
  </si>
  <si>
    <t>95.00%</t>
  </si>
  <si>
    <t>5.00%</t>
  </si>
  <si>
    <t>Mitsubishi Heavy Industries Ltd | San Onofre</t>
  </si>
  <si>
    <t>Maximum liability per purchase agreement for damages</t>
  </si>
  <si>
    <t>Asserted counterclaim</t>
  </si>
  <si>
    <t>SCE and other owners of San Onofre and Palo Verde | Nuclear Insurance | San Onofre and Palo Verde</t>
  </si>
  <si>
    <t>Loss limit, property damage insurance, federal minimum requirement</t>
  </si>
  <si>
    <t>Power Purchase Contracts | Southern California Edison</t>
  </si>
  <si>
    <t>2015 additional commitments</t>
  </si>
  <si>
    <t>2016 additional commitments</t>
  </si>
  <si>
    <t>2017 additional commitments</t>
  </si>
  <si>
    <t>2018 additional commitments</t>
  </si>
  <si>
    <t>2019 additional commitments</t>
  </si>
  <si>
    <t>Additional commitments due after 2019</t>
  </si>
  <si>
    <t>Preferred and Preference Stock of Utility (Details) - Southern California Edison - Series J Preferred Stock</t>
  </si>
  <si>
    <t>Sep. 30, 2015USD ($)$ / sharesshares</t>
  </si>
  <si>
    <t>Shares issued (in shares)</t>
  </si>
  <si>
    <t>Preference stock dividend rate (percent)</t>
  </si>
  <si>
    <t>Stock redeemed | $</t>
  </si>
  <si>
    <t>Accumulated Other Comprehensive Loss (Details) - USD ($) $ in Millions</t>
  </si>
  <si>
    <t>Increase (Decrease) in Accumulated Other Comprehensive Loss</t>
  </si>
  <si>
    <t>Beginning balance</t>
  </si>
  <si>
    <t>Ending Balance</t>
  </si>
  <si>
    <t>Accumulated Defined Benefit Plans Adjustment</t>
  </si>
  <si>
    <t>Other comprehensive loss before reclassifications</t>
  </si>
  <si>
    <t>Reclassified from accumulated other comprehensive income</t>
  </si>
  <si>
    <t>Southern California Edison | Accumulated Defined Benefit Plans Adjustment</t>
  </si>
  <si>
    <t>Interest and Other Income and Other Expenses (Details) $ in Millions</t>
  </si>
  <si>
    <t>Aug. 31, 2014USD ($)agreements</t>
  </si>
  <si>
    <t>SCE interest and other income:</t>
  </si>
  <si>
    <t>SCE other expenses:</t>
  </si>
  <si>
    <t>Total Edison International other expenses</t>
  </si>
  <si>
    <t>Equity allowance for funds used during construction</t>
  </si>
  <si>
    <t>Generator settlements</t>
  </si>
  <si>
    <t>Increase in cash surrender value of life insurance policies</t>
  </si>
  <si>
    <t>Interest income</t>
  </si>
  <si>
    <t>Total SCE interest and other income</t>
  </si>
  <si>
    <t>Penalties</t>
  </si>
  <si>
    <t>Civic, political and related activities and donations</t>
  </si>
  <si>
    <t>Total SCE other expenses</t>
  </si>
  <si>
    <t>Southern California Edison | FERC-Approved Settlement Agreements</t>
  </si>
  <si>
    <t>Settlement amount</t>
  </si>
  <si>
    <t>Amount subject to shareholder incentive</t>
  </si>
  <si>
    <t>Southern California Edison | San Bernardino And San Gabriel</t>
  </si>
  <si>
    <t>Number of settlements | agreements</t>
  </si>
  <si>
    <t>Edison International Parent and Other</t>
  </si>
  <si>
    <t>Other income of Edison International Parent and Other</t>
  </si>
  <si>
    <t>Other expense of Edison International Parent and Other</t>
  </si>
  <si>
    <t>Edison International Parent and Other | San Bernardino And San Gabriel | State General Fund</t>
  </si>
  <si>
    <t>Payments for settlements</t>
  </si>
  <si>
    <t>Discontinued Operations (Details) $ in Millions</t>
  </si>
  <si>
    <t>Aug. 31, 2014installment</t>
  </si>
  <si>
    <t>Apr. 30, 2014USD ($)</t>
  </si>
  <si>
    <t>Sep. 30, 2016USD ($)</t>
  </si>
  <si>
    <t>Income Statement, Balance Sheet and Additional Disclosures by Disposal Groups, Including Discontinued Operations [Line Items]</t>
  </si>
  <si>
    <t>EME settlement payments</t>
  </si>
  <si>
    <t>Edison Mission Energy</t>
  </si>
  <si>
    <t>Number of payment installments | installment</t>
  </si>
  <si>
    <t>First installment payment</t>
  </si>
  <si>
    <t>Edison Mission Energy | Scenario, Forecast</t>
  </si>
  <si>
    <t>Second installment payment</t>
  </si>
  <si>
    <t>Insurance recoveries, net of tax</t>
  </si>
  <si>
    <t>Insurance recoveries</t>
  </si>
  <si>
    <t>Tax adjustments, settlements, unusual provisions</t>
  </si>
  <si>
    <t>Supplemental Cash Flows Information (Details) - USD ($) $ in Millions</t>
  </si>
  <si>
    <t>Cash payments for interest and taxes:</t>
  </si>
  <si>
    <t>Interest, net of amounts capitalized</t>
  </si>
  <si>
    <t>Tax payments (refunds), net</t>
  </si>
  <si>
    <t>Dividends declared but not paid:</t>
  </si>
  <si>
    <t>Pollution-control bonds redeemed (2.875%)</t>
  </si>
  <si>
    <t>Pollution-control bonds issued (1.875%)</t>
  </si>
  <si>
    <t>Notes issued under EME Settlement Agreement</t>
  </si>
  <si>
    <t>Dividends declared but not paid</t>
  </si>
  <si>
    <t>Accrued capital expenditures</t>
  </si>
  <si>
    <t>Reduction in lease obligation</t>
  </si>
  <si>
    <t>Southern California Edison | 2.875% Pollution-Control Bonds</t>
  </si>
  <si>
    <t>Debt interest rate</t>
  </si>
  <si>
    <t>2.875%</t>
  </si>
  <si>
    <t>Converted debt interest rate</t>
  </si>
  <si>
    <t>Label</t>
  </si>
  <si>
    <t>Element</t>
  </si>
  <si>
    <t>Value</t>
  </si>
  <si>
    <t>Economic Hedges [Member] | Payables [Member] | Southern California Edison Company [Member] | Electric Utility [Member]</t>
  </si>
  <si>
    <t>Additional Collateral, Aggregate Fair Value</t>
  </si>
  <si>
    <t>us-gaap_AdditionalCollateralAggregateFair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2705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325811206</v>
      </c>
    </row>
    <row r="14" spans="1:3">
      <c t="s" r="A14" s="4">
        <v>22</v>
      </c>
    </row>
    <row r="15" spans="1:3">
      <c t="s" r="A15" s="3">
        <v>4</v>
      </c>
    </row>
    <row r="16" spans="1:3">
      <c t="s" r="A16" s="4">
        <v>5</v>
      </c>
      <c t="s" r="B16" s="4">
        <v>23</v>
      </c>
    </row>
    <row r="17" spans="1:3">
      <c t="s" r="A17" s="4">
        <v>7</v>
      </c>
      <c t="n" r="B17" s="5">
        <v>92103</v>
      </c>
    </row>
    <row r="18" spans="1:3">
      <c t="s" r="A18" s="4">
        <v>8</v>
      </c>
      <c t="s" r="B18" s="4">
        <v>9</v>
      </c>
    </row>
    <row r="19" spans="1:3">
      <c t="s" r="A19" s="4">
        <v>10</v>
      </c>
      <c t="s" r="B19" s="4">
        <v>24</v>
      </c>
    </row>
    <row r="20" spans="1:3">
      <c t="s" r="A20" s="4">
        <v>12</v>
      </c>
      <c t="s" r="B20" s="4">
        <v>13</v>
      </c>
    </row>
    <row r="21" spans="1:3">
      <c t="s" r="A21" s="4">
        <v>14</v>
      </c>
      <c t="s" r="B21" s="4">
        <v>15</v>
      </c>
    </row>
    <row r="22" spans="1:3">
      <c t="s" r="A22" s="4">
        <v>16</v>
      </c>
      <c t="n" r="B22" s="5">
        <v>2015</v>
      </c>
    </row>
    <row r="23" spans="1:3">
      <c t="s" r="A23" s="4">
        <v>17</v>
      </c>
      <c t="s" r="B23" s="6">
        <v>18</v>
      </c>
    </row>
    <row r="24" spans="1:3">
      <c t="s" r="A24" s="4">
        <v>19</v>
      </c>
      <c t="s" r="B24" s="4">
        <v>20</v>
      </c>
    </row>
    <row r="25" spans="1:3">
      <c t="s" r="A25" s="4">
        <v>21</v>
      </c>
      <c t="n" r="C25" s="5">
        <v>434888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v>
      </c>
      <c t="s" r="B1" s="2">
        <v>26</v>
      </c>
      <c t="s" r="D1" s="2">
        <v>1</v>
      </c>
    </row>
    <row r="2" spans="1:5">
      <c t="s" r="B2" s="2">
        <v>2</v>
      </c>
      <c t="s" r="C2" s="2">
        <v>27</v>
      </c>
      <c t="s" r="D2" s="2">
        <v>2</v>
      </c>
      <c t="s" r="E2" s="2">
        <v>27</v>
      </c>
    </row>
    <row r="3" spans="1:5">
      <c t="s" r="A3" s="4">
        <v>28</v>
      </c>
      <c t="n" r="B3" s="7">
        <v>3763</v>
      </c>
      <c t="n" r="C3" s="7">
        <v>4356</v>
      </c>
      <c t="n" r="D3" s="7">
        <v>9183</v>
      </c>
      <c t="n" r="E3" s="7">
        <v>10298</v>
      </c>
    </row>
    <row r="4" spans="1:5">
      <c t="s" r="A4" s="4">
        <v>29</v>
      </c>
      <c t="n" r="B4" s="5">
        <v>1785</v>
      </c>
      <c t="n" r="C4" s="5">
        <v>2182</v>
      </c>
      <c t="n" r="D4" s="5">
        <v>3648</v>
      </c>
      <c t="n" r="E4" s="5">
        <v>4563</v>
      </c>
    </row>
    <row r="5" spans="1:5">
      <c t="s" r="A5" s="4">
        <v>30</v>
      </c>
      <c t="n" r="B5" s="5">
        <v>780</v>
      </c>
      <c t="n" r="C5" s="5">
        <v>802</v>
      </c>
      <c t="n" r="D5" s="5">
        <v>2159</v>
      </c>
      <c t="n" r="E5" s="5">
        <v>2245</v>
      </c>
    </row>
    <row r="6" spans="1:5">
      <c t="s" r="A6" s="4">
        <v>31</v>
      </c>
      <c t="n" r="B6" s="5">
        <v>506</v>
      </c>
      <c t="n" r="C6" s="5">
        <v>424</v>
      </c>
      <c t="n" r="D6" s="5">
        <v>1451</v>
      </c>
      <c t="n" r="E6" s="5">
        <v>1248</v>
      </c>
    </row>
    <row r="7" spans="1:5">
      <c t="s" r="A7" s="4">
        <v>32</v>
      </c>
      <c t="n" r="B7" s="5">
        <v>84</v>
      </c>
      <c t="n" r="C7" s="5">
        <v>77</v>
      </c>
      <c t="n" r="D7" s="5">
        <v>255</v>
      </c>
      <c t="n" r="E7" s="5">
        <v>235</v>
      </c>
    </row>
    <row r="8" spans="1:5">
      <c t="s" r="A8" s="4">
        <v>33</v>
      </c>
      <c t="n" r="B8" s="5">
        <v>0</v>
      </c>
      <c t="n" r="C8" s="5">
        <v>-3</v>
      </c>
      <c t="n" r="D8" s="5">
        <v>0</v>
      </c>
      <c t="n" r="E8" s="5">
        <v>228</v>
      </c>
    </row>
    <row r="9" spans="1:5">
      <c t="s" r="A9" s="4">
        <v>34</v>
      </c>
      <c t="n" r="B9" s="5">
        <v>3155</v>
      </c>
      <c t="n" r="C9" s="5">
        <v>3482</v>
      </c>
      <c t="n" r="D9" s="5">
        <v>7513</v>
      </c>
      <c t="n" r="E9" s="5">
        <v>8519</v>
      </c>
    </row>
    <row r="10" spans="1:5">
      <c t="s" r="A10" s="4">
        <v>35</v>
      </c>
      <c t="n" r="B10" s="5">
        <v>608</v>
      </c>
      <c t="n" r="C10" s="5">
        <v>874</v>
      </c>
      <c t="n" r="D10" s="5">
        <v>1670</v>
      </c>
      <c t="n" r="E10" s="5">
        <v>1779</v>
      </c>
    </row>
    <row r="11" spans="1:5">
      <c t="s" r="A11" s="4">
        <v>36</v>
      </c>
      <c t="n" r="B11" s="5">
        <v>32</v>
      </c>
      <c t="n" r="C11" s="5">
        <v>40</v>
      </c>
      <c t="n" r="D11" s="5">
        <v>114</v>
      </c>
      <c t="n" r="E11" s="5">
        <v>109</v>
      </c>
    </row>
    <row r="12" spans="1:5">
      <c t="s" r="A12" s="4">
        <v>37</v>
      </c>
      <c t="n" r="B12" s="5">
        <v>-138</v>
      </c>
      <c t="n" r="C12" s="5">
        <v>-141</v>
      </c>
      <c t="n" r="D12" s="5">
        <v>-420</v>
      </c>
      <c t="n" r="E12" s="5">
        <v>-422</v>
      </c>
    </row>
    <row r="13" spans="1:5">
      <c t="s" r="A13" s="4">
        <v>38</v>
      </c>
      <c t="n" r="B13" s="5">
        <v>-15</v>
      </c>
      <c t="n" r="C13" s="5">
        <v>-29</v>
      </c>
      <c t="n" r="D13" s="5">
        <v>-40</v>
      </c>
      <c t="n" r="E13" s="5">
        <v>-52</v>
      </c>
    </row>
    <row r="14" spans="1:5">
      <c t="s" r="A14" s="4">
        <v>39</v>
      </c>
      <c t="n" r="B14" s="5">
        <v>487</v>
      </c>
      <c t="n" r="C14" s="5">
        <v>744</v>
      </c>
      <c t="n" r="D14" s="5">
        <v>1324</v>
      </c>
      <c t="n" r="E14" s="5">
        <v>1414</v>
      </c>
    </row>
    <row r="15" spans="1:5">
      <c t="s" r="A15" s="4">
        <v>40</v>
      </c>
      <c t="n" r="B15" s="5">
        <v>82</v>
      </c>
      <c t="n" r="C15" s="5">
        <v>220</v>
      </c>
      <c t="n" r="D15" s="5">
        <v>195</v>
      </c>
      <c t="n" r="E15" s="5">
        <v>284</v>
      </c>
    </row>
    <row r="16" spans="1:5">
      <c t="s" r="A16" s="4">
        <v>41</v>
      </c>
      <c t="n" r="B16" s="5">
        <v>405</v>
      </c>
      <c t="n" r="C16" s="5">
        <v>524</v>
      </c>
      <c t="n" r="D16" s="5">
        <v>1129</v>
      </c>
      <c t="n" r="E16" s="5">
        <v>1130</v>
      </c>
    </row>
    <row r="17" spans="1:5">
      <c t="s" r="A17" s="4">
        <v>42</v>
      </c>
      <c t="n" r="B17" s="5">
        <v>43</v>
      </c>
      <c t="n" r="C17" s="5">
        <v>-16</v>
      </c>
      <c t="n" r="D17" s="5">
        <v>43</v>
      </c>
      <c t="n" r="E17" s="5">
        <v>146</v>
      </c>
    </row>
    <row r="18" spans="1:5">
      <c t="s" r="A18" s="4">
        <v>43</v>
      </c>
      <c t="n" r="B18" s="5">
        <v>448</v>
      </c>
      <c t="n" r="C18" s="5">
        <v>508</v>
      </c>
      <c t="n" r="D18" s="5">
        <v>1172</v>
      </c>
      <c t="n" r="E18" s="5">
        <v>1276</v>
      </c>
    </row>
    <row r="19" spans="1:5">
      <c t="s" r="A19" s="4">
        <v>44</v>
      </c>
      <c t="n" r="B19" s="5">
        <v>28</v>
      </c>
      <c t="n" r="C19" s="5">
        <v>28</v>
      </c>
      <c t="n" r="D19" s="5">
        <v>84</v>
      </c>
      <c t="n" r="E19" s="5">
        <v>84</v>
      </c>
    </row>
    <row r="20" spans="1:5">
      <c t="s" r="A20" s="4">
        <v>45</v>
      </c>
      <c t="n" r="B20" s="5">
        <v>-1</v>
      </c>
      <c t="n" r="C20" s="5">
        <v>0</v>
      </c>
      <c t="n" r="D20" s="5">
        <v>-11</v>
      </c>
      <c t="n" r="E20" s="5">
        <v>0</v>
      </c>
    </row>
    <row r="21" spans="1:5">
      <c t="s" r="A21" s="4">
        <v>46</v>
      </c>
      <c t="n" r="B21" s="5">
        <v>421</v>
      </c>
      <c t="n" r="C21" s="5">
        <v>480</v>
      </c>
      <c t="n" r="D21" s="5">
        <v>1099</v>
      </c>
      <c t="n" r="E21" s="5">
        <v>1192</v>
      </c>
    </row>
    <row r="22" spans="1:5">
      <c t="s" r="A22" s="3">
        <v>47</v>
      </c>
    </row>
    <row r="23" spans="1:5">
      <c t="s" r="A23" s="4">
        <v>48</v>
      </c>
      <c t="n" r="B23" s="5">
        <v>378</v>
      </c>
      <c t="n" r="C23" s="5">
        <v>496</v>
      </c>
      <c t="n" r="D23" s="5">
        <v>1056</v>
      </c>
      <c t="n" r="E23" s="5">
        <v>1046</v>
      </c>
    </row>
    <row r="24" spans="1:5">
      <c t="s" r="A24" s="4">
        <v>42</v>
      </c>
      <c t="n" r="B24" s="5">
        <v>43</v>
      </c>
      <c t="n" r="C24" s="5">
        <v>-16</v>
      </c>
      <c t="n" r="D24" s="5">
        <v>43</v>
      </c>
      <c t="n" r="E24" s="5">
        <v>146</v>
      </c>
    </row>
    <row r="25" spans="1:5">
      <c t="s" r="A25" s="4">
        <v>46</v>
      </c>
      <c t="n" r="B25" s="7">
        <v>421</v>
      </c>
      <c t="n" r="C25" s="7">
        <v>480</v>
      </c>
      <c t="n" r="D25" s="7">
        <v>1099</v>
      </c>
      <c t="n" r="E25" s="7">
        <v>1192</v>
      </c>
    </row>
    <row r="26" spans="1:5">
      <c t="s" r="A26" s="3">
        <v>49</v>
      </c>
    </row>
    <row r="27" spans="1:5">
      <c t="s" r="A27" s="4">
        <v>50</v>
      </c>
      <c t="n" r="B27" s="5">
        <v>326</v>
      </c>
      <c t="n" r="C27" s="5">
        <v>326</v>
      </c>
      <c t="n" r="D27" s="5">
        <v>326</v>
      </c>
      <c t="n" r="E27" s="5">
        <v>326</v>
      </c>
    </row>
    <row r="28" spans="1:5">
      <c t="s" r="A28" s="4">
        <v>51</v>
      </c>
      <c t="n" r="B28" s="8">
        <v>1.16</v>
      </c>
      <c t="n" r="C28" s="8">
        <v>1.52</v>
      </c>
      <c t="n" r="D28" s="8">
        <v>3.24</v>
      </c>
      <c t="n" r="E28" s="8">
        <v>3.21</v>
      </c>
    </row>
    <row r="29" spans="1:5">
      <c t="s" r="A29" s="4">
        <v>52</v>
      </c>
      <c t="n" r="B29" s="9">
        <v>0.13</v>
      </c>
      <c t="n" r="C29" s="9">
        <v>-0.05</v>
      </c>
      <c t="n" r="D29" s="9">
        <v>0.13</v>
      </c>
      <c t="n" r="E29" s="9">
        <v>0.45</v>
      </c>
    </row>
    <row r="30" spans="1:5">
      <c t="s" r="A30" s="4">
        <v>53</v>
      </c>
      <c t="n" r="B30" s="8">
        <v>1.29</v>
      </c>
      <c t="n" r="C30" s="8">
        <v>1.47</v>
      </c>
      <c t="n" r="D30" s="8">
        <v>3.37</v>
      </c>
      <c t="n" r="E30" s="8">
        <v>3.66</v>
      </c>
    </row>
    <row r="31" spans="1:5">
      <c t="s" r="A31" s="3">
        <v>54</v>
      </c>
    </row>
    <row r="32" spans="1:5">
      <c t="s" r="A32" s="4">
        <v>55</v>
      </c>
      <c t="n" r="B32" s="5">
        <v>328</v>
      </c>
      <c t="n" r="C32" s="5">
        <v>329</v>
      </c>
      <c t="n" r="D32" s="5">
        <v>329</v>
      </c>
      <c t="n" r="E32" s="5">
        <v>329</v>
      </c>
    </row>
    <row r="33" spans="1:5">
      <c t="s" r="A33" s="4">
        <v>51</v>
      </c>
      <c t="n" r="B33" s="8">
        <v>1.15</v>
      </c>
      <c t="n" r="C33" s="8">
        <v>1.51</v>
      </c>
      <c t="n" r="D33" s="8">
        <v>3.21</v>
      </c>
      <c t="n" r="E33" s="8">
        <v>3.18</v>
      </c>
    </row>
    <row r="34" spans="1:5">
      <c t="s" r="A34" s="4">
        <v>52</v>
      </c>
      <c t="n" r="B34" s="9">
        <v>0.13</v>
      </c>
      <c t="n" r="C34" s="9">
        <v>-0.05</v>
      </c>
      <c t="n" r="D34" s="9">
        <v>0.13</v>
      </c>
      <c t="n" r="E34" s="9">
        <v>0.44</v>
      </c>
    </row>
    <row r="35" spans="1:5">
      <c t="s" r="A35" s="4">
        <v>53</v>
      </c>
      <c t="n" r="B35" s="9">
        <v>1.28</v>
      </c>
      <c t="n" r="C35" s="9">
        <v>1.46</v>
      </c>
      <c t="n" r="D35" s="9">
        <v>3.34</v>
      </c>
      <c t="n" r="E35" s="9">
        <v>3.62</v>
      </c>
    </row>
    <row r="36" spans="1:5">
      <c t="s" r="A36" s="4">
        <v>56</v>
      </c>
      <c t="n" r="B36" s="10">
        <v>0.4175</v>
      </c>
      <c t="n" r="C36" s="10">
        <v>0.355</v>
      </c>
      <c t="n" r="D36" s="10">
        <v>1.2525</v>
      </c>
      <c t="n" r="E36" s="11">
        <v>1.065</v>
      </c>
    </row>
    <row r="37" spans="1:5">
      <c t="s" r="A37" s="4">
        <v>22</v>
      </c>
    </row>
    <row r="38" spans="1:5">
      <c t="s" r="A38" s="4">
        <v>28</v>
      </c>
      <c t="n" r="B38" s="7">
        <v>3757</v>
      </c>
      <c t="n" r="C38" s="7">
        <v>4338</v>
      </c>
      <c t="n" r="D38" s="7">
        <v>9166</v>
      </c>
      <c t="n" r="E38" s="7">
        <v>10276</v>
      </c>
    </row>
    <row r="39" spans="1:5">
      <c t="s" r="A39" s="4">
        <v>29</v>
      </c>
      <c t="n" r="B39" s="5">
        <v>1785</v>
      </c>
      <c t="n" r="C39" s="5">
        <v>2182</v>
      </c>
      <c t="n" r="D39" s="5">
        <v>3648</v>
      </c>
      <c t="n" r="E39" s="5">
        <v>4563</v>
      </c>
    </row>
    <row r="40" spans="1:5">
      <c t="s" r="A40" s="4">
        <v>30</v>
      </c>
      <c t="n" r="B40" s="5">
        <v>756</v>
      </c>
      <c t="n" r="C40" s="5">
        <v>776</v>
      </c>
      <c t="n" r="D40" s="5">
        <v>2101</v>
      </c>
      <c t="n" r="E40" s="5">
        <v>2187</v>
      </c>
    </row>
    <row r="41" spans="1:5">
      <c t="s" r="A41" s="4">
        <v>31</v>
      </c>
      <c t="n" r="B41" s="5">
        <v>506</v>
      </c>
      <c t="n" r="C41" s="5">
        <v>423</v>
      </c>
      <c t="n" r="D41" s="5">
        <v>1449</v>
      </c>
      <c t="n" r="E41" s="5">
        <v>1248</v>
      </c>
    </row>
    <row r="42" spans="1:5">
      <c t="s" r="A42" s="4">
        <v>32</v>
      </c>
      <c t="n" r="B42" s="5">
        <v>84</v>
      </c>
      <c t="n" r="C42" s="5">
        <v>76</v>
      </c>
      <c t="n" r="D42" s="5">
        <v>254</v>
      </c>
      <c t="n" r="E42" s="5">
        <v>232</v>
      </c>
    </row>
    <row r="43" spans="1:5">
      <c t="s" r="A43" s="4">
        <v>33</v>
      </c>
      <c t="n" r="B43" s="5">
        <v>0</v>
      </c>
      <c t="n" r="C43" s="5">
        <v>0</v>
      </c>
      <c t="n" r="D43" s="5">
        <v>0</v>
      </c>
      <c t="n" r="E43" s="5">
        <v>231</v>
      </c>
    </row>
    <row r="44" spans="1:5">
      <c t="s" r="A44" s="4">
        <v>34</v>
      </c>
      <c t="n" r="B44" s="5">
        <v>3131</v>
      </c>
      <c t="n" r="C44" s="5">
        <v>3457</v>
      </c>
      <c t="n" r="D44" s="5">
        <v>7452</v>
      </c>
      <c t="n" r="E44" s="5">
        <v>8461</v>
      </c>
    </row>
    <row r="45" spans="1:5">
      <c t="s" r="A45" s="4">
        <v>35</v>
      </c>
      <c t="n" r="B45" s="5">
        <v>626</v>
      </c>
      <c t="n" r="C45" s="5">
        <v>881</v>
      </c>
      <c t="n" r="D45" s="5">
        <v>1714</v>
      </c>
      <c t="n" r="E45" s="5">
        <v>1815</v>
      </c>
    </row>
    <row r="46" spans="1:5">
      <c t="s" r="A46" s="4">
        <v>36</v>
      </c>
      <c t="n" r="B46" s="5">
        <v>29</v>
      </c>
      <c t="n" r="C46" s="5">
        <v>36</v>
      </c>
      <c t="n" r="D46" s="5">
        <v>93</v>
      </c>
      <c t="n" r="E46" s="5">
        <v>105</v>
      </c>
    </row>
    <row r="47" spans="1:5">
      <c t="s" r="A47" s="4">
        <v>37</v>
      </c>
      <c t="n" r="B47" s="5">
        <v>-131</v>
      </c>
      <c t="n" r="C47" s="5">
        <v>-133</v>
      </c>
      <c t="n" r="D47" s="5">
        <v>-398</v>
      </c>
      <c t="n" r="E47" s="5">
        <v>-402</v>
      </c>
    </row>
    <row r="48" spans="1:5">
      <c t="s" r="A48" s="4">
        <v>38</v>
      </c>
      <c t="n" r="B48" s="5">
        <v>-15</v>
      </c>
      <c t="n" r="C48" s="5">
        <v>-29</v>
      </c>
      <c t="n" r="D48" s="5">
        <v>-39</v>
      </c>
      <c t="n" r="E48" s="5">
        <v>-52</v>
      </c>
    </row>
    <row r="49" spans="1:5">
      <c t="s" r="A49" s="4">
        <v>39</v>
      </c>
      <c t="n" r="B49" s="5">
        <v>509</v>
      </c>
      <c t="n" r="C49" s="5">
        <v>755</v>
      </c>
      <c t="n" r="D49" s="5">
        <v>1370</v>
      </c>
      <c t="n" r="E49" s="5">
        <v>1466</v>
      </c>
    </row>
    <row r="50" spans="1:5">
      <c t="s" r="A50" s="4">
        <v>40</v>
      </c>
      <c t="n" r="B50" s="5">
        <v>92</v>
      </c>
      <c t="n" r="C50" s="5">
        <v>224</v>
      </c>
      <c t="n" r="D50" s="5">
        <v>207</v>
      </c>
      <c t="n" r="E50" s="5">
        <v>310</v>
      </c>
    </row>
    <row r="51" spans="1:5">
      <c t="s" r="A51" s="4">
        <v>41</v>
      </c>
      <c t="n" r="D51" s="5">
        <v>1163</v>
      </c>
      <c t="n" r="E51" s="5">
        <v>1156</v>
      </c>
    </row>
    <row r="52" spans="1:5">
      <c t="s" r="A52" s="4">
        <v>43</v>
      </c>
      <c t="n" r="B52" s="5">
        <v>417</v>
      </c>
      <c t="n" r="C52" s="5">
        <v>531</v>
      </c>
      <c t="n" r="D52" s="5">
        <v>1163</v>
      </c>
      <c t="n" r="E52" s="5">
        <v>1156</v>
      </c>
    </row>
    <row r="53" spans="1:5">
      <c t="s" r="A53" s="4">
        <v>44</v>
      </c>
      <c t="n" r="B53" s="5">
        <v>28</v>
      </c>
      <c t="n" r="C53" s="5">
        <v>28</v>
      </c>
      <c t="n" r="D53" s="5">
        <v>84</v>
      </c>
      <c t="n" r="E53" s="5">
        <v>84</v>
      </c>
    </row>
    <row r="54" spans="1:5">
      <c t="s" r="A54" s="4">
        <v>46</v>
      </c>
      <c t="n" r="B54" s="5">
        <v>389</v>
      </c>
      <c t="n" r="C54" s="5">
        <v>503</v>
      </c>
      <c t="n" r="D54" s="5">
        <v>1079</v>
      </c>
      <c t="n" r="E54" s="5">
        <v>1072</v>
      </c>
    </row>
    <row r="55" spans="1:5">
      <c t="s" r="A55" s="3">
        <v>47</v>
      </c>
    </row>
    <row r="56" spans="1:5">
      <c t="s" r="A56" s="4">
        <v>46</v>
      </c>
      <c t="n" r="B56" s="7">
        <v>389</v>
      </c>
      <c t="n" r="C56" s="7">
        <v>503</v>
      </c>
      <c t="n" r="D56" s="7">
        <v>1079</v>
      </c>
      <c t="n" r="E56" s="7">
        <v>1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158</v>
      </c>
    </row>
    <row r="4" spans="1:2">
      <c t="s" r="A4" s="4">
        <v>206</v>
      </c>
      <c t="s" r="B4" s="4">
        <v>207</v>
      </c>
    </row>
    <row r="5" spans="1:2">
      <c t="s" r="A5" s="4">
        <v>208</v>
      </c>
      <c t="s" r="B5" s="4">
        <v>209</v>
      </c>
    </row>
    <row r="6" spans="1:2">
      <c t="s" r="A6" s="4">
        <v>71</v>
      </c>
      <c t="s" r="B6" s="4">
        <v>210</v>
      </c>
    </row>
    <row r="7" spans="1:2">
      <c t="s" r="A7" s="4">
        <v>211</v>
      </c>
      <c t="s" r="B7" s="4">
        <v>212</v>
      </c>
    </row>
    <row r="8" spans="1:2">
      <c t="s" r="A8" s="4">
        <v>213</v>
      </c>
      <c t="s" r="B8"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15</v>
      </c>
      <c t="s" r="B1" s="2">
        <v>1</v>
      </c>
    </row>
    <row r="2" spans="1:2">
      <c t="s" r="B2" s="2">
        <v>2</v>
      </c>
    </row>
    <row r="3" spans="1:2">
      <c t="s" r="A3" s="3">
        <v>158</v>
      </c>
    </row>
    <row r="4" spans="1:2">
      <c t="s" r="A4" s="4">
        <v>208</v>
      </c>
      <c t="s" r="B4" s="4">
        <v>216</v>
      </c>
    </row>
    <row r="5" spans="1:2">
      <c t="s" r="A5" s="4">
        <v>217</v>
      </c>
      <c t="s" r="B5"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19</v>
      </c>
      <c t="s" r="B1" s="2">
        <v>1</v>
      </c>
    </row>
    <row r="2" spans="1:2">
      <c t="s" r="B2" s="2">
        <v>2</v>
      </c>
    </row>
    <row r="3" spans="1:2">
      <c t="s" r="A3" s="3">
        <v>220</v>
      </c>
    </row>
    <row r="4" spans="1:2">
      <c t="s" r="A4" s="4">
        <v>221</v>
      </c>
      <c t="s" r="B4" s="4">
        <v>222</v>
      </c>
    </row>
    <row r="5" spans="1:2">
      <c t="s" r="A5" s="4">
        <v>22</v>
      </c>
    </row>
    <row r="6" spans="1:2">
      <c t="s" r="A6" s="3">
        <v>220</v>
      </c>
    </row>
    <row r="7" spans="1:2">
      <c t="s" r="A7" s="4">
        <v>221</v>
      </c>
      <c t="s" r="B7"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24</v>
      </c>
      <c t="s" r="B1" s="2">
        <v>1</v>
      </c>
    </row>
    <row r="2" spans="1:2">
      <c t="s" r="B2" s="2">
        <v>2</v>
      </c>
    </row>
    <row r="3" spans="1:2">
      <c t="s" r="A3" s="4">
        <v>22</v>
      </c>
    </row>
    <row r="4" spans="1:2">
      <c t="s" r="A4" s="3">
        <v>225</v>
      </c>
    </row>
    <row r="5" spans="1:2">
      <c t="s" r="A5" s="4">
        <v>226</v>
      </c>
      <c t="s" r="B5"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229</v>
      </c>
    </row>
    <row r="4" spans="1:2">
      <c t="s" r="A4" s="4">
        <v>230</v>
      </c>
      <c t="s" r="B4" s="4">
        <v>231</v>
      </c>
    </row>
    <row r="5" spans="1:2">
      <c t="s" r="A5" s="4">
        <v>22</v>
      </c>
    </row>
    <row r="6" spans="1:2">
      <c t="s" r="A6" s="3">
        <v>229</v>
      </c>
    </row>
    <row r="7" spans="1:2">
      <c t="s" r="A7" s="4">
        <v>232</v>
      </c>
      <c t="s" r="B7" s="4">
        <v>233</v>
      </c>
    </row>
    <row r="8" spans="1:2">
      <c t="s" r="A8" s="4">
        <v>234</v>
      </c>
      <c t="s" r="B8" s="4">
        <v>235</v>
      </c>
    </row>
    <row r="9" spans="1:2">
      <c t="s" r="A9" s="4">
        <v>236</v>
      </c>
      <c t="s" r="B9"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38</v>
      </c>
      <c t="s" r="B1" s="2">
        <v>1</v>
      </c>
    </row>
    <row r="2" spans="1:2">
      <c t="s" r="B2" s="2">
        <v>2</v>
      </c>
    </row>
    <row r="3" spans="1:2">
      <c t="s" r="A3" s="3">
        <v>239</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26</v>
      </c>
      <c t="s" r="D1" s="2">
        <v>1</v>
      </c>
    </row>
    <row r="2" spans="1:5">
      <c t="s" r="B2" s="2">
        <v>2</v>
      </c>
      <c t="s" r="C2" s="2">
        <v>27</v>
      </c>
      <c t="s" r="D2" s="2">
        <v>2</v>
      </c>
      <c t="s" r="E2" s="2">
        <v>27</v>
      </c>
    </row>
    <row r="3" spans="1:5">
      <c t="s" r="A3" s="4">
        <v>43</v>
      </c>
      <c t="n" r="B3" s="7">
        <v>448</v>
      </c>
      <c t="n" r="C3" s="7">
        <v>508</v>
      </c>
      <c t="n" r="D3" s="7">
        <v>1172</v>
      </c>
      <c t="n" r="E3" s="7">
        <v>1276</v>
      </c>
    </row>
    <row r="4" spans="1:5">
      <c t="s" r="A4" s="3">
        <v>58</v>
      </c>
    </row>
    <row r="5" spans="1:5">
      <c t="s" r="A5" s="4">
        <v>59</v>
      </c>
      <c t="n" r="B5" s="5">
        <v>2</v>
      </c>
      <c t="n" r="C5" s="5">
        <v>-9</v>
      </c>
      <c t="n" r="D5" s="5">
        <v>4</v>
      </c>
      <c t="n" r="E5" s="5">
        <v>-11</v>
      </c>
    </row>
    <row r="6" spans="1:5">
      <c t="s" r="A6" s="4">
        <v>60</v>
      </c>
      <c t="n" r="B6" s="5">
        <v>-1</v>
      </c>
      <c t="n" r="C6" s="5">
        <v>-1</v>
      </c>
      <c t="n" r="D6" s="5">
        <v>-1</v>
      </c>
      <c t="n" r="E6" s="5">
        <v>1</v>
      </c>
    </row>
    <row r="7" spans="1:5">
      <c t="s" r="A7" s="4">
        <v>61</v>
      </c>
      <c t="n" r="B7" s="5">
        <v>1</v>
      </c>
      <c t="n" r="C7" s="5">
        <v>-10</v>
      </c>
      <c t="n" r="D7" s="5">
        <v>3</v>
      </c>
      <c t="n" r="E7" s="5">
        <v>-10</v>
      </c>
    </row>
    <row r="8" spans="1:5">
      <c t="s" r="A8" s="4">
        <v>62</v>
      </c>
      <c t="n" r="B8" s="5">
        <v>449</v>
      </c>
      <c t="n" r="C8" s="5">
        <v>498</v>
      </c>
      <c t="n" r="D8" s="5">
        <v>1175</v>
      </c>
      <c t="n" r="E8" s="5">
        <v>1266</v>
      </c>
    </row>
    <row r="9" spans="1:5">
      <c t="s" r="A9" s="4">
        <v>63</v>
      </c>
      <c t="n" r="B9" s="5">
        <v>27</v>
      </c>
      <c t="n" r="C9" s="5">
        <v>28</v>
      </c>
      <c t="n" r="D9" s="5">
        <v>73</v>
      </c>
      <c t="n" r="E9" s="5">
        <v>84</v>
      </c>
    </row>
    <row r="10" spans="1:5">
      <c t="s" r="A10" s="4">
        <v>64</v>
      </c>
      <c t="n" r="B10" s="5">
        <v>422</v>
      </c>
      <c t="n" r="C10" s="5">
        <v>470</v>
      </c>
      <c t="n" r="D10" s="5">
        <v>1102</v>
      </c>
      <c t="n" r="E10" s="5">
        <v>1182</v>
      </c>
    </row>
    <row r="11" spans="1:5">
      <c t="s" r="A11" s="4">
        <v>22</v>
      </c>
    </row>
    <row r="12" spans="1:5">
      <c t="s" r="A12" s="4">
        <v>43</v>
      </c>
      <c t="n" r="B12" s="5">
        <v>417</v>
      </c>
      <c t="n" r="C12" s="5">
        <v>531</v>
      </c>
      <c t="n" r="D12" s="5">
        <v>1163</v>
      </c>
      <c t="n" r="E12" s="5">
        <v>1156</v>
      </c>
    </row>
    <row r="13" spans="1:5">
      <c t="s" r="A13" s="3">
        <v>58</v>
      </c>
    </row>
    <row r="14" spans="1:5">
      <c t="s" r="A14" s="4">
        <v>59</v>
      </c>
      <c t="n" r="B14" s="5">
        <v>1</v>
      </c>
      <c t="n" r="C14" s="5">
        <v>1</v>
      </c>
      <c t="n" r="D14" s="5">
        <v>3</v>
      </c>
      <c t="n" r="E14" s="5">
        <v>2</v>
      </c>
    </row>
    <row r="15" spans="1:5">
      <c t="s" r="A15" s="4">
        <v>60</v>
      </c>
      <c t="n" r="B15" s="5">
        <v>0</v>
      </c>
      <c t="n" r="C15" s="5">
        <v>-1</v>
      </c>
      <c t="n" r="D15" s="5">
        <v>0</v>
      </c>
      <c t="n" r="E15" s="5">
        <v>1</v>
      </c>
    </row>
    <row r="16" spans="1:5">
      <c t="s" r="A16" s="4">
        <v>61</v>
      </c>
      <c t="n" r="B16" s="5">
        <v>1</v>
      </c>
      <c t="n" r="C16" s="5">
        <v>0</v>
      </c>
      <c t="n" r="D16" s="5">
        <v>3</v>
      </c>
      <c t="n" r="E16" s="5">
        <v>3</v>
      </c>
    </row>
    <row r="17" spans="1:5">
      <c t="s" r="A17" s="4">
        <v>62</v>
      </c>
      <c t="n" r="B17" s="7">
        <v>418</v>
      </c>
      <c t="n" r="C17" s="7">
        <v>531</v>
      </c>
      <c t="n" r="D17" s="7">
        <v>1166</v>
      </c>
      <c t="n" r="E17" s="7">
        <v>11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6</v>
      </c>
      <c t="s" r="B1" s="2">
        <v>1</v>
      </c>
    </row>
    <row r="2" spans="1:2">
      <c t="s" r="B2" s="2">
        <v>2</v>
      </c>
    </row>
    <row r="3" spans="1:2">
      <c t="s" r="A3" s="3">
        <v>176</v>
      </c>
    </row>
    <row r="4" spans="1:2">
      <c t="s" r="A4" s="4">
        <v>247</v>
      </c>
      <c t="s" r="B4"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80"/>
  </cols>
  <sheetData>
    <row r="1" spans="1:2">
      <c t="s" r="A1" s="1">
        <v>249</v>
      </c>
      <c t="s" r="B1" s="2">
        <v>1</v>
      </c>
    </row>
    <row r="2" spans="1:2">
      <c t="s" r="B2" s="2">
        <v>2</v>
      </c>
    </row>
    <row r="3" spans="1:2">
      <c t="s" r="A3" s="4">
        <v>250</v>
      </c>
    </row>
    <row r="4" spans="1:2">
      <c t="s" r="A4" s="3">
        <v>251</v>
      </c>
    </row>
    <row r="5" spans="1:2">
      <c t="s" r="A5" s="4">
        <v>252</v>
      </c>
      <c t="s" r="B5" s="4">
        <v>253</v>
      </c>
    </row>
    <row r="6" spans="1:2">
      <c t="s" r="A6" s="4">
        <v>254</v>
      </c>
    </row>
    <row r="7" spans="1:2">
      <c t="s" r="A7" s="3">
        <v>251</v>
      </c>
    </row>
    <row r="8" spans="1:2">
      <c t="s" r="A8" s="4">
        <v>252</v>
      </c>
      <c t="s" r="B8" s="4">
        <v>255</v>
      </c>
    </row>
    <row r="9" spans="1:2">
      <c t="s" r="A9" s="4">
        <v>22</v>
      </c>
    </row>
    <row r="10" spans="1:2">
      <c t="s" r="A10" s="3">
        <v>256</v>
      </c>
    </row>
    <row r="11" spans="1:2">
      <c t="s" r="A11" s="4">
        <v>257</v>
      </c>
      <c t="s" r="B11"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59</v>
      </c>
      <c t="s" r="B1" s="2">
        <v>1</v>
      </c>
    </row>
    <row r="2" spans="1:2">
      <c t="s" r="B2" s="2">
        <v>2</v>
      </c>
    </row>
    <row r="3" spans="1:2">
      <c t="s" r="A3" s="3">
        <v>260</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65</v>
      </c>
      <c t="s" r="B1" s="2">
        <v>1</v>
      </c>
    </row>
    <row r="2" spans="1:2">
      <c t="s" r="B2" s="2">
        <v>2</v>
      </c>
    </row>
    <row r="3" spans="1:2">
      <c t="s" r="A3" s="3">
        <v>266</v>
      </c>
    </row>
    <row r="4" spans="1:2">
      <c t="s" r="A4" s="4">
        <v>267</v>
      </c>
      <c t="s" r="B4" s="4">
        <v>268</v>
      </c>
    </row>
    <row r="5" spans="1:2">
      <c t="s" r="A5" s="4">
        <v>269</v>
      </c>
      <c t="s" r="B5" s="4">
        <v>270</v>
      </c>
    </row>
    <row r="6" spans="1:2">
      <c t="s" r="A6" s="4">
        <v>271</v>
      </c>
      <c t="s" r="B6"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73</v>
      </c>
      <c t="s" r="B1" s="2">
        <v>1</v>
      </c>
    </row>
    <row r="2" spans="1:2">
      <c t="s" r="B2" s="2">
        <v>2</v>
      </c>
    </row>
    <row r="3" spans="1:2">
      <c t="s" r="A3" s="3">
        <v>194</v>
      </c>
    </row>
    <row r="4" spans="1:2">
      <c t="s" r="A4" s="4">
        <v>274</v>
      </c>
      <c t="s" r="B4" s="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6</v>
      </c>
      <c t="s" r="B1" s="2">
        <v>1</v>
      </c>
    </row>
    <row r="2" spans="1:2">
      <c t="s" r="B2" s="2">
        <v>2</v>
      </c>
    </row>
    <row r="3" spans="1:2">
      <c t="s" r="A3" s="3">
        <v>197</v>
      </c>
    </row>
    <row r="4" spans="1:2">
      <c t="s" r="A4" s="4">
        <v>277</v>
      </c>
      <c t="s" r="B4" s="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9</v>
      </c>
      <c t="s" r="B1" s="2">
        <v>1</v>
      </c>
    </row>
    <row r="2" spans="1:2">
      <c t="s" r="B2" s="2">
        <v>2</v>
      </c>
    </row>
    <row r="3" spans="1:2">
      <c t="s" r="A3" s="3">
        <v>203</v>
      </c>
    </row>
    <row r="4" spans="1:2">
      <c t="s" r="A4" s="4">
        <v>202</v>
      </c>
      <c t="s" r="B4" s="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s>
  <sheetData>
    <row r="1" spans="1:8">
      <c t="s" r="A1" s="1">
        <v>281</v>
      </c>
      <c t="s" r="B1" s="2">
        <v>26</v>
      </c>
      <c t="s" r="F1" s="2">
        <v>1</v>
      </c>
      <c t="s" r="H1" s="2">
        <v>282</v>
      </c>
    </row>
    <row r="2" spans="1:8">
      <c t="s" r="B2" s="2">
        <v>283</v>
      </c>
      <c t="s" r="C2" s="2">
        <v>284</v>
      </c>
      <c t="s" r="D2" s="2">
        <v>285</v>
      </c>
      <c t="s" r="E2" s="2">
        <v>286</v>
      </c>
      <c t="s" r="F2" s="2">
        <v>287</v>
      </c>
      <c t="s" r="G2" s="2">
        <v>285</v>
      </c>
      <c t="s" r="H2" s="2">
        <v>283</v>
      </c>
    </row>
    <row r="3" spans="1:8">
      <c t="s" r="A3" s="3">
        <v>288</v>
      </c>
    </row>
    <row r="4" spans="1:8">
      <c t="s" r="A4" s="4">
        <v>33</v>
      </c>
      <c t="n" r="B4" s="7">
        <v>0</v>
      </c>
      <c t="n" r="D4" s="7">
        <v>-3</v>
      </c>
      <c t="n" r="F4" s="7">
        <v>0</v>
      </c>
      <c t="n" r="G4" s="7">
        <v>228</v>
      </c>
    </row>
    <row r="5" spans="1:8">
      <c t="s" r="A5" s="4">
        <v>22</v>
      </c>
    </row>
    <row r="6" spans="1:8">
      <c t="s" r="A6" s="3">
        <v>288</v>
      </c>
    </row>
    <row r="7" spans="1:8">
      <c t="s" r="A7" s="4">
        <v>33</v>
      </c>
      <c t="n" r="B7" s="7">
        <v>0</v>
      </c>
      <c t="n" r="D7" s="7">
        <v>0</v>
      </c>
      <c t="n" r="F7" s="7">
        <v>0</v>
      </c>
      <c t="n" r="G7" s="7">
        <v>231</v>
      </c>
    </row>
    <row r="8" spans="1:8">
      <c t="s" r="A8" s="4">
        <v>289</v>
      </c>
    </row>
    <row r="9" spans="1:8">
      <c t="s" r="A9" s="3">
        <v>288</v>
      </c>
    </row>
    <row r="10" spans="1:8">
      <c t="s" r="A10" s="4">
        <v>290</v>
      </c>
      <c t="n" r="F10" s="5">
        <v>50</v>
      </c>
    </row>
    <row r="11" spans="1:8">
      <c t="s" r="A11" s="4">
        <v>291</v>
      </c>
    </row>
    <row r="12" spans="1:8">
      <c t="s" r="A12" s="3">
        <v>288</v>
      </c>
    </row>
    <row r="13" spans="1:8">
      <c t="s" r="A13" s="4">
        <v>33</v>
      </c>
      <c t="n" r="C13" s="7">
        <v>163</v>
      </c>
      <c t="n" r="E13" s="7">
        <v>231</v>
      </c>
      <c t="n" r="H13" s="7">
        <v>738</v>
      </c>
    </row>
    <row r="14" spans="1:8">
      <c t="s" r="A14" s="4">
        <v>292</v>
      </c>
      <c t="n" r="C14" s="7">
        <v>72</v>
      </c>
      <c t="n" r="E14" s="7">
        <v>96</v>
      </c>
      <c t="n" r="H14" s="7">
        <v>437</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3</v>
      </c>
      <c t="s" r="B1" s="2">
        <v>1</v>
      </c>
    </row>
    <row r="2" spans="1:3">
      <c t="s" r="B2" s="2">
        <v>2</v>
      </c>
      <c t="s" r="C2" s="2">
        <v>66</v>
      </c>
    </row>
    <row r="3" spans="1:3">
      <c t="s" r="A3" s="3">
        <v>294</v>
      </c>
    </row>
    <row r="4" spans="1:3">
      <c t="s" r="A4" s="4">
        <v>295</v>
      </c>
      <c t="s" r="B4" s="4">
        <v>296</v>
      </c>
    </row>
    <row r="5" spans="1:3">
      <c t="s" r="A5" s="4">
        <v>297</v>
      </c>
      <c t="n" r="B5" s="7">
        <v>35</v>
      </c>
      <c t="n" r="C5" s="7">
        <v>35</v>
      </c>
    </row>
    <row r="6" spans="1:3">
      <c t="s" r="A6" s="4">
        <v>298</v>
      </c>
      <c t="n" r="B6" s="5">
        <v>187</v>
      </c>
      <c t="n" r="C6" s="5">
        <v>180</v>
      </c>
    </row>
    <row r="7" spans="1:3">
      <c t="s" r="A7" s="4">
        <v>22</v>
      </c>
    </row>
    <row r="8" spans="1:3">
      <c t="s" r="A8" s="3">
        <v>294</v>
      </c>
    </row>
    <row r="9" spans="1:3">
      <c t="s" r="A9" s="4">
        <v>297</v>
      </c>
      <c t="n" r="B9" s="5">
        <v>5</v>
      </c>
      <c t="n" r="C9" s="5">
        <v>5</v>
      </c>
    </row>
    <row r="10" spans="1:3">
      <c t="s" r="A10" s="4">
        <v>298</v>
      </c>
      <c t="n" r="B10" s="7">
        <v>187</v>
      </c>
      <c t="n" r="C10" s="7">
        <v>1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9</v>
      </c>
      <c t="s" r="B1" s="2">
        <v>26</v>
      </c>
      <c t="s" r="D1" s="2">
        <v>1</v>
      </c>
    </row>
    <row r="2" spans="1:5">
      <c t="s" r="B2" s="2">
        <v>2</v>
      </c>
      <c t="s" r="C2" s="2">
        <v>27</v>
      </c>
      <c t="s" r="D2" s="2">
        <v>2</v>
      </c>
      <c t="s" r="E2" s="2">
        <v>27</v>
      </c>
    </row>
    <row r="3" spans="1:5">
      <c t="s" r="A3" s="3">
        <v>300</v>
      </c>
    </row>
    <row r="4" spans="1:5">
      <c t="s" r="A4" s="4">
        <v>301</v>
      </c>
      <c t="n" r="B4" s="7">
        <v>378</v>
      </c>
      <c t="n" r="C4" s="7">
        <v>496</v>
      </c>
      <c t="n" r="D4" s="7">
        <v>1056</v>
      </c>
      <c t="n" r="E4" s="7">
        <v>1046</v>
      </c>
    </row>
    <row r="5" spans="1:5">
      <c t="s" r="A5" s="4">
        <v>302</v>
      </c>
      <c t="n" r="B5" s="5">
        <v>0</v>
      </c>
      <c t="n" r="C5" s="5">
        <v>0</v>
      </c>
      <c t="n" r="D5" s="5">
        <v>-1</v>
      </c>
      <c t="n" r="E5" s="5">
        <v>0</v>
      </c>
    </row>
    <row r="6" spans="1:5">
      <c t="s" r="A6" s="4">
        <v>303</v>
      </c>
      <c t="n" r="B6" s="7">
        <v>378</v>
      </c>
      <c t="n" r="C6" s="7">
        <v>496</v>
      </c>
      <c t="n" r="D6" s="7">
        <v>1055</v>
      </c>
      <c t="n" r="E6" s="7">
        <v>1046</v>
      </c>
    </row>
    <row r="7" spans="1:5">
      <c t="s" r="A7" s="4">
        <v>304</v>
      </c>
      <c t="n" r="B7" s="5">
        <v>326000000</v>
      </c>
      <c t="n" r="C7" s="5">
        <v>326000000</v>
      </c>
      <c t="n" r="D7" s="5">
        <v>326000000</v>
      </c>
      <c t="n" r="E7" s="5">
        <v>326000000</v>
      </c>
    </row>
    <row r="8" spans="1:5">
      <c t="s" r="A8" s="4">
        <v>305</v>
      </c>
      <c t="n" r="B8" s="8">
        <v>1.16</v>
      </c>
      <c t="n" r="C8" s="8">
        <v>1.52</v>
      </c>
      <c t="n" r="D8" s="8">
        <v>3.24</v>
      </c>
      <c t="n" r="E8" s="8">
        <v>3.21</v>
      </c>
    </row>
    <row r="9" spans="1:5">
      <c t="s" r="A9" s="3">
        <v>306</v>
      </c>
    </row>
    <row r="10" spans="1:5">
      <c t="s" r="A10" s="4">
        <v>303</v>
      </c>
      <c t="n" r="B10" s="7">
        <v>378</v>
      </c>
      <c t="n" r="C10" s="7">
        <v>496</v>
      </c>
      <c t="n" r="D10" s="7">
        <v>1055</v>
      </c>
      <c t="n" r="E10" s="7">
        <v>1046</v>
      </c>
    </row>
    <row r="11" spans="1:5">
      <c t="s" r="A11" s="4">
        <v>307</v>
      </c>
      <c t="n" r="B11" s="5">
        <v>0</v>
      </c>
      <c t="n" r="C11" s="5">
        <v>0</v>
      </c>
      <c t="n" r="D11" s="5">
        <v>1</v>
      </c>
      <c t="n" r="E11" s="5">
        <v>1</v>
      </c>
    </row>
    <row r="12" spans="1:5">
      <c t="s" r="A12" s="4">
        <v>308</v>
      </c>
      <c t="n" r="B12" s="7">
        <v>378</v>
      </c>
      <c t="n" r="C12" s="7">
        <v>496</v>
      </c>
      <c t="n" r="D12" s="7">
        <v>1056</v>
      </c>
      <c t="n" r="E12" s="7">
        <v>1047</v>
      </c>
    </row>
    <row r="13" spans="1:5">
      <c t="s" r="A13" s="4">
        <v>304</v>
      </c>
      <c t="n" r="B13" s="5">
        <v>326000000</v>
      </c>
      <c t="n" r="C13" s="5">
        <v>326000000</v>
      </c>
      <c t="n" r="D13" s="5">
        <v>326000000</v>
      </c>
      <c t="n" r="E13" s="5">
        <v>326000000</v>
      </c>
    </row>
    <row r="14" spans="1:5">
      <c t="s" r="A14" s="4">
        <v>309</v>
      </c>
      <c t="n" r="B14" s="5">
        <v>2000000</v>
      </c>
      <c t="n" r="C14" s="5">
        <v>3000000</v>
      </c>
      <c t="n" r="D14" s="5">
        <v>3000000</v>
      </c>
      <c t="n" r="E14" s="5">
        <v>3000000</v>
      </c>
    </row>
    <row r="15" spans="1:5">
      <c t="s" r="A15" s="4">
        <v>310</v>
      </c>
      <c t="n" r="B15" s="5">
        <v>328000000</v>
      </c>
      <c t="n" r="C15" s="5">
        <v>329000000</v>
      </c>
      <c t="n" r="D15" s="5">
        <v>329000000</v>
      </c>
      <c t="n" r="E15" s="5">
        <v>329000000</v>
      </c>
    </row>
    <row r="16" spans="1:5">
      <c t="s" r="A16" s="4">
        <v>311</v>
      </c>
      <c t="n" r="B16" s="8">
        <v>1.15</v>
      </c>
      <c t="n" r="C16" s="8">
        <v>1.51</v>
      </c>
      <c t="n" r="D16" s="8">
        <v>3.21</v>
      </c>
      <c t="n" r="E16" s="8">
        <v>3.18</v>
      </c>
    </row>
    <row r="17" spans="1:5">
      <c t="s" r="A17" s="4">
        <v>312</v>
      </c>
    </row>
    <row r="18" spans="1:5">
      <c t="s" r="A18" s="3">
        <v>306</v>
      </c>
    </row>
    <row r="19" spans="1:5">
      <c t="s" r="A19" s="4">
        <v>313</v>
      </c>
      <c t="n" r="B19" s="5">
        <v>2054876</v>
      </c>
      <c t="n" r="C19" s="5">
        <v>38800</v>
      </c>
      <c t="n" r="D19" s="5">
        <v>2054876</v>
      </c>
      <c t="n" r="E19" s="5">
        <v>628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66</v>
      </c>
    </row>
    <row r="2" spans="1:3">
      <c t="s" r="A2" s="3">
        <v>67</v>
      </c>
    </row>
    <row r="3" spans="1:3">
      <c t="s" r="A3" s="4">
        <v>68</v>
      </c>
      <c t="n" r="B3" s="7">
        <v>134</v>
      </c>
      <c t="n" r="C3" s="7">
        <v>132</v>
      </c>
    </row>
    <row r="4" spans="1:3">
      <c t="s" r="A4" s="4">
        <v>69</v>
      </c>
      <c t="n" r="B4" s="5">
        <v>1211</v>
      </c>
      <c t="n" r="C4" s="5">
        <v>790</v>
      </c>
    </row>
    <row r="5" spans="1:3">
      <c t="s" r="A5" s="4">
        <v>70</v>
      </c>
      <c t="n" r="B5" s="5">
        <v>1025</v>
      </c>
      <c t="n" r="C5" s="5">
        <v>632</v>
      </c>
    </row>
    <row r="6" spans="1:3">
      <c t="s" r="A6" s="4">
        <v>71</v>
      </c>
      <c t="n" r="B6" s="5">
        <v>270</v>
      </c>
      <c t="n" r="C6" s="5">
        <v>281</v>
      </c>
    </row>
    <row r="7" spans="1:3">
      <c t="s" r="A7" s="4">
        <v>72</v>
      </c>
      <c t="n" r="B7" s="5">
        <v>81</v>
      </c>
      <c t="n" r="C7" s="5">
        <v>102</v>
      </c>
    </row>
    <row r="8" spans="1:3">
      <c t="s" r="A8" s="4">
        <v>73</v>
      </c>
      <c t="n" r="B8" s="5">
        <v>473</v>
      </c>
      <c t="n" r="C8" s="5">
        <v>1254</v>
      </c>
    </row>
    <row r="9" spans="1:3">
      <c t="s" r="A9" s="4">
        <v>74</v>
      </c>
      <c t="n" r="B9" s="5">
        <v>152</v>
      </c>
      <c t="n" r="C9" s="5">
        <v>452</v>
      </c>
    </row>
    <row r="10" spans="1:3">
      <c t="s" r="A10" s="4">
        <v>75</v>
      </c>
      <c t="n" r="B10" s="5">
        <v>446</v>
      </c>
      <c t="n" r="C10" s="5">
        <v>376</v>
      </c>
    </row>
    <row r="11" spans="1:3">
      <c t="s" r="A11" s="4">
        <v>76</v>
      </c>
      <c t="n" r="B11" s="5">
        <v>3792</v>
      </c>
      <c t="n" r="C11" s="5">
        <v>4019</v>
      </c>
    </row>
    <row r="12" spans="1:3">
      <c t="s" r="A12" s="4">
        <v>77</v>
      </c>
      <c t="n" r="B12" s="5">
        <v>4388</v>
      </c>
      <c t="n" r="C12" s="5">
        <v>4799</v>
      </c>
    </row>
    <row r="13" spans="1:3">
      <c t="s" r="A13" s="4">
        <v>78</v>
      </c>
      <c t="n" r="B13" s="5">
        <v>208</v>
      </c>
      <c t="n" r="C13" s="5">
        <v>207</v>
      </c>
    </row>
    <row r="14" spans="1:3">
      <c t="s" r="A14" s="4">
        <v>79</v>
      </c>
      <c t="n" r="B14" s="5">
        <v>4596</v>
      </c>
      <c t="n" r="C14" s="5">
        <v>5006</v>
      </c>
    </row>
    <row r="15" spans="1:3">
      <c t="s" r="A15" s="4">
        <v>80</v>
      </c>
      <c t="n" r="B15" s="5">
        <v>34062</v>
      </c>
      <c t="n" r="C15" s="5">
        <v>32859</v>
      </c>
    </row>
    <row r="16" spans="1:3">
      <c t="s" r="A16" s="4">
        <v>81</v>
      </c>
      <c t="n" r="B16" s="5">
        <v>140</v>
      </c>
      <c t="n" r="C16" s="5">
        <v>122</v>
      </c>
    </row>
    <row r="17" spans="1:3">
      <c t="s" r="A17" s="4">
        <v>82</v>
      </c>
      <c t="n" r="B17" s="5">
        <v>34202</v>
      </c>
      <c t="n" r="C17" s="5">
        <v>32981</v>
      </c>
    </row>
    <row r="18" spans="1:3">
      <c t="s" r="A18" s="4">
        <v>72</v>
      </c>
      <c t="n" r="B18" s="5">
        <v>188</v>
      </c>
      <c t="n" r="C18" s="5">
        <v>219</v>
      </c>
    </row>
    <row r="19" spans="1:3">
      <c t="s" r="A19" s="4">
        <v>73</v>
      </c>
      <c t="n" r="B19" s="5">
        <v>8121</v>
      </c>
      <c t="n" r="C19" s="5">
        <v>7612</v>
      </c>
    </row>
    <row r="20" spans="1:3">
      <c t="s" r="A20" s="4">
        <v>83</v>
      </c>
      <c t="n" r="B20" s="5">
        <v>371</v>
      </c>
      <c t="n" r="C20" s="5">
        <v>349</v>
      </c>
    </row>
    <row r="21" spans="1:3">
      <c t="s" r="A21" s="4">
        <v>84</v>
      </c>
      <c t="n" r="B21" s="5">
        <v>8680</v>
      </c>
      <c t="n" r="C21" s="5">
        <v>8180</v>
      </c>
    </row>
    <row r="22" spans="1:3">
      <c t="s" r="A22" s="4">
        <v>85</v>
      </c>
      <c t="n" r="B22" s="5">
        <v>51270</v>
      </c>
      <c t="n" r="C22" s="5">
        <v>50186</v>
      </c>
    </row>
    <row r="23" spans="1:3">
      <c t="s" r="A23" s="3">
        <v>86</v>
      </c>
    </row>
    <row r="24" spans="1:3">
      <c t="s" r="A24" s="4">
        <v>87</v>
      </c>
      <c t="n" r="B24" s="5">
        <v>1154</v>
      </c>
      <c t="n" r="C24" s="5">
        <v>1291</v>
      </c>
    </row>
    <row r="25" spans="1:3">
      <c t="s" r="A25" s="4">
        <v>88</v>
      </c>
      <c t="n" r="B25" s="5">
        <v>295</v>
      </c>
      <c t="n" r="C25" s="5">
        <v>504</v>
      </c>
    </row>
    <row r="26" spans="1:3">
      <c t="s" r="A26" s="4">
        <v>89</v>
      </c>
      <c t="n" r="B26" s="5">
        <v>1330</v>
      </c>
      <c t="n" r="C26" s="5">
        <v>1580</v>
      </c>
    </row>
    <row r="27" spans="1:3">
      <c t="s" r="A27" s="4">
        <v>90</v>
      </c>
      <c t="n" r="B27" s="5">
        <v>80</v>
      </c>
      <c t="n" r="C27" s="5">
        <v>81</v>
      </c>
    </row>
    <row r="28" spans="1:3">
      <c t="s" r="A28" s="4">
        <v>91</v>
      </c>
      <c t="n" r="B28" s="5">
        <v>235</v>
      </c>
      <c t="n" r="C28" s="5">
        <v>221</v>
      </c>
    </row>
    <row r="29" spans="1:3">
      <c t="s" r="A29" s="4">
        <v>92</v>
      </c>
      <c t="n" r="B29" s="5">
        <v>207</v>
      </c>
      <c t="n" r="C29" s="5">
        <v>196</v>
      </c>
    </row>
    <row r="30" spans="1:3">
      <c t="s" r="A30" s="4">
        <v>93</v>
      </c>
      <c t="n" r="B30" s="5">
        <v>888</v>
      </c>
      <c t="n" r="C30" s="5">
        <v>401</v>
      </c>
    </row>
    <row r="31" spans="1:3">
      <c t="s" r="A31" s="4">
        <v>94</v>
      </c>
      <c t="n" r="B31" s="5">
        <v>1050</v>
      </c>
      <c t="n" r="C31" s="5">
        <v>1205</v>
      </c>
    </row>
    <row r="32" spans="1:3">
      <c t="s" r="A32" s="4">
        <v>95</v>
      </c>
      <c t="n" r="B32" s="5">
        <v>5239</v>
      </c>
      <c t="n" r="C32" s="5">
        <v>5479</v>
      </c>
    </row>
    <row r="33" spans="1:3">
      <c t="s" r="A33" s="4">
        <v>96</v>
      </c>
      <c t="n" r="B33" s="5">
        <v>10957</v>
      </c>
      <c t="n" r="C33" s="5">
        <v>10234</v>
      </c>
    </row>
    <row r="34" spans="1:3">
      <c t="s" r="A34" s="4">
        <v>97</v>
      </c>
      <c t="n" r="B34" s="5">
        <v>7698</v>
      </c>
      <c t="n" r="C34" s="5">
        <v>7313</v>
      </c>
    </row>
    <row r="35" spans="1:3">
      <c t="s" r="A35" s="4">
        <v>92</v>
      </c>
      <c t="n" r="B35" s="5">
        <v>1167</v>
      </c>
      <c t="n" r="C35" s="5">
        <v>1052</v>
      </c>
    </row>
    <row r="36" spans="1:3">
      <c t="s" r="A36" s="4">
        <v>98</v>
      </c>
      <c t="n" r="B36" s="5">
        <v>2175</v>
      </c>
      <c t="n" r="C36" s="5">
        <v>2155</v>
      </c>
    </row>
    <row r="37" spans="1:3">
      <c t="s" r="A37" s="4">
        <v>99</v>
      </c>
      <c t="n" r="B37" s="5">
        <v>2822</v>
      </c>
      <c t="n" r="C37" s="5">
        <v>2821</v>
      </c>
    </row>
    <row r="38" spans="1:3">
      <c t="s" r="A38" s="4">
        <v>93</v>
      </c>
      <c t="n" r="B38" s="5">
        <v>5265</v>
      </c>
      <c t="n" r="C38" s="5">
        <v>5889</v>
      </c>
    </row>
    <row r="39" spans="1:3">
      <c t="s" r="A39" s="4">
        <v>100</v>
      </c>
      <c t="n" r="B39" s="5">
        <v>2316</v>
      </c>
      <c t="n" r="C39" s="5">
        <v>2255</v>
      </c>
    </row>
    <row r="40" spans="1:3">
      <c t="s" r="A40" s="4">
        <v>101</v>
      </c>
      <c t="n" r="B40" s="5">
        <v>21443</v>
      </c>
      <c t="n" r="C40" s="5">
        <v>21485</v>
      </c>
    </row>
    <row r="41" spans="1:3">
      <c t="s" r="A41" s="4">
        <v>102</v>
      </c>
      <c t="n" r="B41" s="7">
        <v>37639</v>
      </c>
      <c t="n" r="C41" s="7">
        <v>37198</v>
      </c>
    </row>
    <row r="42" spans="1:3">
      <c t="s" r="A42" s="4">
        <v>103</v>
      </c>
      <c t="s" r="B42" s="4">
        <v>104</v>
      </c>
      <c t="s" r="C42" s="4">
        <v>104</v>
      </c>
    </row>
    <row r="43" spans="1:3">
      <c t="s" r="A43" s="4">
        <v>105</v>
      </c>
      <c t="n" r="B43" s="7">
        <v>11</v>
      </c>
      <c t="n" r="C43" s="7">
        <v>6</v>
      </c>
    </row>
    <row r="44" spans="1:3">
      <c t="s" r="A44" s="4">
        <v>106</v>
      </c>
      <c t="n" r="B44" s="5">
        <v>2475</v>
      </c>
      <c t="n" r="C44" s="5">
        <v>2445</v>
      </c>
    </row>
    <row r="45" spans="1:3">
      <c t="s" r="A45" s="4">
        <v>107</v>
      </c>
      <c t="n" r="B45" s="5">
        <v>-55</v>
      </c>
      <c t="n" r="C45" s="5">
        <v>-58</v>
      </c>
    </row>
    <row r="46" spans="1:3">
      <c t="s" r="A46" s="4">
        <v>108</v>
      </c>
      <c t="n" r="B46" s="5">
        <v>9180</v>
      </c>
      <c t="n" r="C46" s="5">
        <v>8573</v>
      </c>
    </row>
    <row r="47" spans="1:3">
      <c t="s" r="A47" s="4">
        <v>109</v>
      </c>
      <c t="n" r="B47" s="5">
        <v>11600</v>
      </c>
      <c t="n" r="C47" s="5">
        <v>10960</v>
      </c>
    </row>
    <row r="48" spans="1:3">
      <c t="s" r="A48" s="4">
        <v>110</v>
      </c>
      <c t="n" r="B48" s="5">
        <v>2020</v>
      </c>
      <c t="n" r="C48" s="5">
        <v>2022</v>
      </c>
    </row>
    <row r="49" spans="1:3">
      <c t="s" r="A49" s="4">
        <v>111</v>
      </c>
      <c t="n" r="B49" s="5">
        <v>13620</v>
      </c>
      <c t="n" r="C49" s="5">
        <v>12982</v>
      </c>
    </row>
    <row r="50" spans="1:3">
      <c t="s" r="A50" s="4">
        <v>112</v>
      </c>
      <c t="n" r="B50" s="5">
        <v>51270</v>
      </c>
      <c t="n" r="C50" s="5">
        <v>50186</v>
      </c>
    </row>
    <row r="51" spans="1:3">
      <c t="s" r="A51" s="4">
        <v>22</v>
      </c>
    </row>
    <row r="52" spans="1:3">
      <c t="s" r="A52" s="3">
        <v>67</v>
      </c>
    </row>
    <row r="53" spans="1:3">
      <c t="s" r="A53" s="4">
        <v>68</v>
      </c>
      <c t="n" r="B53" s="5">
        <v>38</v>
      </c>
      <c t="n" r="C53" s="5">
        <v>38</v>
      </c>
    </row>
    <row r="54" spans="1:3">
      <c t="s" r="A54" s="4">
        <v>69</v>
      </c>
      <c t="n" r="B54" s="5">
        <v>1185</v>
      </c>
      <c t="n" r="C54" s="5">
        <v>749</v>
      </c>
    </row>
    <row r="55" spans="1:3">
      <c t="s" r="A55" s="4">
        <v>70</v>
      </c>
      <c t="n" r="B55" s="5">
        <v>1025</v>
      </c>
      <c t="n" r="C55" s="5">
        <v>632</v>
      </c>
    </row>
    <row r="56" spans="1:3">
      <c t="s" r="A56" s="4">
        <v>71</v>
      </c>
      <c t="n" r="B56" s="5">
        <v>254</v>
      </c>
      <c t="n" r="C56" s="5">
        <v>275</v>
      </c>
    </row>
    <row r="57" spans="1:3">
      <c t="s" r="A57" s="4">
        <v>72</v>
      </c>
      <c t="n" r="B57" s="5">
        <v>81</v>
      </c>
      <c t="n" r="C57" s="5">
        <v>102</v>
      </c>
    </row>
    <row r="58" spans="1:3">
      <c t="s" r="A58" s="4">
        <v>73</v>
      </c>
      <c t="n" r="B58" s="5">
        <v>473</v>
      </c>
      <c t="n" r="C58" s="5">
        <v>1254</v>
      </c>
    </row>
    <row r="59" spans="1:3">
      <c t="s" r="A59" s="4">
        <v>75</v>
      </c>
      <c t="n" r="B59" s="5">
        <v>448</v>
      </c>
      <c t="n" r="C59" s="5">
        <v>390</v>
      </c>
    </row>
    <row r="60" spans="1:3">
      <c t="s" r="A60" s="4">
        <v>76</v>
      </c>
      <c t="n" r="B60" s="5">
        <v>3504</v>
      </c>
      <c t="n" r="C60" s="5">
        <v>3440</v>
      </c>
    </row>
    <row r="61" spans="1:3">
      <c t="s" r="A61" s="4">
        <v>77</v>
      </c>
      <c t="n" r="B61" s="5">
        <v>4388</v>
      </c>
      <c t="n" r="C61" s="5">
        <v>4799</v>
      </c>
    </row>
    <row r="62" spans="1:3">
      <c t="s" r="A62" s="4">
        <v>78</v>
      </c>
      <c t="n" r="B62" s="5">
        <v>165</v>
      </c>
      <c t="n" r="C62" s="5">
        <v>158</v>
      </c>
    </row>
    <row r="63" spans="1:3">
      <c t="s" r="A63" s="4">
        <v>79</v>
      </c>
      <c t="n" r="B63" s="5">
        <v>4553</v>
      </c>
      <c t="n" r="C63" s="5">
        <v>4957</v>
      </c>
    </row>
    <row r="64" spans="1:3">
      <c t="s" r="A64" s="4">
        <v>80</v>
      </c>
      <c t="n" r="B64" s="5">
        <v>34062</v>
      </c>
      <c t="n" r="C64" s="5">
        <v>32859</v>
      </c>
    </row>
    <row r="65" spans="1:3">
      <c t="s" r="A65" s="4">
        <v>81</v>
      </c>
      <c t="n" r="B65" s="5">
        <v>75</v>
      </c>
      <c t="n" r="C65" s="5">
        <v>69</v>
      </c>
    </row>
    <row r="66" spans="1:3">
      <c t="s" r="A66" s="4">
        <v>82</v>
      </c>
      <c t="n" r="B66" s="5">
        <v>34137</v>
      </c>
      <c t="n" r="C66" s="5">
        <v>32928</v>
      </c>
    </row>
    <row r="67" spans="1:3">
      <c t="s" r="A67" s="4">
        <v>72</v>
      </c>
      <c t="n" r="B67" s="5">
        <v>188</v>
      </c>
      <c t="n" r="C67" s="5">
        <v>219</v>
      </c>
    </row>
    <row r="68" spans="1:3">
      <c t="s" r="A68" s="4">
        <v>73</v>
      </c>
      <c t="n" r="B68" s="5">
        <v>8121</v>
      </c>
      <c t="n" r="C68" s="5">
        <v>7612</v>
      </c>
    </row>
    <row r="69" spans="1:3">
      <c t="s" r="A69" s="4">
        <v>83</v>
      </c>
      <c t="n" r="B69" s="5">
        <v>319</v>
      </c>
      <c t="n" r="C69" s="5">
        <v>300</v>
      </c>
    </row>
    <row r="70" spans="1:3">
      <c t="s" r="A70" s="4">
        <v>84</v>
      </c>
      <c t="n" r="B70" s="5">
        <v>8628</v>
      </c>
      <c t="n" r="C70" s="5">
        <v>8131</v>
      </c>
    </row>
    <row r="71" spans="1:3">
      <c t="s" r="A71" s="4">
        <v>85</v>
      </c>
      <c t="n" r="B71" s="5">
        <v>50822</v>
      </c>
      <c t="n" r="C71" s="5">
        <v>49456</v>
      </c>
    </row>
    <row r="72" spans="1:3">
      <c t="s" r="A72" s="3">
        <v>86</v>
      </c>
    </row>
    <row r="73" spans="1:3">
      <c t="s" r="A73" s="4">
        <v>87</v>
      </c>
      <c t="n" r="B73" s="5">
        <v>417</v>
      </c>
      <c t="n" r="C73" s="5">
        <v>667</v>
      </c>
    </row>
    <row r="74" spans="1:3">
      <c t="s" r="A74" s="4">
        <v>88</v>
      </c>
      <c t="n" r="B74" s="5">
        <v>79</v>
      </c>
      <c t="n" r="C74" s="5">
        <v>300</v>
      </c>
    </row>
    <row r="75" spans="1:3">
      <c t="s" r="A75" s="4">
        <v>89</v>
      </c>
      <c t="n" r="B75" s="5">
        <v>1334</v>
      </c>
      <c t="n" r="C75" s="5">
        <v>1556</v>
      </c>
    </row>
    <row r="76" spans="1:3">
      <c t="s" r="A76" s="4">
        <v>90</v>
      </c>
      <c t="n" r="B76" s="5">
        <v>186</v>
      </c>
      <c t="n" r="C76" s="5">
        <v>87</v>
      </c>
    </row>
    <row r="77" spans="1:3">
      <c t="s" r="A77" s="4">
        <v>91</v>
      </c>
      <c t="n" r="B77" s="5">
        <v>235</v>
      </c>
      <c t="n" r="C77" s="5">
        <v>221</v>
      </c>
    </row>
    <row r="78" spans="1:3">
      <c t="s" r="A78" s="4">
        <v>92</v>
      </c>
      <c t="n" r="B78" s="5">
        <v>207</v>
      </c>
      <c t="n" r="C78" s="5">
        <v>196</v>
      </c>
    </row>
    <row r="79" spans="1:3">
      <c t="s" r="A79" s="4">
        <v>93</v>
      </c>
      <c t="n" r="B79" s="5">
        <v>888</v>
      </c>
      <c t="n" r="C79" s="5">
        <v>401</v>
      </c>
    </row>
    <row r="80" spans="1:3">
      <c t="s" r="A80" s="4">
        <v>74</v>
      </c>
      <c t="n" r="B80" s="5">
        <v>100</v>
      </c>
      <c t="n" r="C80" s="5">
        <v>209</v>
      </c>
    </row>
    <row r="81" spans="1:3">
      <c t="s" r="A81" s="4">
        <v>94</v>
      </c>
      <c t="n" r="B81" s="5">
        <v>1040</v>
      </c>
      <c t="n" r="C81" s="5">
        <v>1183</v>
      </c>
    </row>
    <row r="82" spans="1:3">
      <c t="s" r="A82" s="4">
        <v>95</v>
      </c>
      <c t="n" r="B82" s="5">
        <v>4486</v>
      </c>
      <c t="n" r="C82" s="5">
        <v>4820</v>
      </c>
    </row>
    <row r="83" spans="1:3">
      <c t="s" r="A83" s="4">
        <v>96</v>
      </c>
      <c t="n" r="B83" s="5">
        <v>10536</v>
      </c>
      <c t="n" r="C83" s="5">
        <v>9624</v>
      </c>
    </row>
    <row r="84" spans="1:3">
      <c t="s" r="A84" s="4">
        <v>97</v>
      </c>
      <c t="n" r="B84" s="5">
        <v>8804</v>
      </c>
      <c t="n" r="C84" s="5">
        <v>8288</v>
      </c>
    </row>
    <row r="85" spans="1:3">
      <c t="s" r="A85" s="4">
        <v>92</v>
      </c>
      <c t="n" r="B85" s="5">
        <v>1166</v>
      </c>
      <c t="n" r="C85" s="5">
        <v>1052</v>
      </c>
    </row>
    <row r="86" spans="1:3">
      <c t="s" r="A86" s="4">
        <v>98</v>
      </c>
      <c t="n" r="B86" s="5">
        <v>1677</v>
      </c>
      <c t="n" r="C86" s="5">
        <v>1672</v>
      </c>
    </row>
    <row r="87" spans="1:3">
      <c t="s" r="A87" s="4">
        <v>99</v>
      </c>
      <c t="n" r="B87" s="5">
        <v>2820</v>
      </c>
      <c t="n" r="C87" s="5">
        <v>2819</v>
      </c>
    </row>
    <row r="88" spans="1:3">
      <c t="s" r="A88" s="4">
        <v>93</v>
      </c>
      <c t="n" r="B88" s="5">
        <v>5265</v>
      </c>
      <c t="n" r="C88" s="5">
        <v>5889</v>
      </c>
    </row>
    <row r="89" spans="1:3">
      <c t="s" r="A89" s="4">
        <v>100</v>
      </c>
      <c t="n" r="B89" s="5">
        <v>2144</v>
      </c>
      <c t="n" r="C89" s="5">
        <v>2010</v>
      </c>
    </row>
    <row r="90" spans="1:3">
      <c t="s" r="A90" s="4">
        <v>101</v>
      </c>
      <c t="n" r="B90" s="5">
        <v>21876</v>
      </c>
      <c t="n" r="C90" s="5">
        <v>21730</v>
      </c>
    </row>
    <row r="91" spans="1:3">
      <c t="s" r="A91" s="4">
        <v>102</v>
      </c>
      <c t="n" r="B91" s="7">
        <v>36898</v>
      </c>
      <c t="n" r="C91" s="7">
        <v>36174</v>
      </c>
    </row>
    <row r="92" spans="1:3">
      <c t="s" r="A92" s="4">
        <v>103</v>
      </c>
      <c t="s" r="B92" s="4">
        <v>104</v>
      </c>
      <c t="s" r="C92" s="4">
        <v>104</v>
      </c>
    </row>
    <row r="93" spans="1:3">
      <c t="s" r="A93" s="4">
        <v>106</v>
      </c>
      <c t="n" r="B93" s="7">
        <v>2168</v>
      </c>
      <c t="n" r="C93" s="7">
        <v>2168</v>
      </c>
    </row>
    <row r="94" spans="1:3">
      <c t="s" r="A94" s="4">
        <v>113</v>
      </c>
      <c t="n" r="B94" s="5">
        <v>654</v>
      </c>
      <c t="n" r="C94" s="5">
        <v>618</v>
      </c>
    </row>
    <row r="95" spans="1:3">
      <c t="s" r="A95" s="4">
        <v>107</v>
      </c>
      <c t="n" r="B95" s="5">
        <v>-25</v>
      </c>
      <c t="n" r="C95" s="5">
        <v>-28</v>
      </c>
    </row>
    <row r="96" spans="1:3">
      <c t="s" r="A96" s="4">
        <v>108</v>
      </c>
      <c t="n" r="B96" s="5">
        <v>9057</v>
      </c>
      <c t="n" r="C96" s="5">
        <v>8454</v>
      </c>
    </row>
    <row r="97" spans="1:3">
      <c t="s" r="A97" s="4">
        <v>109</v>
      </c>
      <c t="n" r="B97" s="5">
        <v>11854</v>
      </c>
      <c t="n" r="C97" s="5">
        <v>11212</v>
      </c>
    </row>
    <row r="98" spans="1:3">
      <c t="s" r="A98" s="4">
        <v>110</v>
      </c>
      <c t="n" r="B98" s="5">
        <v>2070</v>
      </c>
      <c t="n" r="C98" s="5">
        <v>2070</v>
      </c>
    </row>
    <row r="99" spans="1:3">
      <c t="s" r="A99" s="4">
        <v>111</v>
      </c>
      <c t="n" r="B99" s="5">
        <v>13924</v>
      </c>
      <c t="n" r="C99" s="5">
        <v>13282</v>
      </c>
    </row>
    <row r="100" spans="1:3">
      <c t="s" r="A100" s="4">
        <v>112</v>
      </c>
      <c t="n" r="B100" s="7">
        <v>50822</v>
      </c>
      <c t="n" r="C100" s="7">
        <v>494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4</v>
      </c>
      <c t="s" r="B1" s="2">
        <v>26</v>
      </c>
      <c t="s" r="D1" s="2">
        <v>1</v>
      </c>
    </row>
    <row r="2" spans="1:5">
      <c t="s" r="B2" s="2">
        <v>2</v>
      </c>
      <c t="s" r="C2" s="2">
        <v>27</v>
      </c>
      <c t="s" r="D2" s="2">
        <v>2</v>
      </c>
      <c t="s" r="E2" s="2">
        <v>27</v>
      </c>
    </row>
    <row r="3" spans="1:5">
      <c t="s" r="A3" s="3">
        <v>315</v>
      </c>
    </row>
    <row r="4" spans="1:5">
      <c t="s" r="A4" s="4">
        <v>316</v>
      </c>
      <c t="n" r="D4" s="7">
        <v>12982</v>
      </c>
      <c t="n" r="E4" s="7">
        <v>11691</v>
      </c>
    </row>
    <row r="5" spans="1:5">
      <c t="s" r="A5" s="4">
        <v>43</v>
      </c>
      <c t="n" r="D5" s="5">
        <v>1183</v>
      </c>
      <c t="n" r="E5" s="5">
        <v>1276</v>
      </c>
    </row>
    <row r="6" spans="1:5">
      <c t="s" r="A6" s="4">
        <v>317</v>
      </c>
      <c t="n" r="B6" s="7">
        <v>1</v>
      </c>
      <c t="n" r="C6" s="7">
        <v>-10</v>
      </c>
      <c t="n" r="D6" s="5">
        <v>3</v>
      </c>
      <c t="n" r="E6" s="5">
        <v>-10</v>
      </c>
    </row>
    <row r="7" spans="1:5">
      <c t="s" r="A7" s="4">
        <v>318</v>
      </c>
      <c t="n" r="D7" s="5">
        <v>-408</v>
      </c>
      <c t="n" r="E7" s="5">
        <v>-347</v>
      </c>
    </row>
    <row r="8" spans="1:5">
      <c t="s" r="A8" s="4">
        <v>144</v>
      </c>
      <c t="n" r="D8" s="5">
        <v>-84</v>
      </c>
      <c t="n" r="E8" s="5">
        <v>-84</v>
      </c>
    </row>
    <row r="9" spans="1:5">
      <c t="s" r="A9" s="4">
        <v>319</v>
      </c>
      <c t="n" r="D9" s="5">
        <v>-67</v>
      </c>
      <c t="n" r="E9" s="5">
        <v>-57</v>
      </c>
    </row>
    <row r="10" spans="1:5">
      <c t="s" r="A10" s="4">
        <v>320</v>
      </c>
      <c t="n" r="D10" s="5">
        <v>17</v>
      </c>
      <c t="n" r="E10" s="5">
        <v>20</v>
      </c>
    </row>
    <row r="11" spans="1:5">
      <c t="s" r="A11" s="4">
        <v>321</v>
      </c>
      <c t="n" r="D11" s="5">
        <v>319</v>
      </c>
      <c t="n" r="E11" s="5">
        <v>269</v>
      </c>
    </row>
    <row r="12" spans="1:5">
      <c t="s" r="A12" s="4">
        <v>322</v>
      </c>
      <c t="n" r="D12" s="5">
        <v>-325</v>
      </c>
    </row>
    <row r="13" spans="1:5">
      <c t="s" r="A13" s="4">
        <v>323</v>
      </c>
      <c t="n" r="B13" s="7">
        <v>13620</v>
      </c>
      <c t="n" r="C13" s="7">
        <v>12758</v>
      </c>
      <c t="n" r="D13" s="7">
        <v>13620</v>
      </c>
      <c t="n" r="E13" s="7">
        <v>12758</v>
      </c>
    </row>
    <row r="14" spans="1:5">
      <c t="s" r="A14" s="4">
        <v>56</v>
      </c>
      <c t="n" r="B14" s="10">
        <v>0.4175</v>
      </c>
      <c t="n" r="C14" s="10">
        <v>0.355</v>
      </c>
      <c t="n" r="D14" s="10">
        <v>1.2525</v>
      </c>
      <c t="n" r="E14" s="11">
        <v>1.065</v>
      </c>
    </row>
    <row r="15" spans="1:5">
      <c t="s" r="A15" s="4">
        <v>324</v>
      </c>
    </row>
    <row r="16" spans="1:5">
      <c t="s" r="A16" s="3">
        <v>315</v>
      </c>
    </row>
    <row r="17" spans="1:5">
      <c t="s" r="A17" s="4">
        <v>316</v>
      </c>
      <c t="n" r="D17" s="7">
        <v>2445</v>
      </c>
      <c t="n" r="E17" s="7">
        <v>2403</v>
      </c>
    </row>
    <row r="18" spans="1:5">
      <c t="s" r="A18" s="4">
        <v>43</v>
      </c>
      <c t="n" r="D18" s="5">
        <v>0</v>
      </c>
      <c t="n" r="E18" s="5">
        <v>0</v>
      </c>
    </row>
    <row r="19" spans="1:5">
      <c t="s" r="A19" s="4">
        <v>317</v>
      </c>
      <c t="n" r="D19" s="5">
        <v>0</v>
      </c>
      <c t="n" r="E19" s="5">
        <v>0</v>
      </c>
    </row>
    <row r="20" spans="1:5">
      <c t="s" r="A20" s="4">
        <v>318</v>
      </c>
      <c t="n" r="D20" s="5">
        <v>0</v>
      </c>
      <c t="n" r="E20" s="5">
        <v>0</v>
      </c>
    </row>
    <row r="21" spans="1:5">
      <c t="s" r="A21" s="4">
        <v>144</v>
      </c>
      <c t="n" r="D21" s="5">
        <v>0</v>
      </c>
      <c t="n" r="E21" s="5">
        <v>0</v>
      </c>
    </row>
    <row r="22" spans="1:5">
      <c t="s" r="A22" s="4">
        <v>319</v>
      </c>
      <c t="n" r="D22" s="5">
        <v>13</v>
      </c>
      <c t="n" r="E22" s="5">
        <v>22</v>
      </c>
    </row>
    <row r="23" spans="1:5">
      <c t="s" r="A23" s="4">
        <v>320</v>
      </c>
      <c t="n" r="D23" s="5">
        <v>17</v>
      </c>
      <c t="n" r="E23" s="5">
        <v>20</v>
      </c>
    </row>
    <row r="24" spans="1:5">
      <c t="s" r="A24" s="4">
        <v>321</v>
      </c>
      <c t="n" r="D24" s="5">
        <v>0</v>
      </c>
      <c t="n" r="E24" s="5">
        <v>0</v>
      </c>
    </row>
    <row r="25" spans="1:5">
      <c t="s" r="A25" s="4">
        <v>322</v>
      </c>
      <c t="n" r="D25" s="5">
        <v>0</v>
      </c>
    </row>
    <row r="26" spans="1:5">
      <c t="s" r="A26" s="4">
        <v>323</v>
      </c>
      <c t="n" r="B26" s="7">
        <v>2475</v>
      </c>
      <c t="n" r="C26" s="7">
        <v>2445</v>
      </c>
      <c t="n" r="D26" s="5">
        <v>2475</v>
      </c>
      <c t="n" r="E26" s="5">
        <v>2445</v>
      </c>
    </row>
    <row r="27" spans="1:5">
      <c t="s" r="A27" s="4">
        <v>193</v>
      </c>
    </row>
    <row r="28" spans="1:5">
      <c t="s" r="A28" s="3">
        <v>315</v>
      </c>
    </row>
    <row r="29" spans="1:5">
      <c t="s" r="A29" s="4">
        <v>316</v>
      </c>
      <c t="n" r="D29" s="5">
        <v>-58</v>
      </c>
      <c t="n" r="E29" s="5">
        <v>-13</v>
      </c>
    </row>
    <row r="30" spans="1:5">
      <c t="s" r="A30" s="4">
        <v>43</v>
      </c>
      <c t="n" r="D30" s="5">
        <v>0</v>
      </c>
      <c t="n" r="E30" s="5">
        <v>0</v>
      </c>
    </row>
    <row r="31" spans="1:5">
      <c t="s" r="A31" s="4">
        <v>317</v>
      </c>
      <c t="n" r="D31" s="5">
        <v>3</v>
      </c>
      <c t="n" r="E31" s="5">
        <v>-10</v>
      </c>
    </row>
    <row r="32" spans="1:5">
      <c t="s" r="A32" s="4">
        <v>318</v>
      </c>
      <c t="n" r="D32" s="5">
        <v>0</v>
      </c>
      <c t="n" r="E32" s="5">
        <v>0</v>
      </c>
    </row>
    <row r="33" spans="1:5">
      <c t="s" r="A33" s="4">
        <v>144</v>
      </c>
      <c t="n" r="D33" s="5">
        <v>0</v>
      </c>
      <c t="n" r="E33" s="5">
        <v>0</v>
      </c>
    </row>
    <row r="34" spans="1:5">
      <c t="s" r="A34" s="4">
        <v>319</v>
      </c>
      <c t="n" r="D34" s="5">
        <v>0</v>
      </c>
      <c t="n" r="E34" s="5">
        <v>0</v>
      </c>
    </row>
    <row r="35" spans="1:5">
      <c t="s" r="A35" s="4">
        <v>320</v>
      </c>
      <c t="n" r="D35" s="5">
        <v>0</v>
      </c>
      <c t="n" r="E35" s="5">
        <v>0</v>
      </c>
    </row>
    <row r="36" spans="1:5">
      <c t="s" r="A36" s="4">
        <v>321</v>
      </c>
      <c t="n" r="D36" s="5">
        <v>0</v>
      </c>
      <c t="n" r="E36" s="5">
        <v>0</v>
      </c>
    </row>
    <row r="37" spans="1:5">
      <c t="s" r="A37" s="4">
        <v>322</v>
      </c>
      <c t="n" r="D37" s="5">
        <v>0</v>
      </c>
    </row>
    <row r="38" spans="1:5">
      <c t="s" r="A38" s="4">
        <v>323</v>
      </c>
      <c t="n" r="B38" s="5">
        <v>-55</v>
      </c>
      <c t="n" r="C38" s="5">
        <v>-23</v>
      </c>
      <c t="n" r="D38" s="5">
        <v>-55</v>
      </c>
      <c t="n" r="E38" s="5">
        <v>-23</v>
      </c>
    </row>
    <row r="39" spans="1:5">
      <c t="s" r="A39" s="4">
        <v>325</v>
      </c>
    </row>
    <row r="40" spans="1:5">
      <c t="s" r="A40" s="3">
        <v>315</v>
      </c>
    </row>
    <row r="41" spans="1:5">
      <c t="s" r="A41" s="4">
        <v>316</v>
      </c>
      <c t="n" r="D41" s="5">
        <v>8573</v>
      </c>
      <c t="n" r="E41" s="5">
        <v>7548</v>
      </c>
    </row>
    <row r="42" spans="1:5">
      <c t="s" r="A42" s="4">
        <v>43</v>
      </c>
      <c t="n" r="D42" s="5">
        <v>1099</v>
      </c>
      <c t="n" r="E42" s="5">
        <v>1192</v>
      </c>
    </row>
    <row r="43" spans="1:5">
      <c t="s" r="A43" s="4">
        <v>317</v>
      </c>
      <c t="n" r="D43" s="5">
        <v>0</v>
      </c>
      <c t="n" r="E43" s="5">
        <v>0</v>
      </c>
    </row>
    <row r="44" spans="1:5">
      <c t="s" r="A44" s="4">
        <v>318</v>
      </c>
      <c t="n" r="D44" s="5">
        <v>-408</v>
      </c>
      <c t="n" r="E44" s="5">
        <v>-347</v>
      </c>
    </row>
    <row r="45" spans="1:5">
      <c t="s" r="A45" s="4">
        <v>144</v>
      </c>
      <c t="n" r="D45" s="5">
        <v>0</v>
      </c>
      <c t="n" r="E45" s="5">
        <v>0</v>
      </c>
    </row>
    <row r="46" spans="1:5">
      <c t="s" r="A46" s="4">
        <v>319</v>
      </c>
      <c t="n" r="D46" s="5">
        <v>-80</v>
      </c>
      <c t="n" r="E46" s="5">
        <v>-79</v>
      </c>
    </row>
    <row r="47" spans="1:5">
      <c t="s" r="A47" s="4">
        <v>320</v>
      </c>
      <c t="n" r="D47" s="5">
        <v>0</v>
      </c>
      <c t="n" r="E47" s="5">
        <v>0</v>
      </c>
    </row>
    <row r="48" spans="1:5">
      <c t="s" r="A48" s="4">
        <v>321</v>
      </c>
      <c t="n" r="D48" s="5">
        <v>0</v>
      </c>
      <c t="n" r="E48" s="5">
        <v>0</v>
      </c>
    </row>
    <row r="49" spans="1:5">
      <c t="s" r="A49" s="4">
        <v>322</v>
      </c>
      <c t="n" r="D49" s="5">
        <v>-4</v>
      </c>
    </row>
    <row r="50" spans="1:5">
      <c t="s" r="A50" s="4">
        <v>323</v>
      </c>
      <c t="n" r="B50" s="5">
        <v>9180</v>
      </c>
      <c t="n" r="C50" s="5">
        <v>8314</v>
      </c>
      <c t="n" r="D50" s="5">
        <v>9180</v>
      </c>
      <c t="n" r="E50" s="5">
        <v>8314</v>
      </c>
    </row>
    <row r="51" spans="1:5">
      <c t="s" r="A51" s="4">
        <v>326</v>
      </c>
    </row>
    <row r="52" spans="1:5">
      <c t="s" r="A52" s="3">
        <v>315</v>
      </c>
    </row>
    <row r="53" spans="1:5">
      <c t="s" r="A53" s="4">
        <v>316</v>
      </c>
      <c t="n" r="D53" s="5">
        <v>10960</v>
      </c>
      <c t="n" r="E53" s="5">
        <v>9938</v>
      </c>
    </row>
    <row r="54" spans="1:5">
      <c t="s" r="A54" s="4">
        <v>43</v>
      </c>
      <c t="n" r="D54" s="5">
        <v>1099</v>
      </c>
      <c t="n" r="E54" s="5">
        <v>1192</v>
      </c>
    </row>
    <row r="55" spans="1:5">
      <c t="s" r="A55" s="4">
        <v>317</v>
      </c>
      <c t="n" r="D55" s="5">
        <v>3</v>
      </c>
      <c t="n" r="E55" s="5">
        <v>-10</v>
      </c>
    </row>
    <row r="56" spans="1:5">
      <c t="s" r="A56" s="4">
        <v>318</v>
      </c>
      <c t="n" r="D56" s="5">
        <v>-408</v>
      </c>
      <c t="n" r="E56" s="5">
        <v>-347</v>
      </c>
    </row>
    <row r="57" spans="1:5">
      <c t="s" r="A57" s="4">
        <v>144</v>
      </c>
      <c t="n" r="D57" s="5">
        <v>0</v>
      </c>
      <c t="n" r="E57" s="5">
        <v>0</v>
      </c>
    </row>
    <row r="58" spans="1:5">
      <c t="s" r="A58" s="4">
        <v>319</v>
      </c>
      <c t="n" r="D58" s="5">
        <v>-67</v>
      </c>
      <c t="n" r="E58" s="5">
        <v>-57</v>
      </c>
    </row>
    <row r="59" spans="1:5">
      <c t="s" r="A59" s="4">
        <v>320</v>
      </c>
      <c t="n" r="D59" s="5">
        <v>17</v>
      </c>
      <c t="n" r="E59" s="5">
        <v>20</v>
      </c>
    </row>
    <row r="60" spans="1:5">
      <c t="s" r="A60" s="4">
        <v>321</v>
      </c>
      <c t="n" r="D60" s="5">
        <v>0</v>
      </c>
      <c t="n" r="E60" s="5">
        <v>0</v>
      </c>
    </row>
    <row r="61" spans="1:5">
      <c t="s" r="A61" s="4">
        <v>322</v>
      </c>
      <c t="n" r="D61" s="5">
        <v>-4</v>
      </c>
    </row>
    <row r="62" spans="1:5">
      <c t="s" r="A62" s="4">
        <v>323</v>
      </c>
      <c t="n" r="B62" s="5">
        <v>11600</v>
      </c>
      <c t="n" r="C62" s="5">
        <v>10736</v>
      </c>
      <c t="n" r="D62" s="5">
        <v>11600</v>
      </c>
      <c t="n" r="E62" s="5">
        <v>10736</v>
      </c>
    </row>
    <row r="63" spans="1:5">
      <c t="s" r="A63" s="4">
        <v>327</v>
      </c>
    </row>
    <row r="64" spans="1:5">
      <c t="s" r="A64" s="3">
        <v>315</v>
      </c>
    </row>
    <row r="65" spans="1:5">
      <c t="s" r="A65" s="4">
        <v>316</v>
      </c>
      <c t="n" r="D65" s="5">
        <v>2022</v>
      </c>
      <c t="n" r="E65" s="5">
        <v>1753</v>
      </c>
    </row>
    <row r="66" spans="1:5">
      <c t="s" r="A66" s="4">
        <v>43</v>
      </c>
      <c t="n" r="D66" s="5">
        <v>84</v>
      </c>
      <c t="n" r="E66" s="5">
        <v>84</v>
      </c>
    </row>
    <row r="67" spans="1:5">
      <c t="s" r="A67" s="4">
        <v>317</v>
      </c>
      <c t="n" r="D67" s="5">
        <v>0</v>
      </c>
      <c t="n" r="E67" s="5">
        <v>0</v>
      </c>
    </row>
    <row r="68" spans="1:5">
      <c t="s" r="A68" s="4">
        <v>318</v>
      </c>
      <c t="n" r="D68" s="5">
        <v>0</v>
      </c>
      <c t="n" r="E68" s="5">
        <v>0</v>
      </c>
    </row>
    <row r="69" spans="1:5">
      <c t="s" r="A69" s="4">
        <v>144</v>
      </c>
      <c t="n" r="D69" s="5">
        <v>-84</v>
      </c>
      <c t="n" r="E69" s="5">
        <v>-84</v>
      </c>
    </row>
    <row r="70" spans="1:5">
      <c t="s" r="A70" s="4">
        <v>319</v>
      </c>
      <c t="n" r="D70" s="5">
        <v>0</v>
      </c>
      <c t="n" r="E70" s="5">
        <v>0</v>
      </c>
    </row>
    <row r="71" spans="1:5">
      <c t="s" r="A71" s="4">
        <v>320</v>
      </c>
      <c t="n" r="D71" s="5">
        <v>0</v>
      </c>
      <c t="n" r="E71" s="5">
        <v>0</v>
      </c>
    </row>
    <row r="72" spans="1:5">
      <c t="s" r="A72" s="4">
        <v>321</v>
      </c>
      <c t="n" r="D72" s="5">
        <v>319</v>
      </c>
      <c t="n" r="E72" s="5">
        <v>269</v>
      </c>
    </row>
    <row r="73" spans="1:5">
      <c t="s" r="A73" s="4">
        <v>322</v>
      </c>
      <c t="n" r="D73" s="5">
        <v>-321</v>
      </c>
    </row>
    <row r="74" spans="1:5">
      <c t="s" r="A74" s="4">
        <v>323</v>
      </c>
      <c t="n" r="B74" s="5">
        <v>2020</v>
      </c>
      <c t="n" r="C74" s="5">
        <v>2022</v>
      </c>
      <c t="n" r="D74" s="5">
        <v>2020</v>
      </c>
      <c t="n" r="E74" s="5">
        <v>2022</v>
      </c>
    </row>
    <row r="75" spans="1:5">
      <c t="s" r="A75" s="4">
        <v>22</v>
      </c>
    </row>
    <row r="76" spans="1:5">
      <c t="s" r="A76" s="3">
        <v>315</v>
      </c>
    </row>
    <row r="77" spans="1:5">
      <c t="s" r="A77" s="4">
        <v>316</v>
      </c>
      <c t="n" r="D77" s="5">
        <v>13282</v>
      </c>
      <c t="n" r="E77" s="5">
        <v>12138</v>
      </c>
    </row>
    <row r="78" spans="1:5">
      <c t="s" r="A78" s="4">
        <v>43</v>
      </c>
      <c t="n" r="D78" s="5">
        <v>1163</v>
      </c>
      <c t="n" r="E78" s="5">
        <v>1156</v>
      </c>
    </row>
    <row r="79" spans="1:5">
      <c t="s" r="A79" s="4">
        <v>317</v>
      </c>
      <c t="n" r="B79" s="5">
        <v>1</v>
      </c>
      <c t="n" r="C79" s="5">
        <v>0</v>
      </c>
      <c t="n" r="D79" s="5">
        <v>3</v>
      </c>
      <c t="n" r="E79" s="5">
        <v>3</v>
      </c>
    </row>
    <row r="80" spans="1:5">
      <c t="s" r="A80" s="4">
        <v>318</v>
      </c>
      <c t="n" r="D80" s="5">
        <v>-441</v>
      </c>
      <c t="n" r="E80" s="5">
        <v>-378</v>
      </c>
    </row>
    <row r="81" spans="1:5">
      <c t="s" r="A81" s="4">
        <v>328</v>
      </c>
      <c t="n" r="D81" s="5">
        <v>-84</v>
      </c>
      <c t="n" r="E81" s="5">
        <v>-84</v>
      </c>
    </row>
    <row r="82" spans="1:5">
      <c t="s" r="A82" s="4">
        <v>319</v>
      </c>
      <c t="n" r="D82" s="5">
        <v>-3</v>
      </c>
      <c t="n" r="E82" s="5">
        <v>-34</v>
      </c>
    </row>
    <row r="83" spans="1:5">
      <c t="s" r="A83" s="4">
        <v>320</v>
      </c>
      <c t="n" r="D83" s="5">
        <v>10</v>
      </c>
      <c t="n" r="E83" s="5">
        <v>5</v>
      </c>
    </row>
    <row r="84" spans="1:5">
      <c t="s" r="A84" s="4">
        <v>321</v>
      </c>
      <c t="n" r="D84" s="5">
        <v>319</v>
      </c>
      <c t="n" r="E84" s="5">
        <v>269</v>
      </c>
    </row>
    <row r="85" spans="1:5">
      <c t="s" r="A85" s="4">
        <v>322</v>
      </c>
      <c t="n" r="D85" s="5">
        <v>-325</v>
      </c>
    </row>
    <row r="86" spans="1:5">
      <c t="s" r="A86" s="4">
        <v>323</v>
      </c>
      <c t="n" r="B86" s="5">
        <v>13924</v>
      </c>
      <c t="n" r="C86" s="5">
        <v>13075</v>
      </c>
      <c t="n" r="D86" s="5">
        <v>13924</v>
      </c>
      <c t="n" r="E86" s="5">
        <v>13075</v>
      </c>
    </row>
    <row r="87" spans="1:5">
      <c t="s" r="A87" s="4">
        <v>329</v>
      </c>
    </row>
    <row r="88" spans="1:5">
      <c t="s" r="A88" s="3">
        <v>315</v>
      </c>
    </row>
    <row r="89" spans="1:5">
      <c t="s" r="A89" s="4">
        <v>316</v>
      </c>
      <c t="n" r="D89" s="5">
        <v>2168</v>
      </c>
      <c t="n" r="E89" s="5">
        <v>2168</v>
      </c>
    </row>
    <row r="90" spans="1:5">
      <c t="s" r="A90" s="4">
        <v>43</v>
      </c>
      <c t="n" r="D90" s="5">
        <v>0</v>
      </c>
      <c t="n" r="E90" s="5">
        <v>0</v>
      </c>
    </row>
    <row r="91" spans="1:5">
      <c t="s" r="A91" s="4">
        <v>317</v>
      </c>
      <c t="n" r="D91" s="5">
        <v>0</v>
      </c>
      <c t="n" r="E91" s="5">
        <v>0</v>
      </c>
    </row>
    <row r="92" spans="1:5">
      <c t="s" r="A92" s="4">
        <v>318</v>
      </c>
      <c t="n" r="D92" s="5">
        <v>0</v>
      </c>
      <c t="n" r="E92" s="5">
        <v>0</v>
      </c>
    </row>
    <row r="93" spans="1:5">
      <c t="s" r="A93" s="4">
        <v>328</v>
      </c>
      <c t="n" r="D93" s="5">
        <v>0</v>
      </c>
      <c t="n" r="E93" s="5">
        <v>0</v>
      </c>
    </row>
    <row r="94" spans="1:5">
      <c t="s" r="A94" s="4">
        <v>319</v>
      </c>
      <c t="n" r="D94" s="5">
        <v>0</v>
      </c>
      <c t="n" r="E94" s="5">
        <v>0</v>
      </c>
    </row>
    <row r="95" spans="1:5">
      <c t="s" r="A95" s="4">
        <v>320</v>
      </c>
      <c t="n" r="D95" s="5">
        <v>0</v>
      </c>
      <c t="n" r="E95" s="5">
        <v>0</v>
      </c>
    </row>
    <row r="96" spans="1:5">
      <c t="s" r="A96" s="4">
        <v>321</v>
      </c>
      <c t="n" r="D96" s="5">
        <v>0</v>
      </c>
      <c t="n" r="E96" s="5">
        <v>0</v>
      </c>
    </row>
    <row r="97" spans="1:5">
      <c t="s" r="A97" s="4">
        <v>322</v>
      </c>
      <c t="n" r="D97" s="5">
        <v>0</v>
      </c>
    </row>
    <row r="98" spans="1:5">
      <c t="s" r="A98" s="4">
        <v>323</v>
      </c>
      <c t="n" r="B98" s="5">
        <v>2168</v>
      </c>
      <c t="n" r="C98" s="5">
        <v>2168</v>
      </c>
      <c t="n" r="D98" s="5">
        <v>2168</v>
      </c>
      <c t="n" r="E98" s="5">
        <v>2168</v>
      </c>
    </row>
    <row r="99" spans="1:5">
      <c t="s" r="A99" s="4">
        <v>330</v>
      </c>
    </row>
    <row r="100" spans="1:5">
      <c t="s" r="A100" s="3">
        <v>315</v>
      </c>
    </row>
    <row r="101" spans="1:5">
      <c t="s" r="A101" s="4">
        <v>316</v>
      </c>
      <c t="n" r="D101" s="5">
        <v>618</v>
      </c>
      <c t="n" r="E101" s="5">
        <v>592</v>
      </c>
    </row>
    <row r="102" spans="1:5">
      <c t="s" r="A102" s="4">
        <v>43</v>
      </c>
      <c t="n" r="D102" s="5">
        <v>0</v>
      </c>
      <c t="n" r="E102" s="5">
        <v>0</v>
      </c>
    </row>
    <row r="103" spans="1:5">
      <c t="s" r="A103" s="4">
        <v>317</v>
      </c>
      <c t="n" r="D103" s="5">
        <v>0</v>
      </c>
      <c t="n" r="E103" s="5">
        <v>0</v>
      </c>
    </row>
    <row r="104" spans="1:5">
      <c t="s" r="A104" s="4">
        <v>318</v>
      </c>
      <c t="n" r="D104" s="5">
        <v>0</v>
      </c>
      <c t="n" r="E104" s="5">
        <v>0</v>
      </c>
    </row>
    <row r="105" spans="1:5">
      <c t="s" r="A105" s="4">
        <v>328</v>
      </c>
      <c t="n" r="D105" s="5">
        <v>0</v>
      </c>
      <c t="n" r="E105" s="5">
        <v>0</v>
      </c>
    </row>
    <row r="106" spans="1:5">
      <c t="s" r="A106" s="4">
        <v>319</v>
      </c>
      <c t="n" r="D106" s="5">
        <v>28</v>
      </c>
      <c t="n" r="E106" s="5">
        <v>13</v>
      </c>
    </row>
    <row r="107" spans="1:5">
      <c t="s" r="A107" s="4">
        <v>320</v>
      </c>
      <c t="n" r="D107" s="5">
        <v>10</v>
      </c>
      <c t="n" r="E107" s="5">
        <v>9</v>
      </c>
    </row>
    <row r="108" spans="1:5">
      <c t="s" r="A108" s="4">
        <v>321</v>
      </c>
      <c t="n" r="D108" s="5">
        <v>-6</v>
      </c>
      <c t="n" r="E108" s="5">
        <v>-6</v>
      </c>
    </row>
    <row r="109" spans="1:5">
      <c t="s" r="A109" s="4">
        <v>322</v>
      </c>
      <c t="n" r="D109" s="5">
        <v>4</v>
      </c>
    </row>
    <row r="110" spans="1:5">
      <c t="s" r="A110" s="4">
        <v>323</v>
      </c>
      <c t="n" r="B110" s="5">
        <v>654</v>
      </c>
      <c t="n" r="C110" s="5">
        <v>608</v>
      </c>
      <c t="n" r="D110" s="5">
        <v>654</v>
      </c>
      <c t="n" r="E110" s="5">
        <v>608</v>
      </c>
    </row>
    <row r="111" spans="1:5">
      <c t="s" r="A111" s="4">
        <v>331</v>
      </c>
    </row>
    <row r="112" spans="1:5">
      <c t="s" r="A112" s="3">
        <v>315</v>
      </c>
    </row>
    <row r="113" spans="1:5">
      <c t="s" r="A113" s="4">
        <v>316</v>
      </c>
      <c t="n" r="D113" s="5">
        <v>-28</v>
      </c>
      <c t="n" r="E113" s="5">
        <v>-11</v>
      </c>
    </row>
    <row r="114" spans="1:5">
      <c t="s" r="A114" s="4">
        <v>43</v>
      </c>
      <c t="n" r="D114" s="5">
        <v>0</v>
      </c>
      <c t="n" r="E114" s="5">
        <v>0</v>
      </c>
    </row>
    <row r="115" spans="1:5">
      <c t="s" r="A115" s="4">
        <v>317</v>
      </c>
      <c t="n" r="D115" s="5">
        <v>3</v>
      </c>
      <c t="n" r="E115" s="5">
        <v>3</v>
      </c>
    </row>
    <row r="116" spans="1:5">
      <c t="s" r="A116" s="4">
        <v>318</v>
      </c>
      <c t="n" r="D116" s="5">
        <v>0</v>
      </c>
      <c t="n" r="E116" s="5">
        <v>0</v>
      </c>
    </row>
    <row r="117" spans="1:5">
      <c t="s" r="A117" s="4">
        <v>328</v>
      </c>
      <c t="n" r="D117" s="5">
        <v>0</v>
      </c>
      <c t="n" r="E117" s="5">
        <v>0</v>
      </c>
    </row>
    <row r="118" spans="1:5">
      <c t="s" r="A118" s="4">
        <v>319</v>
      </c>
      <c t="n" r="D118" s="5">
        <v>0</v>
      </c>
      <c t="n" r="E118" s="5">
        <v>0</v>
      </c>
    </row>
    <row r="119" spans="1:5">
      <c t="s" r="A119" s="4">
        <v>320</v>
      </c>
      <c t="n" r="D119" s="5">
        <v>0</v>
      </c>
      <c t="n" r="E119" s="5">
        <v>0</v>
      </c>
    </row>
    <row r="120" spans="1:5">
      <c t="s" r="A120" s="4">
        <v>321</v>
      </c>
      <c t="n" r="D120" s="5">
        <v>0</v>
      </c>
      <c t="n" r="E120" s="5">
        <v>0</v>
      </c>
    </row>
    <row r="121" spans="1:5">
      <c t="s" r="A121" s="4">
        <v>322</v>
      </c>
      <c t="n" r="D121" s="5">
        <v>0</v>
      </c>
    </row>
    <row r="122" spans="1:5">
      <c t="s" r="A122" s="4">
        <v>323</v>
      </c>
      <c t="n" r="B122" s="5">
        <v>-25</v>
      </c>
      <c t="n" r="C122" s="5">
        <v>-8</v>
      </c>
      <c t="n" r="D122" s="5">
        <v>-25</v>
      </c>
      <c t="n" r="E122" s="5">
        <v>-8</v>
      </c>
    </row>
    <row r="123" spans="1:5">
      <c t="s" r="A123" s="4">
        <v>332</v>
      </c>
    </row>
    <row r="124" spans="1:5">
      <c t="s" r="A124" s="3">
        <v>315</v>
      </c>
    </row>
    <row r="125" spans="1:5">
      <c t="s" r="A125" s="4">
        <v>316</v>
      </c>
      <c t="n" r="D125" s="5">
        <v>8454</v>
      </c>
      <c t="n" r="E125" s="5">
        <v>7594</v>
      </c>
    </row>
    <row r="126" spans="1:5">
      <c t="s" r="A126" s="4">
        <v>43</v>
      </c>
      <c t="n" r="D126" s="5">
        <v>1163</v>
      </c>
      <c t="n" r="E126" s="5">
        <v>1156</v>
      </c>
    </row>
    <row r="127" spans="1:5">
      <c t="s" r="A127" s="4">
        <v>317</v>
      </c>
      <c t="n" r="D127" s="5">
        <v>0</v>
      </c>
      <c t="n" r="E127" s="5">
        <v>0</v>
      </c>
    </row>
    <row r="128" spans="1:5">
      <c t="s" r="A128" s="4">
        <v>318</v>
      </c>
      <c t="n" r="D128" s="5">
        <v>-441</v>
      </c>
      <c t="n" r="E128" s="5">
        <v>-378</v>
      </c>
    </row>
    <row r="129" spans="1:5">
      <c t="s" r="A129" s="4">
        <v>328</v>
      </c>
      <c t="n" r="D129" s="5">
        <v>-84</v>
      </c>
      <c t="n" r="E129" s="5">
        <v>-84</v>
      </c>
    </row>
    <row r="130" spans="1:5">
      <c t="s" r="A130" s="4">
        <v>319</v>
      </c>
      <c t="n" r="D130" s="5">
        <v>-31</v>
      </c>
      <c t="n" r="E130" s="5">
        <v>-47</v>
      </c>
    </row>
    <row r="131" spans="1:5">
      <c t="s" r="A131" s="4">
        <v>320</v>
      </c>
      <c t="n" r="D131" s="5">
        <v>0</v>
      </c>
      <c t="n" r="E131" s="5">
        <v>-4</v>
      </c>
    </row>
    <row r="132" spans="1:5">
      <c t="s" r="A132" s="4">
        <v>321</v>
      </c>
      <c t="n" r="D132" s="5">
        <v>0</v>
      </c>
      <c t="n" r="E132" s="5">
        <v>0</v>
      </c>
    </row>
    <row r="133" spans="1:5">
      <c t="s" r="A133" s="4">
        <v>322</v>
      </c>
      <c t="n" r="D133" s="5">
        <v>-4</v>
      </c>
    </row>
    <row r="134" spans="1:5">
      <c t="s" r="A134" s="4">
        <v>323</v>
      </c>
      <c t="n" r="B134" s="5">
        <v>9057</v>
      </c>
      <c t="n" r="C134" s="5">
        <v>8237</v>
      </c>
      <c t="n" r="D134" s="5">
        <v>9057</v>
      </c>
      <c t="n" r="E134" s="5">
        <v>8237</v>
      </c>
    </row>
    <row r="135" spans="1:5">
      <c t="s" r="A135" s="4">
        <v>333</v>
      </c>
    </row>
    <row r="136" spans="1:5">
      <c t="s" r="A136" s="3">
        <v>315</v>
      </c>
    </row>
    <row r="137" spans="1:5">
      <c t="s" r="A137" s="4">
        <v>316</v>
      </c>
      <c t="n" r="D137" s="5">
        <v>2070</v>
      </c>
      <c t="n" r="E137" s="5">
        <v>1795</v>
      </c>
    </row>
    <row r="138" spans="1:5">
      <c t="s" r="A138" s="4">
        <v>317</v>
      </c>
      <c t="n" r="D138" s="5">
        <v>0</v>
      </c>
      <c t="n" r="E138" s="5">
        <v>0</v>
      </c>
    </row>
    <row r="139" spans="1:5">
      <c t="s" r="A139" s="4">
        <v>318</v>
      </c>
      <c t="n" r="D139" s="5">
        <v>0</v>
      </c>
      <c t="n" r="E139" s="5">
        <v>0</v>
      </c>
    </row>
    <row r="140" spans="1:5">
      <c t="s" r="A140" s="4">
        <v>328</v>
      </c>
      <c t="n" r="D140" s="5">
        <v>0</v>
      </c>
      <c t="n" r="E140" s="5">
        <v>0</v>
      </c>
    </row>
    <row r="141" spans="1:5">
      <c t="s" r="A141" s="4">
        <v>319</v>
      </c>
      <c t="n" r="D141" s="5">
        <v>0</v>
      </c>
      <c t="n" r="E141" s="5">
        <v>0</v>
      </c>
    </row>
    <row r="142" spans="1:5">
      <c t="s" r="A142" s="4">
        <v>320</v>
      </c>
      <c t="n" r="D142" s="5">
        <v>0</v>
      </c>
      <c t="n" r="E142" s="5">
        <v>0</v>
      </c>
    </row>
    <row r="143" spans="1:5">
      <c t="s" r="A143" s="4">
        <v>321</v>
      </c>
      <c t="n" r="D143" s="5">
        <v>325</v>
      </c>
      <c t="n" r="E143" s="5">
        <v>275</v>
      </c>
    </row>
    <row r="144" spans="1:5">
      <c t="s" r="A144" s="4">
        <v>322</v>
      </c>
      <c t="n" r="D144" s="5">
        <v>-325</v>
      </c>
    </row>
    <row r="145" spans="1:5">
      <c t="s" r="A145" s="4">
        <v>323</v>
      </c>
      <c t="n" r="B145" s="7">
        <v>2070</v>
      </c>
      <c t="n" r="C145" s="7">
        <v>2070</v>
      </c>
      <c t="n" r="D145" s="7">
        <v>2070</v>
      </c>
      <c t="n" r="E145" s="7">
        <v>20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33"/>
    <col customWidth="1" max="3" min="3" width="23"/>
    <col customWidth="1" max="4" min="4" width="33"/>
    <col customWidth="1" max="5" min="5" width="23"/>
    <col customWidth="1" max="6" min="6" width="21"/>
  </cols>
  <sheetData>
    <row r="1" spans="1:6">
      <c t="s" r="A1" s="1">
        <v>334</v>
      </c>
      <c t="s" r="B1" s="2">
        <v>26</v>
      </c>
      <c t="s" r="D1" s="2">
        <v>1</v>
      </c>
    </row>
    <row r="2" spans="1:6">
      <c t="s" r="B2" s="2">
        <v>335</v>
      </c>
      <c t="s" r="C2" s="2">
        <v>336</v>
      </c>
      <c t="s" r="D2" s="2">
        <v>335</v>
      </c>
      <c t="s" r="E2" s="2">
        <v>336</v>
      </c>
      <c t="s" r="F2" s="2">
        <v>284</v>
      </c>
    </row>
    <row r="3" spans="1:6">
      <c t="s" r="A3" s="4">
        <v>337</v>
      </c>
    </row>
    <row r="4" spans="1:6">
      <c t="s" r="A4" s="3">
        <v>338</v>
      </c>
    </row>
    <row r="5" spans="1:6">
      <c t="s" r="A5" s="4">
        <v>339</v>
      </c>
      <c t="s" r="B5" s="4">
        <v>340</v>
      </c>
    </row>
    <row r="6" spans="1:6">
      <c t="s" r="A6" s="4">
        <v>341</v>
      </c>
      <c t="n" r="B6" s="7">
        <v>325000000</v>
      </c>
      <c t="n" r="D6" s="7">
        <v>325000000</v>
      </c>
    </row>
    <row r="7" spans="1:6">
      <c t="s" r="A7" s="4">
        <v>342</v>
      </c>
      <c t="n" r="B7" s="7">
        <v>2500</v>
      </c>
      <c t="n" r="D7" s="7">
        <v>2500</v>
      </c>
    </row>
    <row r="8" spans="1:6">
      <c t="s" r="A8" s="4">
        <v>343</v>
      </c>
    </row>
    <row r="9" spans="1:6">
      <c t="s" r="A9" s="3">
        <v>344</v>
      </c>
    </row>
    <row r="10" spans="1:6">
      <c t="s" r="A10" s="4">
        <v>345</v>
      </c>
      <c t="n" r="B10" s="5">
        <v>4062</v>
      </c>
      <c t="n" r="C10" s="5">
        <v>5341</v>
      </c>
      <c t="n" r="D10" s="5">
        <v>4062</v>
      </c>
      <c t="n" r="E10" s="5">
        <v>5341</v>
      </c>
    </row>
    <row r="11" spans="1:6">
      <c t="s" r="A11" s="4">
        <v>346</v>
      </c>
      <c t="n" r="B11" s="7">
        <v>270000000</v>
      </c>
      <c t="n" r="C11" s="7">
        <v>319000000</v>
      </c>
      <c t="n" r="D11" s="7">
        <v>451000000</v>
      </c>
      <c t="n" r="E11" s="7">
        <v>526000000</v>
      </c>
    </row>
    <row r="12" spans="1:6">
      <c t="s" r="A12" s="4">
        <v>347</v>
      </c>
    </row>
    <row r="13" spans="1:6">
      <c t="s" r="A13" s="3">
        <v>338</v>
      </c>
    </row>
    <row r="14" spans="1:6">
      <c t="s" r="A14" s="4">
        <v>348</v>
      </c>
      <c t="n" r="B14" s="5">
        <v>7000000</v>
      </c>
      <c t="n" r="C14" s="5">
        <v>7000000</v>
      </c>
      <c t="n" r="D14" s="5">
        <v>20000000</v>
      </c>
      <c t="n" r="E14" s="5">
        <v>20000000</v>
      </c>
    </row>
    <row r="15" spans="1:6">
      <c t="s" r="A15" s="4">
        <v>349</v>
      </c>
      <c t="n" r="B15" s="5">
        <v>7000000</v>
      </c>
      <c t="n" r="C15" s="5">
        <v>7000000</v>
      </c>
      <c t="n" r="D15" s="7">
        <v>20000000</v>
      </c>
      <c t="n" r="E15" s="5">
        <v>20000000</v>
      </c>
    </row>
    <row r="16" spans="1:6">
      <c t="s" r="A16" s="4">
        <v>350</v>
      </c>
    </row>
    <row r="17" spans="1:6">
      <c t="s" r="A17" s="3">
        <v>338</v>
      </c>
    </row>
    <row r="18" spans="1:6">
      <c t="s" r="A18" s="4">
        <v>339</v>
      </c>
      <c t="s" r="D18" s="4">
        <v>351</v>
      </c>
    </row>
    <row r="19" spans="1:6">
      <c t="s" r="A19" s="4">
        <v>341</v>
      </c>
      <c t="n" r="B19" s="7">
        <v>475000000</v>
      </c>
      <c t="n" r="D19" s="7">
        <v>475000000</v>
      </c>
      <c t="n" r="F19" s="7">
        <v>475000000</v>
      </c>
    </row>
    <row r="20" spans="1:6">
      <c t="s" r="A20" s="4">
        <v>342</v>
      </c>
      <c t="n" r="B20" s="7">
        <v>25</v>
      </c>
      <c t="n" r="D20" s="7">
        <v>25</v>
      </c>
    </row>
    <row r="21" spans="1:6">
      <c t="s" r="A21" s="4">
        <v>352</v>
      </c>
      <c t="n" r="B21" s="7">
        <v>10000</v>
      </c>
      <c t="n" r="D21" s="7">
        <v>10000</v>
      </c>
      <c t="n" r="F21" s="5">
        <v>10000</v>
      </c>
    </row>
    <row r="22" spans="1:6">
      <c t="s" r="A22" s="4">
        <v>353</v>
      </c>
    </row>
    <row r="23" spans="1:6">
      <c t="s" r="A23" s="3">
        <v>338</v>
      </c>
    </row>
    <row r="24" spans="1:6">
      <c t="s" r="A24" s="4">
        <v>341</v>
      </c>
      <c t="n" r="B24" s="7">
        <v>475000000</v>
      </c>
      <c t="n" r="D24" s="7">
        <v>475000000</v>
      </c>
      <c t="n" r="F24" s="5">
        <v>475000000</v>
      </c>
    </row>
    <row r="25" spans="1:6">
      <c t="s" r="A25" s="4">
        <v>342</v>
      </c>
      <c t="n" r="B25" s="7">
        <v>2500</v>
      </c>
      <c t="n" r="D25" s="7">
        <v>2500</v>
      </c>
    </row>
    <row r="26" spans="1:6">
      <c t="s" r="A26" s="4">
        <v>354</v>
      </c>
    </row>
    <row r="27" spans="1:6">
      <c t="s" r="A27" s="3">
        <v>338</v>
      </c>
    </row>
    <row r="28" spans="1:6">
      <c t="s" r="A28" s="4">
        <v>348</v>
      </c>
      <c t="n" r="B28" s="7">
        <v>5000000</v>
      </c>
      <c t="n" r="C28" s="5">
        <v>5000000</v>
      </c>
      <c t="n" r="D28" s="7">
        <v>15000000</v>
      </c>
      <c t="n" r="E28" s="5">
        <v>15000000</v>
      </c>
    </row>
    <row r="29" spans="1:6">
      <c t="s" r="A29" s="4">
        <v>349</v>
      </c>
      <c t="n" r="B29" s="5">
        <v>5000000</v>
      </c>
      <c t="n" r="C29" s="5">
        <v>5000000</v>
      </c>
      <c t="n" r="D29" s="7">
        <v>15000000</v>
      </c>
      <c t="n" r="E29" s="5">
        <v>15000000</v>
      </c>
    </row>
    <row r="30" spans="1:6">
      <c t="s" r="A30" s="4">
        <v>355</v>
      </c>
    </row>
    <row r="31" spans="1:6">
      <c t="s" r="A31" s="3">
        <v>338</v>
      </c>
    </row>
    <row r="32" spans="1:6">
      <c t="s" r="A32" s="4">
        <v>339</v>
      </c>
      <c t="s" r="D32" s="4">
        <v>356</v>
      </c>
    </row>
    <row r="33" spans="1:6">
      <c t="s" r="A33" s="4">
        <v>341</v>
      </c>
      <c t="n" r="B33" s="7">
        <v>400000000</v>
      </c>
      <c t="n" r="D33" s="7">
        <v>400000000</v>
      </c>
      <c t="n" r="F33" s="5">
        <v>400000000</v>
      </c>
    </row>
    <row r="34" spans="1:6">
      <c t="s" r="A34" s="4">
        <v>342</v>
      </c>
      <c t="n" r="B34" s="7">
        <v>25</v>
      </c>
      <c t="n" r="D34" s="7">
        <v>25</v>
      </c>
    </row>
    <row r="35" spans="1:6">
      <c t="s" r="A35" s="4">
        <v>352</v>
      </c>
      <c t="n" r="B35" s="7">
        <v>10000</v>
      </c>
      <c t="n" r="D35" s="7">
        <v>10000</v>
      </c>
      <c t="n" r="F35" s="5">
        <v>10000</v>
      </c>
    </row>
    <row r="36" spans="1:6">
      <c t="s" r="A36" s="4">
        <v>357</v>
      </c>
    </row>
    <row r="37" spans="1:6">
      <c t="s" r="A37" s="3">
        <v>338</v>
      </c>
    </row>
    <row r="38" spans="1:6">
      <c t="s" r="A38" s="4">
        <v>341</v>
      </c>
      <c t="n" r="B38" s="7">
        <v>400000000</v>
      </c>
      <c t="n" r="D38" s="7">
        <v>400000000</v>
      </c>
      <c t="n" r="F38" s="5">
        <v>400000000</v>
      </c>
    </row>
    <row r="39" spans="1:6">
      <c t="s" r="A39" s="4">
        <v>342</v>
      </c>
      <c t="n" r="B39" s="7">
        <v>2500</v>
      </c>
      <c t="n" r="D39" s="7">
        <v>2500</v>
      </c>
    </row>
    <row r="40" spans="1:6">
      <c t="s" r="A40" s="4">
        <v>358</v>
      </c>
    </row>
    <row r="41" spans="1:6">
      <c t="s" r="A41" s="3">
        <v>338</v>
      </c>
    </row>
    <row r="42" spans="1:6">
      <c t="s" r="A42" s="4">
        <v>348</v>
      </c>
      <c t="n" r="B42" s="7">
        <v>4000000</v>
      </c>
      <c t="n" r="C42" s="5">
        <v>4000000</v>
      </c>
      <c t="n" r="D42" s="7">
        <v>12000000</v>
      </c>
      <c t="n" r="E42" s="5">
        <v>9000000</v>
      </c>
    </row>
    <row r="43" spans="1:6">
      <c t="s" r="A43" s="4">
        <v>349</v>
      </c>
      <c t="n" r="B43" s="5">
        <v>4000000</v>
      </c>
      <c t="n" r="C43" s="7">
        <v>4000000</v>
      </c>
      <c t="n" r="D43" s="7">
        <v>12000000</v>
      </c>
      <c t="n" r="E43" s="7">
        <v>9000000</v>
      </c>
    </row>
    <row r="44" spans="1:6">
      <c t="s" r="A44" s="4">
        <v>359</v>
      </c>
    </row>
    <row r="45" spans="1:6">
      <c t="s" r="A45" s="3">
        <v>338</v>
      </c>
    </row>
    <row r="46" spans="1:6">
      <c t="s" r="A46" s="4">
        <v>339</v>
      </c>
      <c t="s" r="D46" s="4">
        <v>360</v>
      </c>
    </row>
    <row r="47" spans="1:6">
      <c t="s" r="A47" s="4">
        <v>341</v>
      </c>
      <c t="n" r="B47" s="7">
        <v>275000000</v>
      </c>
      <c t="n" r="D47" s="7">
        <v>275000000</v>
      </c>
      <c t="n" r="F47" s="5">
        <v>275000000</v>
      </c>
    </row>
    <row r="48" spans="1:6">
      <c t="s" r="A48" s="4">
        <v>342</v>
      </c>
      <c t="n" r="B48" s="7">
        <v>25</v>
      </c>
      <c t="n" r="D48" s="7">
        <v>25</v>
      </c>
    </row>
    <row r="49" spans="1:6">
      <c t="s" r="A49" s="4">
        <v>352</v>
      </c>
      <c t="n" r="B49" s="7">
        <v>10000</v>
      </c>
      <c t="n" r="D49" s="7">
        <v>10000</v>
      </c>
    </row>
    <row r="50" spans="1:6">
      <c t="s" r="A50" s="4">
        <v>361</v>
      </c>
    </row>
    <row r="51" spans="1:6">
      <c t="s" r="A51" s="3">
        <v>338</v>
      </c>
    </row>
    <row r="52" spans="1:6">
      <c t="s" r="A52" s="4">
        <v>341</v>
      </c>
      <c t="n" r="B52" s="7">
        <v>275000000</v>
      </c>
      <c t="n" r="D52" s="7">
        <v>275000000</v>
      </c>
      <c t="n" r="F52" s="7">
        <v>275000000</v>
      </c>
    </row>
    <row r="53" spans="1:6">
      <c t="s" r="A53" s="4">
        <v>342</v>
      </c>
      <c t="n" r="B53" s="7">
        <v>2500</v>
      </c>
      <c t="n" r="D53" s="7">
        <v>2500</v>
      </c>
    </row>
    <row r="54" spans="1:6">
      <c t="s" r="A54" s="4">
        <v>362</v>
      </c>
    </row>
    <row r="55" spans="1:6">
      <c t="s" r="A55" s="3">
        <v>338</v>
      </c>
    </row>
    <row r="56" spans="1:6">
      <c t="s" r="A56" s="4">
        <v>348</v>
      </c>
      <c t="n" r="B56" s="7">
        <v>2000000</v>
      </c>
      <c t="n" r="D56" s="7">
        <v>2000000</v>
      </c>
    </row>
    <row r="57" spans="1:6">
      <c t="s" r="A57" s="4">
        <v>349</v>
      </c>
      <c t="n" r="B57" s="5">
        <v>2000000</v>
      </c>
      <c t="n" r="D57" s="7">
        <v>2000000</v>
      </c>
    </row>
    <row r="58" spans="1:6">
      <c t="s" r="A58" s="4">
        <v>363</v>
      </c>
    </row>
    <row r="59" spans="1:6">
      <c t="s" r="A59" s="3">
        <v>338</v>
      </c>
    </row>
    <row r="60" spans="1:6">
      <c t="s" r="A60" s="4">
        <v>339</v>
      </c>
      <c t="s" r="D60" s="4">
        <v>340</v>
      </c>
    </row>
    <row r="61" spans="1:6">
      <c t="s" r="A61" s="4">
        <v>341</v>
      </c>
      <c t="n" r="B61" s="7">
        <v>325000000</v>
      </c>
      <c t="n" r="D61" s="7">
        <v>325000000</v>
      </c>
    </row>
    <row r="62" spans="1:6">
      <c t="s" r="A62" s="4">
        <v>342</v>
      </c>
      <c t="n" r="B62" s="7">
        <v>25</v>
      </c>
      <c t="n" r="D62" s="7">
        <v>25</v>
      </c>
    </row>
    <row r="63" spans="1:6">
      <c t="s" r="A63" s="4">
        <v>352</v>
      </c>
      <c t="n" r="B63" s="7">
        <v>10000</v>
      </c>
      <c t="n" r="D63" s="7">
        <v>10000</v>
      </c>
    </row>
    <row r="64" spans="1:6">
      <c t="s" r="A64" s="4">
        <v>364</v>
      </c>
    </row>
    <row r="65" spans="1:6">
      <c t="s" r="A65" s="3">
        <v>338</v>
      </c>
    </row>
    <row r="66" spans="1:6">
      <c t="s" r="A66" s="4">
        <v>341</v>
      </c>
      <c t="n" r="B66" s="7">
        <v>325000000</v>
      </c>
      <c t="n" r="D66" s="7">
        <v>32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65</v>
      </c>
      <c t="s" r="B1" s="2">
        <v>2</v>
      </c>
      <c t="s" r="C1" s="2">
        <v>366</v>
      </c>
      <c t="s" r="D1" s="2">
        <v>66</v>
      </c>
      <c t="s" r="E1" s="2">
        <v>27</v>
      </c>
      <c t="s" r="F1" s="2">
        <v>367</v>
      </c>
      <c t="s" r="G1" s="2">
        <v>368</v>
      </c>
    </row>
    <row r="2" spans="1:7">
      <c t="s" r="A2" s="3">
        <v>369</v>
      </c>
    </row>
    <row r="3" spans="1:7">
      <c t="s" r="A3" s="4">
        <v>77</v>
      </c>
      <c t="n" r="B3" s="7">
        <v>4388</v>
      </c>
      <c t="n" r="D3" s="7">
        <v>4799</v>
      </c>
    </row>
    <row r="4" spans="1:7">
      <c t="s" r="A4" s="3">
        <v>370</v>
      </c>
    </row>
    <row r="5" spans="1:7">
      <c t="s" r="A5" s="4">
        <v>297</v>
      </c>
      <c t="n" r="B5" s="5">
        <v>35</v>
      </c>
      <c t="n" r="D5" s="5">
        <v>35</v>
      </c>
    </row>
    <row r="6" spans="1:7">
      <c t="s" r="A6" s="4">
        <v>22</v>
      </c>
    </row>
    <row r="7" spans="1:7">
      <c t="s" r="A7" s="3">
        <v>369</v>
      </c>
    </row>
    <row r="8" spans="1:7">
      <c t="s" r="A8" s="4">
        <v>77</v>
      </c>
      <c t="n" r="B8" s="7">
        <v>4388</v>
      </c>
      <c t="n" r="C8" s="7">
        <v>4836</v>
      </c>
      <c t="n" r="D8" s="7">
        <v>4799</v>
      </c>
      <c t="n" r="E8" s="7">
        <v>4741</v>
      </c>
      <c t="n" r="F8" s="7">
        <v>4740</v>
      </c>
      <c t="n" r="G8" s="7">
        <v>4494</v>
      </c>
    </row>
    <row r="9" spans="1:7">
      <c t="s" r="A9" s="3">
        <v>370</v>
      </c>
    </row>
    <row r="10" spans="1:7">
      <c t="s" r="A10" s="4">
        <v>371</v>
      </c>
      <c t="s" r="B10" s="4">
        <v>372</v>
      </c>
      <c t="s" r="D10" s="4">
        <v>373</v>
      </c>
    </row>
    <row r="11" spans="1:7">
      <c t="s" r="A11" s="4">
        <v>374</v>
      </c>
      <c t="n" r="B11" s="7">
        <v>149</v>
      </c>
      <c t="n" r="D11" s="7">
        <v>49</v>
      </c>
    </row>
    <row r="12" spans="1:7">
      <c t="s" r="A12" s="4">
        <v>375</v>
      </c>
      <c t="n" r="B12" s="5">
        <v>31</v>
      </c>
      <c t="n" r="D12" s="5">
        <v>57</v>
      </c>
    </row>
    <row r="13" spans="1:7">
      <c t="s" r="A13" s="4">
        <v>297</v>
      </c>
      <c t="n" r="B13" s="5">
        <v>5</v>
      </c>
      <c t="n" r="D13" s="5">
        <v>5</v>
      </c>
    </row>
    <row r="14" spans="1:7">
      <c t="s" r="A14" s="4">
        <v>376</v>
      </c>
    </row>
    <row r="15" spans="1:7">
      <c t="s" r="A15" s="3">
        <v>370</v>
      </c>
    </row>
    <row r="16" spans="1:7">
      <c t="s" r="A16" s="4">
        <v>377</v>
      </c>
      <c t="n" r="B16" s="5">
        <v>-35</v>
      </c>
      <c t="n" r="D16" s="5">
        <v>-61</v>
      </c>
    </row>
    <row r="17" spans="1:7">
      <c t="s" r="A17" s="4">
        <v>378</v>
      </c>
      <c t="n" r="B17" s="5">
        <v>35</v>
      </c>
      <c t="n" r="D17" s="5">
        <v>61</v>
      </c>
    </row>
    <row r="18" spans="1:7">
      <c t="s" r="A18" s="4">
        <v>379</v>
      </c>
    </row>
    <row r="19" spans="1:7">
      <c t="s" r="A19" s="3">
        <v>369</v>
      </c>
    </row>
    <row r="20" spans="1:7">
      <c t="s" r="A20" s="4">
        <v>380</v>
      </c>
      <c t="n" r="B20" s="5">
        <v>0</v>
      </c>
      <c t="n" r="D20" s="5">
        <v>0</v>
      </c>
    </row>
    <row r="21" spans="1:7">
      <c t="s" r="A21" s="4">
        <v>60</v>
      </c>
      <c t="n" r="B21" s="5">
        <v>25</v>
      </c>
      <c t="n" r="D21" s="5">
        <v>33</v>
      </c>
    </row>
    <row r="22" spans="1:7">
      <c t="s" r="A22" s="4">
        <v>77</v>
      </c>
      <c t="n" r="B22" s="5">
        <v>2562</v>
      </c>
      <c t="n" r="D22" s="5">
        <v>3340</v>
      </c>
    </row>
    <row r="23" spans="1:7">
      <c t="s" r="A23" s="4">
        <v>85</v>
      </c>
      <c t="n" r="B23" s="5">
        <v>2587</v>
      </c>
      <c t="n" r="D23" s="5">
        <v>3373</v>
      </c>
    </row>
    <row r="24" spans="1:7">
      <c t="s" r="A24" s="3">
        <v>370</v>
      </c>
    </row>
    <row r="25" spans="1:7">
      <c t="s" r="A25" s="4">
        <v>380</v>
      </c>
      <c t="n" r="B25" s="5">
        <v>0</v>
      </c>
      <c t="n" r="D25" s="5">
        <v>0</v>
      </c>
    </row>
    <row r="26" spans="1:7">
      <c t="s" r="A26" s="4">
        <v>102</v>
      </c>
      <c t="n" r="B26" s="5">
        <v>0</v>
      </c>
      <c t="n" r="D26" s="5">
        <v>0</v>
      </c>
    </row>
    <row r="27" spans="1:7">
      <c t="s" r="A27" s="4">
        <v>381</v>
      </c>
      <c t="n" r="B27" s="5">
        <v>2587</v>
      </c>
      <c t="n" r="D27" s="5">
        <v>3373</v>
      </c>
    </row>
    <row r="28" spans="1:7">
      <c t="s" r="A28" s="4">
        <v>382</v>
      </c>
    </row>
    <row r="29" spans="1:7">
      <c t="s" r="A29" s="3">
        <v>369</v>
      </c>
    </row>
    <row r="30" spans="1:7">
      <c t="s" r="A30" s="4">
        <v>77</v>
      </c>
      <c t="n" r="B30" s="5">
        <v>1559</v>
      </c>
      <c t="n" r="D30" s="5">
        <v>2031</v>
      </c>
    </row>
    <row r="31" spans="1:7">
      <c t="s" r="A31" s="4">
        <v>383</v>
      </c>
    </row>
    <row r="32" spans="1:7">
      <c t="s" r="A32" s="3">
        <v>369</v>
      </c>
    </row>
    <row r="33" spans="1:7">
      <c t="s" r="A33" s="4">
        <v>77</v>
      </c>
      <c t="n" r="B33" s="5">
        <v>977</v>
      </c>
      <c t="n" r="D33" s="5">
        <v>703</v>
      </c>
    </row>
    <row r="34" spans="1:7">
      <c t="s" r="A34" s="4">
        <v>384</v>
      </c>
    </row>
    <row r="35" spans="1:7">
      <c t="s" r="A35" s="3">
        <v>369</v>
      </c>
    </row>
    <row r="36" spans="1:7">
      <c t="s" r="A36" s="4">
        <v>77</v>
      </c>
      <c t="n" r="B36" s="5">
        <v>26</v>
      </c>
      <c t="n" r="D36" s="5">
        <v>606</v>
      </c>
    </row>
    <row r="37" spans="1:7">
      <c t="s" r="A37" s="4">
        <v>385</v>
      </c>
    </row>
    <row r="38" spans="1:7">
      <c t="s" r="A38" s="3">
        <v>369</v>
      </c>
    </row>
    <row r="39" spans="1:7">
      <c t="s" r="A39" s="4">
        <v>380</v>
      </c>
      <c t="n" r="B39" s="5">
        <v>0</v>
      </c>
      <c t="n" r="D39" s="5">
        <v>0</v>
      </c>
    </row>
    <row r="40" spans="1:7">
      <c t="s" r="A40" s="4">
        <v>60</v>
      </c>
      <c t="n" r="B40" s="5">
        <v>0</v>
      </c>
      <c t="n" r="D40" s="5">
        <v>0</v>
      </c>
    </row>
    <row r="41" spans="1:7">
      <c t="s" r="A41" s="4">
        <v>77</v>
      </c>
      <c t="n" r="B41" s="5">
        <v>1857</v>
      </c>
      <c t="n" r="D41" s="5">
        <v>1516</v>
      </c>
    </row>
    <row r="42" spans="1:7">
      <c t="s" r="A42" s="4">
        <v>85</v>
      </c>
      <c t="n" r="B42" s="5">
        <v>1857</v>
      </c>
      <c t="n" r="D42" s="5">
        <v>1516</v>
      </c>
    </row>
    <row r="43" spans="1:7">
      <c t="s" r="A43" s="3">
        <v>370</v>
      </c>
    </row>
    <row r="44" spans="1:7">
      <c t="s" r="A44" s="4">
        <v>380</v>
      </c>
      <c t="n" r="B44" s="5">
        <v>46</v>
      </c>
      <c t="n" r="D44" s="5">
        <v>86</v>
      </c>
    </row>
    <row r="45" spans="1:7">
      <c t="s" r="A45" s="4">
        <v>102</v>
      </c>
      <c t="n" r="B45" s="5">
        <v>46</v>
      </c>
      <c t="n" r="D45" s="5">
        <v>86</v>
      </c>
    </row>
    <row r="46" spans="1:7">
      <c t="s" r="A46" s="4">
        <v>381</v>
      </c>
      <c t="n" r="B46" s="5">
        <v>1811</v>
      </c>
      <c t="n" r="D46" s="5">
        <v>1430</v>
      </c>
    </row>
    <row r="47" spans="1:7">
      <c t="s" r="A47" s="4">
        <v>386</v>
      </c>
    </row>
    <row r="48" spans="1:7">
      <c t="s" r="A48" s="3">
        <v>369</v>
      </c>
    </row>
    <row r="49" spans="1:7">
      <c t="s" r="A49" s="4">
        <v>77</v>
      </c>
      <c t="n" r="B49" s="5">
        <v>0</v>
      </c>
      <c t="n" r="D49" s="5">
        <v>0</v>
      </c>
    </row>
    <row r="50" spans="1:7">
      <c t="s" r="A50" s="4">
        <v>387</v>
      </c>
    </row>
    <row r="51" spans="1:7">
      <c t="s" r="A51" s="3">
        <v>369</v>
      </c>
    </row>
    <row r="52" spans="1:7">
      <c t="s" r="A52" s="4">
        <v>77</v>
      </c>
      <c t="n" r="B52" s="5">
        <v>1745</v>
      </c>
      <c t="n" r="D52" s="5">
        <v>1350</v>
      </c>
    </row>
    <row r="53" spans="1:7">
      <c t="s" r="A53" s="4">
        <v>388</v>
      </c>
    </row>
    <row r="54" spans="1:7">
      <c t="s" r="A54" s="3">
        <v>369</v>
      </c>
    </row>
    <row r="55" spans="1:7">
      <c t="s" r="A55" s="4">
        <v>77</v>
      </c>
      <c t="n" r="B55" s="5">
        <v>112</v>
      </c>
      <c t="n" r="D55" s="5">
        <v>166</v>
      </c>
    </row>
    <row r="56" spans="1:7">
      <c t="s" r="A56" s="4">
        <v>389</v>
      </c>
    </row>
    <row r="57" spans="1:7">
      <c t="s" r="A57" s="3">
        <v>369</v>
      </c>
    </row>
    <row r="58" spans="1:7">
      <c t="s" r="A58" s="4">
        <v>380</v>
      </c>
      <c t="n" r="B58" s="5">
        <v>269</v>
      </c>
      <c t="n" r="D58" s="5">
        <v>321</v>
      </c>
    </row>
    <row r="59" spans="1:7">
      <c t="s" r="A59" s="4">
        <v>60</v>
      </c>
      <c t="n" r="B59" s="5">
        <v>0</v>
      </c>
      <c t="n" r="D59" s="5">
        <v>0</v>
      </c>
    </row>
    <row r="60" spans="1:7">
      <c t="s" r="A60" s="4">
        <v>77</v>
      </c>
      <c t="n" r="B60" s="5">
        <v>0</v>
      </c>
      <c t="n" r="D60" s="5">
        <v>0</v>
      </c>
    </row>
    <row r="61" spans="1:7">
      <c t="s" r="A61" s="4">
        <v>85</v>
      </c>
      <c t="n" r="B61" s="5">
        <v>269</v>
      </c>
      <c t="n" r="D61" s="5">
        <v>321</v>
      </c>
    </row>
    <row r="62" spans="1:7">
      <c t="s" r="A62" s="3">
        <v>370</v>
      </c>
    </row>
    <row r="63" spans="1:7">
      <c t="s" r="A63" s="4">
        <v>380</v>
      </c>
      <c t="n" r="B63" s="5">
        <v>1362</v>
      </c>
      <c t="n" r="D63" s="5">
        <v>1223</v>
      </c>
    </row>
    <row r="64" spans="1:7">
      <c t="s" r="A64" s="4">
        <v>102</v>
      </c>
      <c t="n" r="B64" s="5">
        <v>1362</v>
      </c>
      <c t="n" r="D64" s="5">
        <v>1223</v>
      </c>
    </row>
    <row r="65" spans="1:7">
      <c t="s" r="A65" s="4">
        <v>381</v>
      </c>
      <c t="n" r="B65" s="5">
        <v>-1093</v>
      </c>
      <c t="n" r="D65" s="5">
        <v>-902</v>
      </c>
    </row>
    <row r="66" spans="1:7">
      <c t="s" r="A66" s="4">
        <v>390</v>
      </c>
    </row>
    <row r="67" spans="1:7">
      <c t="s" r="A67" s="3">
        <v>369</v>
      </c>
    </row>
    <row r="68" spans="1:7">
      <c t="s" r="A68" s="4">
        <v>77</v>
      </c>
      <c t="n" r="B68" s="5">
        <v>0</v>
      </c>
      <c t="n" r="D68" s="5">
        <v>0</v>
      </c>
    </row>
    <row r="69" spans="1:7">
      <c t="s" r="A69" s="4">
        <v>391</v>
      </c>
    </row>
    <row r="70" spans="1:7">
      <c t="s" r="A70" s="3">
        <v>369</v>
      </c>
    </row>
    <row r="71" spans="1:7">
      <c t="s" r="A71" s="4">
        <v>77</v>
      </c>
      <c t="n" r="B71" s="5">
        <v>0</v>
      </c>
      <c t="n" r="D71" s="5">
        <v>0</v>
      </c>
    </row>
    <row r="72" spans="1:7">
      <c t="s" r="A72" s="4">
        <v>392</v>
      </c>
    </row>
    <row r="73" spans="1:7">
      <c t="s" r="A73" s="3">
        <v>369</v>
      </c>
    </row>
    <row r="74" spans="1:7">
      <c t="s" r="A74" s="4">
        <v>77</v>
      </c>
      <c t="n" r="B74" s="5">
        <v>0</v>
      </c>
      <c t="n" r="D74" s="5">
        <v>0</v>
      </c>
    </row>
    <row r="75" spans="1:7">
      <c t="s" r="A75" s="4">
        <v>393</v>
      </c>
    </row>
    <row r="76" spans="1:7">
      <c t="s" r="A76" s="3">
        <v>369</v>
      </c>
    </row>
    <row r="77" spans="1:7">
      <c t="s" r="A77" s="4">
        <v>380</v>
      </c>
      <c t="n" r="B77" s="5">
        <v>269</v>
      </c>
      <c t="n" r="D77" s="5">
        <v>321</v>
      </c>
    </row>
    <row r="78" spans="1:7">
      <c t="s" r="A78" s="4">
        <v>60</v>
      </c>
      <c t="n" r="B78" s="5">
        <v>25</v>
      </c>
      <c t="n" r="D78" s="5">
        <v>33</v>
      </c>
    </row>
    <row r="79" spans="1:7">
      <c t="s" r="A79" s="4">
        <v>77</v>
      </c>
      <c t="n" r="B79" s="5">
        <v>4419</v>
      </c>
      <c t="n" r="D79" s="5">
        <v>4856</v>
      </c>
    </row>
    <row r="80" spans="1:7">
      <c t="s" r="A80" s="4">
        <v>85</v>
      </c>
      <c t="n" r="B80" s="5">
        <v>4713</v>
      </c>
      <c t="n" r="D80" s="5">
        <v>5210</v>
      </c>
    </row>
    <row r="81" spans="1:7">
      <c t="s" r="A81" s="3">
        <v>370</v>
      </c>
    </row>
    <row r="82" spans="1:7">
      <c t="s" r="A82" s="4">
        <v>380</v>
      </c>
      <c t="n" r="B82" s="5">
        <v>1373</v>
      </c>
      <c t="n" r="D82" s="5">
        <v>1248</v>
      </c>
    </row>
    <row r="83" spans="1:7">
      <c t="s" r="A83" s="4">
        <v>102</v>
      </c>
      <c t="n" r="B83" s="5">
        <v>1373</v>
      </c>
      <c t="n" r="D83" s="5">
        <v>1248</v>
      </c>
    </row>
    <row r="84" spans="1:7">
      <c t="s" r="A84" s="4">
        <v>381</v>
      </c>
      <c t="n" r="B84" s="5">
        <v>3340</v>
      </c>
      <c t="n" r="D84" s="5">
        <v>3962</v>
      </c>
    </row>
    <row r="85" spans="1:7">
      <c t="s" r="A85" s="4">
        <v>394</v>
      </c>
    </row>
    <row r="86" spans="1:7">
      <c t="s" r="A86" s="3">
        <v>369</v>
      </c>
    </row>
    <row r="87" spans="1:7">
      <c t="s" r="A87" s="4">
        <v>77</v>
      </c>
      <c t="n" r="B87" s="5">
        <v>1559</v>
      </c>
      <c t="n" r="D87" s="5">
        <v>2031</v>
      </c>
    </row>
    <row r="88" spans="1:7">
      <c t="s" r="A88" s="4">
        <v>395</v>
      </c>
    </row>
    <row r="89" spans="1:7">
      <c t="s" r="A89" s="3">
        <v>369</v>
      </c>
    </row>
    <row r="90" spans="1:7">
      <c t="s" r="A90" s="4">
        <v>77</v>
      </c>
      <c t="n" r="B90" s="5">
        <v>2722</v>
      </c>
      <c t="n" r="D90" s="5">
        <v>2053</v>
      </c>
    </row>
    <row r="91" spans="1:7">
      <c t="s" r="A91" s="4">
        <v>396</v>
      </c>
    </row>
    <row r="92" spans="1:7">
      <c t="s" r="A92" s="3">
        <v>369</v>
      </c>
    </row>
    <row r="93" spans="1:7">
      <c t="s" r="A93" s="4">
        <v>77</v>
      </c>
      <c t="n" r="B93" s="7">
        <v>138</v>
      </c>
      <c t="n" r="D93" s="7">
        <v>7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7</v>
      </c>
      <c t="s" r="B1" s="2">
        <v>26</v>
      </c>
      <c t="s" r="D1" s="2">
        <v>1</v>
      </c>
    </row>
    <row r="2" spans="1:5">
      <c t="s" r="B2" s="2">
        <v>2</v>
      </c>
      <c t="s" r="C2" s="2">
        <v>27</v>
      </c>
      <c t="s" r="D2" s="2">
        <v>2</v>
      </c>
      <c t="s" r="E2" s="2">
        <v>27</v>
      </c>
    </row>
    <row r="3" spans="1:5">
      <c t="s" r="A3" s="3">
        <v>398</v>
      </c>
    </row>
    <row r="4" spans="1:5">
      <c t="s" r="A4" s="4">
        <v>399</v>
      </c>
      <c t="n" r="B4" s="7">
        <v>-1044</v>
      </c>
      <c t="n" r="C4" s="7">
        <v>-878</v>
      </c>
      <c t="n" r="D4" s="7">
        <v>-902</v>
      </c>
      <c t="n" r="E4" s="7">
        <v>-805</v>
      </c>
    </row>
    <row r="5" spans="1:5">
      <c t="s" r="A5" s="3">
        <v>400</v>
      </c>
    </row>
    <row r="6" spans="1:5">
      <c t="s" r="A6" s="4">
        <v>401</v>
      </c>
      <c t="n" r="B6" s="5">
        <v>-49</v>
      </c>
      <c t="n" r="C6" s="5">
        <v>120</v>
      </c>
      <c t="n" r="D6" s="5">
        <v>-191</v>
      </c>
      <c t="n" r="E6" s="5">
        <v>43</v>
      </c>
    </row>
    <row r="7" spans="1:5">
      <c t="s" r="A7" s="4">
        <v>402</v>
      </c>
      <c t="n" r="B7" s="5">
        <v>0</v>
      </c>
      <c t="n" r="C7" s="5">
        <v>7</v>
      </c>
      <c t="n" r="D7" s="5">
        <v>0</v>
      </c>
      <c t="n" r="E7" s="5">
        <v>22</v>
      </c>
    </row>
    <row r="8" spans="1:5">
      <c t="s" r="A8" s="4">
        <v>403</v>
      </c>
      <c t="n" r="B8" s="5">
        <v>0</v>
      </c>
      <c t="n" r="C8" s="5">
        <v>-7</v>
      </c>
      <c t="n" r="D8" s="5">
        <v>0</v>
      </c>
      <c t="n" r="E8" s="5">
        <v>-18</v>
      </c>
    </row>
    <row r="9" spans="1:5">
      <c t="s" r="A9" s="4">
        <v>404</v>
      </c>
      <c t="n" r="B9" s="5">
        <v>-1093</v>
      </c>
      <c t="n" r="C9" s="5">
        <v>-758</v>
      </c>
      <c t="n" r="D9" s="5">
        <v>-1093</v>
      </c>
      <c t="n" r="E9" s="5">
        <v>-758</v>
      </c>
    </row>
    <row r="10" spans="1:5">
      <c t="s" r="A10" s="4">
        <v>405</v>
      </c>
      <c t="n" r="B10" s="7">
        <v>-94</v>
      </c>
      <c t="n" r="C10" s="7">
        <v>71</v>
      </c>
      <c t="n" r="D10" s="7">
        <v>-249</v>
      </c>
      <c t="n" r="E10" s="7">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t="s" r="A1" s="1">
        <v>406</v>
      </c>
      <c t="s" r="B1" s="2">
        <v>1</v>
      </c>
      <c t="s" r="C1" s="2">
        <v>407</v>
      </c>
    </row>
    <row r="2" spans="1:3">
      <c t="s" r="B2" s="2">
        <v>408</v>
      </c>
      <c t="s" r="C2" s="2">
        <v>409</v>
      </c>
    </row>
    <row r="3" spans="1:3">
      <c t="s" r="A3" s="4">
        <v>410</v>
      </c>
    </row>
    <row r="4" spans="1:3">
      <c t="s" r="A4" s="3">
        <v>411</v>
      </c>
    </row>
    <row r="5" spans="1:3">
      <c t="s" r="A5" s="4">
        <v>412</v>
      </c>
      <c t="n" r="B5" s="7">
        <v>258</v>
      </c>
      <c t="n" r="C5" s="7">
        <v>317</v>
      </c>
    </row>
    <row r="6" spans="1:3">
      <c t="s" r="A6" s="4">
        <v>413</v>
      </c>
      <c t="n" r="B6" s="7">
        <v>0</v>
      </c>
      <c t="n" r="C6" s="7">
        <v>0</v>
      </c>
    </row>
    <row r="7" spans="1:3">
      <c t="s" r="A7" s="4">
        <v>414</v>
      </c>
    </row>
    <row r="8" spans="1:3">
      <c t="s" r="A8" s="3">
        <v>411</v>
      </c>
    </row>
    <row r="9" spans="1:3">
      <c t="s" r="A9" s="4">
        <v>415</v>
      </c>
      <c t="n" r="B9" s="5">
        <v>7630</v>
      </c>
      <c t="n" r="C9" s="5">
        <v>7630</v>
      </c>
    </row>
    <row r="10" spans="1:3">
      <c t="s" r="A10" s="4">
        <v>416</v>
      </c>
    </row>
    <row r="11" spans="1:3">
      <c t="s" r="A11" s="3">
        <v>411</v>
      </c>
    </row>
    <row r="12" spans="1:3">
      <c t="s" r="A12" s="4">
        <v>415</v>
      </c>
      <c t="n" r="B12" s="5">
        <v>25431</v>
      </c>
      <c t="n" r="C12" s="5">
        <v>25431</v>
      </c>
    </row>
    <row r="13" spans="1:3">
      <c t="s" r="A13" s="4">
        <v>417</v>
      </c>
    </row>
    <row r="14" spans="1:3">
      <c t="s" r="A14" s="3">
        <v>411</v>
      </c>
    </row>
    <row r="15" spans="1:3">
      <c t="s" r="A15" s="4">
        <v>418</v>
      </c>
      <c t="n" r="B15" s="9">
        <v>1.65</v>
      </c>
      <c t="n" r="C15" s="9">
        <v>1.65</v>
      </c>
    </row>
    <row r="16" spans="1:3">
      <c t="s" r="A16" s="4">
        <v>419</v>
      </c>
    </row>
    <row r="17" spans="1:3">
      <c t="s" r="A17" s="3">
        <v>411</v>
      </c>
    </row>
    <row r="18" spans="1:3">
      <c t="s" r="A18" s="4">
        <v>418</v>
      </c>
      <c t="n" r="B18" s="9">
        <v>109.95</v>
      </c>
      <c t="n" r="C18" s="9">
        <v>109.95</v>
      </c>
    </row>
    <row r="19" spans="1:3">
      <c t="s" r="A19" s="4">
        <v>420</v>
      </c>
    </row>
    <row r="20" spans="1:3">
      <c t="s" r="A20" s="3">
        <v>411</v>
      </c>
    </row>
    <row r="21" spans="1:3">
      <c t="s" r="A21" s="4">
        <v>421</v>
      </c>
      <c t="n" r="B21" s="9">
        <v>3.65</v>
      </c>
      <c t="n" r="C21" s="9">
        <v>3.65</v>
      </c>
    </row>
    <row r="22" spans="1:3">
      <c t="s" r="A22" s="4">
        <v>422</v>
      </c>
    </row>
    <row r="23" spans="1:3">
      <c t="s" r="A23" s="3">
        <v>411</v>
      </c>
    </row>
    <row r="24" spans="1:3">
      <c t="s" r="A24" s="4">
        <v>421</v>
      </c>
      <c t="n" r="B24" s="9">
        <v>6.53</v>
      </c>
      <c t="n" r="C24" s="9">
        <v>6.53</v>
      </c>
    </row>
    <row r="25" spans="1:3">
      <c t="s" r="A25" s="4">
        <v>423</v>
      </c>
    </row>
    <row r="26" spans="1:3">
      <c t="s" r="A26" s="3">
        <v>411</v>
      </c>
    </row>
    <row r="27" spans="1:3">
      <c t="s" r="A27" s="4">
        <v>412</v>
      </c>
      <c t="n" r="B27" s="7">
        <v>11</v>
      </c>
      <c t="n" r="C27" s="7">
        <v>4</v>
      </c>
    </row>
    <row r="28" spans="1:3">
      <c t="s" r="A28" s="4">
        <v>413</v>
      </c>
      <c t="n" r="B28" s="7">
        <v>1359</v>
      </c>
      <c t="n" r="C28" s="7">
        <v>1207</v>
      </c>
    </row>
    <row r="29" spans="1:3">
      <c t="s" r="A29" s="4">
        <v>424</v>
      </c>
    </row>
    <row r="30" spans="1:3">
      <c t="s" r="A30" s="3">
        <v>411</v>
      </c>
    </row>
    <row r="31" spans="1:3">
      <c t="s" r="A31" s="4">
        <v>418</v>
      </c>
      <c t="n" r="B31" s="9">
        <v>27.03</v>
      </c>
      <c t="n" r="C31" s="9">
        <v>30.6</v>
      </c>
    </row>
    <row r="32" spans="1:3">
      <c t="s" r="A32" s="4">
        <v>425</v>
      </c>
      <c t="s" r="B32" s="4">
        <v>426</v>
      </c>
      <c t="s" r="C32" s="4">
        <v>426</v>
      </c>
    </row>
    <row r="33" spans="1:3">
      <c t="s" r="A33" s="4">
        <v>427</v>
      </c>
    </row>
    <row r="34" spans="1:3">
      <c t="s" r="A34" s="3">
        <v>411</v>
      </c>
    </row>
    <row r="35" spans="1:3">
      <c t="s" r="A35" s="4">
        <v>418</v>
      </c>
      <c t="n" r="B35" s="9">
        <v>47.41</v>
      </c>
      <c t="n" r="C35" s="9">
        <v>61.4</v>
      </c>
    </row>
    <row r="36" spans="1:3">
      <c t="s" r="A36" s="4">
        <v>425</v>
      </c>
      <c t="s" r="B36" s="4">
        <v>428</v>
      </c>
      <c t="s" r="C36" s="4">
        <v>429</v>
      </c>
    </row>
    <row r="37" spans="1:3">
      <c t="s" r="A37" s="4">
        <v>430</v>
      </c>
    </row>
    <row r="38" spans="1:3">
      <c t="s" r="A38" s="3">
        <v>411</v>
      </c>
    </row>
    <row r="39" spans="1:3">
      <c t="s" r="A39" s="4">
        <v>418</v>
      </c>
      <c t="n" r="B39" s="9">
        <v>35.8</v>
      </c>
      <c t="n" r="C39" s="9">
        <v>44.6</v>
      </c>
    </row>
    <row r="40" spans="1:3">
      <c t="s" r="A40" s="4">
        <v>425</v>
      </c>
      <c t="s" r="B40" s="4">
        <v>431</v>
      </c>
      <c t="s" r="C40" s="4">
        <v>431</v>
      </c>
    </row>
    <row r="41" spans="1:3">
      <c t="s" r="A41" s="4">
        <v>432</v>
      </c>
    </row>
    <row r="42" spans="1:3">
      <c t="s" r="A42" s="3">
        <v>411</v>
      </c>
    </row>
    <row r="43" spans="1:3">
      <c t="s" r="A43" s="4">
        <v>425</v>
      </c>
      <c t="s" r="B43" s="4">
        <v>433</v>
      </c>
      <c t="s" r="C43" s="4">
        <v>434</v>
      </c>
    </row>
    <row r="44" spans="1:3">
      <c t="s" r="A44" s="4">
        <v>435</v>
      </c>
    </row>
    <row r="45" spans="1:3">
      <c t="s" r="A45" s="3">
        <v>411</v>
      </c>
    </row>
    <row r="46" spans="1:3">
      <c t="s" r="A46" s="4">
        <v>425</v>
      </c>
      <c t="s" r="B46" s="4">
        <v>436</v>
      </c>
      <c t="s" r="C46" s="4">
        <v>437</v>
      </c>
    </row>
    <row r="47" spans="1:3">
      <c t="s" r="A47" s="4">
        <v>438</v>
      </c>
    </row>
    <row r="48" spans="1:3">
      <c t="s" r="A48" s="3">
        <v>411</v>
      </c>
    </row>
    <row r="49" spans="1:3">
      <c t="s" r="A49" s="4">
        <v>425</v>
      </c>
      <c t="s" r="B49" s="4">
        <v>439</v>
      </c>
      <c t="s" r="C49" s="4">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66</v>
      </c>
    </row>
    <row r="2" spans="1:3">
      <c t="s" r="A2" s="3">
        <v>441</v>
      </c>
    </row>
    <row r="3" spans="1:3">
      <c t="s" r="A3" s="4">
        <v>442</v>
      </c>
      <c t="n" r="B3" s="7">
        <v>11252</v>
      </c>
      <c t="n" r="C3" s="7">
        <v>10738</v>
      </c>
    </row>
    <row r="4" spans="1:3">
      <c t="s" r="A4" s="4">
        <v>443</v>
      </c>
      <c t="n" r="B4" s="5">
        <v>12268</v>
      </c>
      <c t="n" r="C4" s="5">
        <v>12319</v>
      </c>
    </row>
    <row r="5" spans="1:3">
      <c t="s" r="A5" s="4">
        <v>22</v>
      </c>
    </row>
    <row r="6" spans="1:3">
      <c t="s" r="A6" s="3">
        <v>441</v>
      </c>
    </row>
    <row r="7" spans="1:3">
      <c t="s" r="A7" s="4">
        <v>442</v>
      </c>
      <c t="n" r="B7" s="5">
        <v>10615</v>
      </c>
      <c t="n" r="C7" s="5">
        <v>9924</v>
      </c>
    </row>
    <row r="8" spans="1:3">
      <c t="s" r="A8" s="4">
        <v>443</v>
      </c>
      <c t="n" r="B8" s="7">
        <v>11613</v>
      </c>
      <c t="n" r="C8" s="7">
        <v>114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6"/>
    <col customWidth="1" max="2" min="2" width="23"/>
    <col customWidth="1" max="3" min="3" width="23"/>
    <col customWidth="1" max="4" min="4" width="21"/>
    <col customWidth="1" max="5" min="5" width="21"/>
    <col customWidth="1" max="6" min="6" width="21"/>
    <col customWidth="1" max="7" min="7" width="21"/>
  </cols>
  <sheetData>
    <row r="1" spans="1:7">
      <c t="s" r="A1" s="1">
        <v>444</v>
      </c>
      <c t="s" r="B1" s="2">
        <v>445</v>
      </c>
      <c t="s" r="C1" s="2">
        <v>1</v>
      </c>
    </row>
    <row r="2" spans="1:7">
      <c t="s" r="B2" s="2">
        <v>446</v>
      </c>
      <c t="s" r="C2" s="2">
        <v>446</v>
      </c>
      <c t="s" r="D2" s="2">
        <v>447</v>
      </c>
      <c t="s" r="E2" s="2">
        <v>448</v>
      </c>
      <c t="s" r="F2" s="2">
        <v>449</v>
      </c>
      <c t="s" r="G2" s="2">
        <v>284</v>
      </c>
    </row>
    <row r="3" spans="1:7">
      <c t="s" r="A3" s="3">
        <v>450</v>
      </c>
    </row>
    <row r="4" spans="1:7">
      <c t="s" r="A4" s="4">
        <v>87</v>
      </c>
      <c t="n" r="B4" s="7">
        <v>1154000000</v>
      </c>
      <c t="n" r="C4" s="7">
        <v>1154000000</v>
      </c>
      <c t="n" r="G4" s="7">
        <v>1291000000</v>
      </c>
    </row>
    <row r="5" spans="1:7">
      <c t="s" r="A5" s="4">
        <v>451</v>
      </c>
    </row>
    <row r="6" spans="1:7">
      <c t="s" r="A6" s="3">
        <v>450</v>
      </c>
    </row>
    <row r="7" spans="1:7">
      <c t="s" r="A7" s="4">
        <v>452</v>
      </c>
      <c t="s" r="B7" s="4">
        <v>453</v>
      </c>
      <c t="s" r="C7" s="4">
        <v>453</v>
      </c>
    </row>
    <row r="8" spans="1:7">
      <c t="s" r="A8" s="4">
        <v>345</v>
      </c>
      <c t="n" r="B8" s="5">
        <v>29</v>
      </c>
      <c t="n" r="C8" s="5">
        <v>29</v>
      </c>
    </row>
    <row r="9" spans="1:7">
      <c t="s" r="A9" s="4">
        <v>454</v>
      </c>
      <c t="s" r="B9" s="4">
        <v>455</v>
      </c>
    </row>
    <row r="10" spans="1:7">
      <c t="s" r="A10" s="4">
        <v>456</v>
      </c>
      <c t="n" r="B10" s="7">
        <v>25000000</v>
      </c>
      <c t="n" r="C10" s="7">
        <v>25000000</v>
      </c>
    </row>
    <row r="11" spans="1:7">
      <c t="s" r="A11" s="4">
        <v>22</v>
      </c>
    </row>
    <row r="12" spans="1:7">
      <c t="s" r="A12" s="3">
        <v>450</v>
      </c>
    </row>
    <row r="13" spans="1:7">
      <c t="s" r="A13" s="4">
        <v>87</v>
      </c>
      <c t="n" r="B13" s="5">
        <v>417000000</v>
      </c>
      <c t="n" r="C13" s="5">
        <v>417000000</v>
      </c>
      <c t="n" r="G13" s="7">
        <v>667000000</v>
      </c>
    </row>
    <row r="14" spans="1:7">
      <c t="s" r="A14" s="4">
        <v>457</v>
      </c>
    </row>
    <row r="15" spans="1:7">
      <c t="s" r="A15" s="3">
        <v>450</v>
      </c>
    </row>
    <row r="16" spans="1:7">
      <c t="s" r="A16" s="4">
        <v>458</v>
      </c>
      <c t="n" r="F16" s="7">
        <v>550000000</v>
      </c>
    </row>
    <row r="17" spans="1:7">
      <c t="s" r="A17" s="4">
        <v>459</v>
      </c>
      <c t="s" r="F17" s="4">
        <v>460</v>
      </c>
    </row>
    <row r="18" spans="1:7">
      <c t="s" r="A18" s="4">
        <v>461</v>
      </c>
    </row>
    <row r="19" spans="1:7">
      <c t="s" r="A19" s="3">
        <v>450</v>
      </c>
    </row>
    <row r="20" spans="1:7">
      <c t="s" r="A20" s="4">
        <v>458</v>
      </c>
      <c t="n" r="F20" s="7">
        <v>325000000</v>
      </c>
    </row>
    <row r="21" spans="1:7">
      <c t="s" r="A21" s="4">
        <v>459</v>
      </c>
      <c t="s" r="F21" s="4">
        <v>462</v>
      </c>
    </row>
    <row r="22" spans="1:7">
      <c t="s" r="A22" s="4">
        <v>463</v>
      </c>
    </row>
    <row r="23" spans="1:7">
      <c t="s" r="A23" s="3">
        <v>450</v>
      </c>
    </row>
    <row r="24" spans="1:7">
      <c t="s" r="A24" s="4">
        <v>458</v>
      </c>
      <c t="n" r="F24" s="7">
        <v>425000000</v>
      </c>
    </row>
    <row r="25" spans="1:7">
      <c t="s" r="A25" s="4">
        <v>459</v>
      </c>
      <c t="s" r="F25" s="4">
        <v>464</v>
      </c>
    </row>
    <row r="26" spans="1:7">
      <c t="s" r="A26" s="4">
        <v>465</v>
      </c>
    </row>
    <row r="27" spans="1:7">
      <c t="s" r="A27" s="3">
        <v>450</v>
      </c>
    </row>
    <row r="28" spans="1:7">
      <c t="s" r="A28" s="4">
        <v>458</v>
      </c>
      <c t="n" r="E28" s="7">
        <v>56000000</v>
      </c>
    </row>
    <row r="29" spans="1:7">
      <c t="s" r="A29" s="4">
        <v>459</v>
      </c>
      <c t="s" r="E29" s="4">
        <v>466</v>
      </c>
    </row>
    <row r="30" spans="1:7">
      <c t="s" r="A30" s="4">
        <v>467</v>
      </c>
    </row>
    <row r="31" spans="1:7">
      <c t="s" r="A31" s="3">
        <v>450</v>
      </c>
    </row>
    <row r="32" spans="1:7">
      <c t="s" r="A32" s="4">
        <v>458</v>
      </c>
      <c t="n" r="E32" s="7">
        <v>75000000</v>
      </c>
    </row>
    <row r="33" spans="1:7">
      <c t="s" r="A33" s="4">
        <v>459</v>
      </c>
      <c t="s" r="E33" s="4">
        <v>466</v>
      </c>
    </row>
    <row r="34" spans="1:7">
      <c t="s" r="A34" s="4">
        <v>468</v>
      </c>
    </row>
    <row r="35" spans="1:7">
      <c t="s" r="A35" s="3">
        <v>450</v>
      </c>
    </row>
    <row r="36" spans="1:7">
      <c t="s" r="A36" s="4">
        <v>469</v>
      </c>
      <c t="n" r="B36" s="7">
        <v>1250000000</v>
      </c>
      <c t="n" r="C36" s="7">
        <v>1250000000</v>
      </c>
    </row>
    <row r="37" spans="1:7">
      <c t="s" r="A37" s="4">
        <v>452</v>
      </c>
      <c t="s" r="B37" s="4">
        <v>470</v>
      </c>
      <c t="s" r="C37" s="4">
        <v>470</v>
      </c>
      <c t="s" r="G37" s="4">
        <v>470</v>
      </c>
    </row>
    <row r="38" spans="1:7">
      <c t="s" r="A38" s="4">
        <v>87</v>
      </c>
      <c t="n" r="B38" s="7">
        <v>738000000</v>
      </c>
      <c t="n" r="C38" s="7">
        <v>738000000</v>
      </c>
      <c t="n" r="G38" s="7">
        <v>619000000</v>
      </c>
    </row>
    <row r="39" spans="1:7">
      <c t="s" r="A39" s="4">
        <v>471</v>
      </c>
    </row>
    <row r="40" spans="1:7">
      <c t="s" r="A40" s="3">
        <v>450</v>
      </c>
    </row>
    <row r="41" spans="1:7">
      <c t="s" r="A41" s="4">
        <v>469</v>
      </c>
      <c t="n" r="B41" s="5">
        <v>68000000</v>
      </c>
      <c t="n" r="C41" s="5">
        <v>68000000</v>
      </c>
      <c t="n" r="D41" s="7">
        <v>1180000000</v>
      </c>
    </row>
    <row r="42" spans="1:7">
      <c t="s" r="A42" s="4">
        <v>472</v>
      </c>
    </row>
    <row r="43" spans="1:7">
      <c t="s" r="A43" s="3">
        <v>450</v>
      </c>
    </row>
    <row r="44" spans="1:7">
      <c t="s" r="A44" s="4">
        <v>469</v>
      </c>
      <c t="n" r="B44" s="5">
        <v>2750000000</v>
      </c>
      <c t="n" r="C44" s="5">
        <v>2750000000</v>
      </c>
    </row>
    <row r="45" spans="1:7">
      <c t="s" r="A45" s="4">
        <v>473</v>
      </c>
      <c t="n" r="B45" s="7">
        <v>417000000</v>
      </c>
      <c t="n" r="C45" s="7">
        <v>417000000</v>
      </c>
      <c t="n" r="G45" s="7">
        <v>367000000</v>
      </c>
    </row>
    <row r="46" spans="1:7">
      <c t="s" r="A46" s="4">
        <v>452</v>
      </c>
      <c t="s" r="B46" s="4">
        <v>474</v>
      </c>
      <c t="s" r="C46" s="4">
        <v>474</v>
      </c>
      <c t="s" r="G46" s="4">
        <v>475</v>
      </c>
    </row>
    <row r="47" spans="1:7">
      <c t="s" r="A47" s="4">
        <v>476</v>
      </c>
    </row>
    <row r="48" spans="1:7">
      <c t="s" r="A48" s="3">
        <v>450</v>
      </c>
    </row>
    <row r="49" spans="1:7">
      <c t="s" r="A49" s="4">
        <v>469</v>
      </c>
      <c t="n" r="B49" s="7">
        <v>150000000</v>
      </c>
      <c t="n" r="C49" s="7">
        <v>150000000</v>
      </c>
      <c t="n" r="D49" s="7">
        <v>2600000000</v>
      </c>
    </row>
    <row r="50" spans="1:7">
      <c t="s" r="A50" s="4">
        <v>477</v>
      </c>
    </row>
    <row r="51" spans="1:7">
      <c t="s" r="A51" s="3">
        <v>450</v>
      </c>
    </row>
    <row r="52" spans="1:7">
      <c t="s" r="A52" s="4">
        <v>478</v>
      </c>
      <c t="n" r="B52" s="7">
        <v>135000000</v>
      </c>
      <c t="n" r="C52" s="7">
        <v>135000000</v>
      </c>
    </row>
    <row r="53" spans="1:7">
      <c t="s" r="A53" s="4">
        <v>479</v>
      </c>
      <c t="s" r="C53" s="4">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1</v>
      </c>
      <c t="s" r="B1" s="2">
        <v>2</v>
      </c>
      <c t="s" r="C1" s="2">
        <v>66</v>
      </c>
    </row>
    <row r="2" spans="1:3">
      <c t="s" r="A2" s="3">
        <v>240</v>
      </c>
    </row>
    <row r="3" spans="1:3">
      <c t="s" r="A3" s="4">
        <v>482</v>
      </c>
      <c t="n" r="B3" s="7">
        <v>81000000</v>
      </c>
      <c t="n" r="C3" s="7">
        <v>102000000</v>
      </c>
    </row>
    <row r="4" spans="1:3">
      <c t="s" r="A4" s="4">
        <v>483</v>
      </c>
      <c t="n" r="B4" s="5">
        <v>188000000</v>
      </c>
      <c t="n" r="C4" s="5">
        <v>219000000</v>
      </c>
    </row>
    <row r="5" spans="1:3">
      <c t="s" r="A5" s="4">
        <v>484</v>
      </c>
      <c t="n" r="B5" s="5">
        <v>207000000</v>
      </c>
      <c t="n" r="C5" s="5">
        <v>196000000</v>
      </c>
    </row>
    <row r="6" spans="1:3">
      <c t="s" r="A6" s="4">
        <v>485</v>
      </c>
      <c t="n" r="B6" s="5">
        <v>1167000000</v>
      </c>
      <c t="n" r="C6" s="5">
        <v>1052000000</v>
      </c>
    </row>
    <row r="7" spans="1:3">
      <c t="s" r="A7" s="4">
        <v>22</v>
      </c>
    </row>
    <row r="8" spans="1:3">
      <c t="s" r="A8" s="3">
        <v>240</v>
      </c>
    </row>
    <row r="9" spans="1:3">
      <c t="s" r="A9" s="4">
        <v>482</v>
      </c>
      <c t="n" r="B9" s="5">
        <v>81000000</v>
      </c>
      <c t="n" r="C9" s="5">
        <v>102000000</v>
      </c>
    </row>
    <row r="10" spans="1:3">
      <c t="s" r="A10" s="4">
        <v>483</v>
      </c>
      <c t="n" r="B10" s="5">
        <v>188000000</v>
      </c>
      <c t="n" r="C10" s="5">
        <v>219000000</v>
      </c>
    </row>
    <row r="11" spans="1:3">
      <c t="s" r="A11" s="4">
        <v>484</v>
      </c>
      <c t="n" r="B11" s="5">
        <v>207000000</v>
      </c>
      <c t="n" r="C11" s="5">
        <v>196000000</v>
      </c>
    </row>
    <row r="12" spans="1:3">
      <c t="s" r="A12" s="4">
        <v>485</v>
      </c>
      <c t="n" r="B12" s="5">
        <v>1166000000</v>
      </c>
      <c t="n" r="C12" s="5">
        <v>1052000000</v>
      </c>
    </row>
    <row r="13" spans="1:3">
      <c t="s" r="A13" s="4">
        <v>486</v>
      </c>
    </row>
    <row r="14" spans="1:3">
      <c t="s" r="A14" s="3">
        <v>487</v>
      </c>
    </row>
    <row r="15" spans="1:3">
      <c t="s" r="A15" s="4">
        <v>488</v>
      </c>
      <c t="n" r="B15" s="5">
        <v>0</v>
      </c>
      <c t="n" r="C15" s="5">
        <v>13000000</v>
      </c>
    </row>
    <row r="16" spans="1:3">
      <c t="s" r="A16" s="4">
        <v>489</v>
      </c>
    </row>
    <row r="17" spans="1:3">
      <c t="s" r="A17" s="3">
        <v>240</v>
      </c>
    </row>
    <row r="18" spans="1:3">
      <c t="s" r="A18" s="4">
        <v>482</v>
      </c>
      <c t="n" r="B18" s="5">
        <v>81000000</v>
      </c>
      <c t="n" r="C18" s="5">
        <v>102000000</v>
      </c>
    </row>
    <row r="19" spans="1:3">
      <c t="s" r="A19" s="4">
        <v>483</v>
      </c>
      <c t="n" r="B19" s="5">
        <v>188000000</v>
      </c>
      <c t="n" r="C19" s="5">
        <v>219000000</v>
      </c>
    </row>
    <row r="20" spans="1:3">
      <c t="s" r="A20" s="4">
        <v>490</v>
      </c>
      <c t="n" r="B20" s="5">
        <v>269000000</v>
      </c>
      <c t="n" r="C20" s="5">
        <v>321000000</v>
      </c>
    </row>
    <row r="21" spans="1:3">
      <c t="s" r="A21" s="4">
        <v>484</v>
      </c>
      <c t="n" r="B21" s="5">
        <v>207000000</v>
      </c>
      <c t="n" r="C21" s="5">
        <v>196000000</v>
      </c>
    </row>
    <row r="22" spans="1:3">
      <c t="s" r="A22" s="4">
        <v>485</v>
      </c>
      <c t="n" r="B22" s="5">
        <v>1166000000</v>
      </c>
      <c t="n" r="C22" s="5">
        <v>1052000000</v>
      </c>
    </row>
    <row r="23" spans="1:3">
      <c t="s" r="A23" s="4">
        <v>491</v>
      </c>
      <c t="n" r="B23" s="5">
        <v>1373000000</v>
      </c>
      <c t="n" r="C23" s="5">
        <v>1248000000</v>
      </c>
    </row>
    <row r="24" spans="1:3">
      <c t="s" r="A24" s="4">
        <v>492</v>
      </c>
      <c t="n" r="B24" s="5">
        <v>1104000000</v>
      </c>
      <c t="n" r="C24" s="5">
        <v>927000000</v>
      </c>
    </row>
    <row r="25" spans="1:3">
      <c t="s" r="A25" s="4">
        <v>493</v>
      </c>
    </row>
    <row r="26" spans="1:3">
      <c t="s" r="A26" s="3">
        <v>240</v>
      </c>
    </row>
    <row r="27" spans="1:3">
      <c t="s" r="A27" s="4">
        <v>482</v>
      </c>
      <c t="n" r="B27" s="5">
        <v>82000000</v>
      </c>
      <c t="n" r="C27" s="5">
        <v>104000000</v>
      </c>
    </row>
    <row r="28" spans="1:3">
      <c t="s" r="A28" s="4">
        <v>483</v>
      </c>
      <c t="n" r="B28" s="5">
        <v>188000000</v>
      </c>
      <c t="n" r="C28" s="5">
        <v>219000000</v>
      </c>
    </row>
    <row r="29" spans="1:3">
      <c t="s" r="A29" s="4">
        <v>490</v>
      </c>
      <c t="n" r="B29" s="5">
        <v>270000000</v>
      </c>
      <c t="n" r="C29" s="5">
        <v>323000000</v>
      </c>
    </row>
    <row r="30" spans="1:3">
      <c t="s" r="A30" s="4">
        <v>484</v>
      </c>
      <c t="n" r="B30" s="5">
        <v>243000000</v>
      </c>
      <c t="n" r="C30" s="5">
        <v>259000000</v>
      </c>
    </row>
    <row r="31" spans="1:3">
      <c t="s" r="A31" s="4">
        <v>485</v>
      </c>
      <c t="n" r="B31" s="5">
        <v>1166000000</v>
      </c>
      <c t="n" r="C31" s="5">
        <v>1052000000</v>
      </c>
    </row>
    <row r="32" spans="1:3">
      <c t="s" r="A32" s="4">
        <v>491</v>
      </c>
      <c t="n" r="B32" s="5">
        <v>1409000000</v>
      </c>
      <c t="n" r="C32" s="5">
        <v>1311000000</v>
      </c>
    </row>
    <row r="33" spans="1:3">
      <c t="s" r="A33" s="4">
        <v>492</v>
      </c>
      <c t="n" r="B33" s="5">
        <v>1139000000</v>
      </c>
      <c t="n" r="C33" s="5">
        <v>988000000</v>
      </c>
    </row>
    <row r="34" spans="1:3">
      <c t="s" r="A34" s="4">
        <v>494</v>
      </c>
    </row>
    <row r="35" spans="1:3">
      <c t="s" r="A35" s="3">
        <v>240</v>
      </c>
    </row>
    <row r="36" spans="1:3">
      <c t="s" r="A36" s="4">
        <v>482</v>
      </c>
      <c t="n" r="B36" s="5">
        <v>-1000000</v>
      </c>
      <c t="n" r="C36" s="5">
        <v>-2000000</v>
      </c>
    </row>
    <row r="37" spans="1:3">
      <c t="s" r="A37" s="4">
        <v>483</v>
      </c>
      <c t="n" r="B37" s="5">
        <v>0</v>
      </c>
      <c t="n" r="C37" s="5">
        <v>0</v>
      </c>
    </row>
    <row r="38" spans="1:3">
      <c t="s" r="A38" s="4">
        <v>490</v>
      </c>
      <c t="n" r="B38" s="5">
        <v>-1000000</v>
      </c>
      <c t="n" r="C38" s="5">
        <v>-2000000</v>
      </c>
    </row>
    <row r="39" spans="1:3">
      <c t="s" r="A39" s="4">
        <v>484</v>
      </c>
      <c t="n" r="B39" s="5">
        <v>-1000000</v>
      </c>
      <c t="n" r="C39" s="5">
        <v>-2000000</v>
      </c>
    </row>
    <row r="40" spans="1:3">
      <c t="s" r="A40" s="4">
        <v>485</v>
      </c>
      <c t="n" r="B40" s="5">
        <v>0</v>
      </c>
      <c t="n" r="C40" s="5">
        <v>0</v>
      </c>
    </row>
    <row r="41" spans="1:3">
      <c t="s" r="A41" s="4">
        <v>491</v>
      </c>
      <c t="n" r="B41" s="5">
        <v>-1000000</v>
      </c>
      <c t="n" r="C41" s="5">
        <v>-2000000</v>
      </c>
    </row>
    <row r="42" spans="1:3">
      <c t="s" r="A42" s="4">
        <v>492</v>
      </c>
      <c t="n" r="B42" s="5">
        <v>0</v>
      </c>
      <c t="n" r="C42" s="5">
        <v>0</v>
      </c>
    </row>
    <row r="43" spans="1:3">
      <c t="s" r="A43" s="4">
        <v>495</v>
      </c>
    </row>
    <row r="44" spans="1:3">
      <c t="s" r="A44" s="3">
        <v>240</v>
      </c>
    </row>
    <row r="45" spans="1:3">
      <c t="s" r="A45" s="4">
        <v>482</v>
      </c>
      <c t="n" r="B45" s="5">
        <v>0</v>
      </c>
      <c t="n" r="C45" s="5">
        <v>0</v>
      </c>
    </row>
    <row r="46" spans="1:3">
      <c t="s" r="A46" s="4">
        <v>483</v>
      </c>
      <c t="n" r="B46" s="5">
        <v>0</v>
      </c>
      <c t="n" r="C46" s="5">
        <v>0</v>
      </c>
    </row>
    <row r="47" spans="1:3">
      <c t="s" r="A47" s="4">
        <v>490</v>
      </c>
      <c t="n" r="B47" s="5">
        <v>0</v>
      </c>
      <c t="n" r="C47" s="5">
        <v>0</v>
      </c>
    </row>
    <row r="48" spans="1:3">
      <c t="s" r="A48" s="4">
        <v>484</v>
      </c>
      <c t="n" r="B48" s="5">
        <v>-35000000</v>
      </c>
      <c t="n" r="C48" s="5">
        <v>-61000000</v>
      </c>
    </row>
    <row r="49" spans="1:3">
      <c t="s" r="A49" s="4">
        <v>485</v>
      </c>
      <c t="n" r="B49" s="5">
        <v>0</v>
      </c>
      <c t="n" r="C49" s="5">
        <v>0</v>
      </c>
    </row>
    <row r="50" spans="1:3">
      <c t="s" r="A50" s="4">
        <v>491</v>
      </c>
      <c t="n" r="B50" s="5">
        <v>-35000000</v>
      </c>
      <c t="n" r="C50" s="5">
        <v>-61000000</v>
      </c>
    </row>
    <row r="51" spans="1:3">
      <c t="s" r="A51" s="4">
        <v>492</v>
      </c>
      <c t="n" r="B51" s="5">
        <v>-35000000</v>
      </c>
      <c t="n" r="C51" s="5">
        <v>-61000000</v>
      </c>
    </row>
    <row r="52" spans="1:3">
      <c t="s" r="A52" s="4">
        <v>496</v>
      </c>
    </row>
    <row r="53" spans="1:3">
      <c t="s" r="A53" s="3">
        <v>487</v>
      </c>
    </row>
    <row r="54" spans="1:3">
      <c t="s" r="A54" s="4">
        <v>488</v>
      </c>
      <c t="n" r="B54" s="7">
        <v>32000000</v>
      </c>
      <c t="n" r="C54" s="7">
        <v>36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97</v>
      </c>
      <c t="s" r="B1" s="2">
        <v>1</v>
      </c>
      <c t="s" r="C1" s="2">
        <v>407</v>
      </c>
    </row>
    <row r="2" spans="1:3">
      <c t="s" r="B2" s="2">
        <v>498</v>
      </c>
      <c t="s" r="C2" s="2">
        <v>499</v>
      </c>
    </row>
    <row r="3" spans="1:3">
      <c t="s" r="A3" s="4">
        <v>500</v>
      </c>
    </row>
    <row r="4" spans="1:3">
      <c t="s" r="A4" s="3">
        <v>487</v>
      </c>
    </row>
    <row r="5" spans="1:3">
      <c t="s" r="A5" s="4">
        <v>501</v>
      </c>
      <c t="n" r="B5" s="5">
        <v>4807</v>
      </c>
      <c t="n" r="C5" s="5">
        <v>3618</v>
      </c>
    </row>
    <row r="6" spans="1:3">
      <c t="s" r="A6" s="4">
        <v>502</v>
      </c>
    </row>
    <row r="7" spans="1:3">
      <c t="s" r="A7" s="3">
        <v>487</v>
      </c>
    </row>
    <row r="8" spans="1:3">
      <c t="s" r="A8" s="4">
        <v>503</v>
      </c>
      <c t="n" r="B8" s="5">
        <v>64</v>
      </c>
      <c t="n" r="C8" s="5">
        <v>83</v>
      </c>
    </row>
    <row r="9" spans="1:3">
      <c t="s" r="A9" s="4">
        <v>504</v>
      </c>
    </row>
    <row r="10" spans="1:3">
      <c t="s" r="A10" s="3">
        <v>487</v>
      </c>
    </row>
    <row r="11" spans="1:3">
      <c t="s" r="A11" s="4">
        <v>501</v>
      </c>
      <c t="n" r="B11" s="5">
        <v>103207</v>
      </c>
      <c t="n" r="C11" s="5">
        <v>122859</v>
      </c>
    </row>
    <row r="12" spans="1:3">
      <c t="s" r="A12" s="4">
        <v>505</v>
      </c>
    </row>
    <row r="13" spans="1:3">
      <c t="s" r="A13" s="3">
        <v>487</v>
      </c>
    </row>
    <row r="14" spans="1:3">
      <c t="s" r="A14" s="4">
        <v>501</v>
      </c>
      <c t="n" r="B14" s="5">
        <v>73008</v>
      </c>
      <c t="n" r="C14" s="5">
        <v>799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6</v>
      </c>
      <c t="s" r="B1" s="2">
        <v>26</v>
      </c>
      <c t="s" r="D1" s="2">
        <v>1</v>
      </c>
    </row>
    <row r="2" spans="1:6">
      <c t="s" r="B2" s="2">
        <v>2</v>
      </c>
      <c t="s" r="C2" s="2">
        <v>27</v>
      </c>
      <c t="s" r="D2" s="2">
        <v>2</v>
      </c>
      <c t="s" r="E2" s="2">
        <v>27</v>
      </c>
      <c t="s" r="F2" s="2">
        <v>66</v>
      </c>
    </row>
    <row r="3" spans="1:6">
      <c t="s" r="A3" s="4">
        <v>507</v>
      </c>
    </row>
    <row r="4" spans="1:6">
      <c t="s" r="A4" s="3">
        <v>487</v>
      </c>
    </row>
    <row r="5" spans="1:6">
      <c t="s" r="A5" s="4">
        <v>488</v>
      </c>
      <c t="n" r="B5" s="7">
        <v>32000000</v>
      </c>
      <c t="n" r="D5" s="7">
        <v>32000000</v>
      </c>
      <c t="n" r="F5" s="7">
        <v>36000000</v>
      </c>
    </row>
    <row r="6" spans="1:6">
      <c t="s" r="A6" s="4">
        <v>508</v>
      </c>
    </row>
    <row r="7" spans="1:6">
      <c t="s" r="A7" s="3">
        <v>487</v>
      </c>
    </row>
    <row r="8" spans="1:6">
      <c t="s" r="A8" s="4">
        <v>509</v>
      </c>
      <c t="n" r="B8" s="5">
        <v>29000000</v>
      </c>
      <c t="n" r="D8" s="5">
        <v>29000000</v>
      </c>
      <c t="n" r="F8" s="5">
        <v>53000000</v>
      </c>
    </row>
    <row r="9" spans="1:6">
      <c t="s" r="A9" s="4">
        <v>488</v>
      </c>
      <c t="n" r="B9" s="5">
        <v>0</v>
      </c>
      <c t="n" r="D9" s="5">
        <v>0</v>
      </c>
      <c t="n" r="F9" s="7">
        <v>13000000</v>
      </c>
    </row>
    <row r="10" spans="1:6">
      <c t="s" r="A10" s="4">
        <v>510</v>
      </c>
      <c t="n" r="B10" s="5">
        <v>42000000</v>
      </c>
      <c t="n" r="D10" s="5">
        <v>42000000</v>
      </c>
    </row>
    <row r="11" spans="1:6">
      <c t="s" r="A11" s="4">
        <v>511</v>
      </c>
      <c t="n" r="B11" s="5">
        <v>-28000000</v>
      </c>
      <c t="n" r="C11" s="7">
        <v>-18000000</v>
      </c>
      <c t="n" r="D11" s="5">
        <v>-103000000</v>
      </c>
      <c t="n" r="E11" s="7">
        <v>-59000000</v>
      </c>
    </row>
    <row r="12" spans="1:6">
      <c t="s" r="A12" s="4">
        <v>512</v>
      </c>
      <c t="n" r="B12" s="7">
        <v>-67000000</v>
      </c>
      <c t="n" r="C12" s="7">
        <v>138000000</v>
      </c>
      <c t="n" r="D12" s="7">
        <v>-152000000</v>
      </c>
      <c t="n" r="E12" s="7">
        <v>8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v>
      </c>
      <c t="s" r="B1" s="2">
        <v>2</v>
      </c>
      <c t="s" r="C1" s="2">
        <v>66</v>
      </c>
    </row>
    <row r="2" spans="1:3">
      <c t="s" r="A2" s="4">
        <v>115</v>
      </c>
      <c t="n" r="B2" s="7">
        <v>66</v>
      </c>
      <c t="n" r="C2" s="7">
        <v>68</v>
      </c>
    </row>
    <row r="3" spans="1:3">
      <c t="s" r="A3" s="4">
        <v>116</v>
      </c>
      <c t="n" r="B3" s="5">
        <v>8407</v>
      </c>
      <c t="n" r="C3" s="5">
        <v>8132</v>
      </c>
    </row>
    <row r="4" spans="1:3">
      <c t="s" r="A4" s="4">
        <v>117</v>
      </c>
      <c t="n" r="B4" s="7">
        <v>81</v>
      </c>
      <c t="n" r="C4" s="7">
        <v>76</v>
      </c>
    </row>
    <row r="5" spans="1:3">
      <c t="s" r="A5" s="4">
        <v>118</v>
      </c>
      <c t="n" r="B5" s="7">
        <v>0</v>
      </c>
      <c t="n" r="C5" s="7">
        <v>0</v>
      </c>
    </row>
    <row r="6" spans="1:3">
      <c t="s" r="A6" s="4">
        <v>119</v>
      </c>
      <c t="n" r="B6" s="5">
        <v>800000000</v>
      </c>
      <c t="n" r="C6" s="5">
        <v>800000000</v>
      </c>
    </row>
    <row r="7" spans="1:3">
      <c t="s" r="A7" s="4">
        <v>120</v>
      </c>
      <c t="n" r="B7" s="5">
        <v>325811206</v>
      </c>
      <c t="n" r="C7" s="5">
        <v>325811206</v>
      </c>
    </row>
    <row r="8" spans="1:3">
      <c t="s" r="A8" s="4">
        <v>121</v>
      </c>
      <c t="n" r="B8" s="5">
        <v>325811206</v>
      </c>
      <c t="n" r="C8" s="5">
        <v>325811206</v>
      </c>
    </row>
    <row r="9" spans="1:3">
      <c t="s" r="A9" s="4">
        <v>22</v>
      </c>
    </row>
    <row r="10" spans="1:3">
      <c t="s" r="A10" s="4">
        <v>115</v>
      </c>
      <c t="n" r="B10" s="7">
        <v>66</v>
      </c>
      <c t="n" r="C10" s="7">
        <v>68</v>
      </c>
    </row>
    <row r="11" spans="1:3">
      <c t="s" r="A11" s="4">
        <v>116</v>
      </c>
      <c t="n" r="B11" s="5">
        <v>8407</v>
      </c>
      <c t="n" r="C11" s="5">
        <v>8132</v>
      </c>
    </row>
    <row r="12" spans="1:3">
      <c t="s" r="A12" s="4">
        <v>117</v>
      </c>
      <c t="n" r="B12" s="7">
        <v>78</v>
      </c>
      <c t="n" r="C12" s="7">
        <v>75</v>
      </c>
    </row>
    <row r="13" spans="1:3">
      <c t="s" r="A13" s="4">
        <v>118</v>
      </c>
      <c t="n" r="B13" s="7">
        <v>0</v>
      </c>
      <c t="n" r="C13" s="7">
        <v>0</v>
      </c>
    </row>
    <row r="14" spans="1:3">
      <c t="s" r="A14" s="4">
        <v>119</v>
      </c>
      <c t="n" r="B14" s="5">
        <v>560000000</v>
      </c>
      <c t="n" r="C14" s="5">
        <v>560000000</v>
      </c>
    </row>
    <row r="15" spans="1:3">
      <c t="s" r="A15" s="4">
        <v>120</v>
      </c>
      <c t="n" r="B15" s="5">
        <v>434888104</v>
      </c>
      <c t="n" r="C15" s="5">
        <v>434888104</v>
      </c>
    </row>
    <row r="16" spans="1:3">
      <c t="s" r="A16" s="4">
        <v>121</v>
      </c>
      <c t="n" r="B16" s="5">
        <v>434888104</v>
      </c>
      <c t="n" r="C16" s="5">
        <v>4348881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13</v>
      </c>
      <c t="s" r="B1" s="2">
        <v>26</v>
      </c>
      <c t="s" r="D1" s="2">
        <v>1</v>
      </c>
    </row>
    <row r="2" spans="1:5">
      <c t="s" r="B2" s="2">
        <v>2</v>
      </c>
      <c t="s" r="C2" s="2">
        <v>27</v>
      </c>
      <c t="s" r="D2" s="2">
        <v>2</v>
      </c>
      <c t="s" r="E2" s="2">
        <v>27</v>
      </c>
    </row>
    <row r="3" spans="1:5">
      <c t="s" r="A3" s="3">
        <v>514</v>
      </c>
    </row>
    <row r="4" spans="1:5">
      <c t="s" r="A4" s="4">
        <v>39</v>
      </c>
      <c t="n" r="B4" s="7">
        <v>487</v>
      </c>
      <c t="n" r="C4" s="7">
        <v>744</v>
      </c>
      <c t="n" r="D4" s="7">
        <v>1324</v>
      </c>
      <c t="n" r="E4" s="7">
        <v>1414</v>
      </c>
    </row>
    <row r="5" spans="1:5">
      <c t="s" r="A5" s="4">
        <v>515</v>
      </c>
      <c t="n" r="B5" s="5">
        <v>170</v>
      </c>
      <c t="n" r="C5" s="5">
        <v>260</v>
      </c>
      <c t="n" r="D5" s="5">
        <v>463</v>
      </c>
      <c t="n" r="E5" s="5">
        <v>495</v>
      </c>
    </row>
    <row r="6" spans="1:5">
      <c t="s" r="A6" s="4">
        <v>516</v>
      </c>
      <c t="n" r="B6" s="5">
        <v>6</v>
      </c>
      <c t="n" r="C6" s="5">
        <v>28</v>
      </c>
      <c t="n" r="D6" s="5">
        <v>23</v>
      </c>
      <c t="n" r="E6" s="5">
        <v>34</v>
      </c>
    </row>
    <row r="7" spans="1:5">
      <c t="s" r="A7" s="4">
        <v>517</v>
      </c>
      <c t="n" r="B7" s="5">
        <v>-79</v>
      </c>
      <c t="n" r="C7" s="5">
        <v>-73</v>
      </c>
      <c t="n" r="D7" s="5">
        <v>-207</v>
      </c>
      <c t="n" r="E7" s="5">
        <v>-179</v>
      </c>
    </row>
    <row r="8" spans="1:5">
      <c t="s" r="A8" s="4">
        <v>518</v>
      </c>
      <c t="n" r="B8" s="5">
        <v>10</v>
      </c>
      <c t="n" r="C8" s="5">
        <v>10</v>
      </c>
      <c t="n" r="D8" s="5">
        <v>-53</v>
      </c>
      <c t="n" r="E8" s="5">
        <v>-4</v>
      </c>
    </row>
    <row r="9" spans="1:5">
      <c t="s" r="A9" s="4">
        <v>519</v>
      </c>
      <c t="n" r="B9" s="5">
        <v>0</v>
      </c>
      <c t="n" r="C9" s="5">
        <v>0</v>
      </c>
      <c t="n" r="D9" s="5">
        <v>0</v>
      </c>
      <c t="n" r="E9" s="5">
        <v>-40</v>
      </c>
    </row>
    <row r="10" spans="1:5">
      <c t="s" r="A10" s="4">
        <v>60</v>
      </c>
      <c t="n" r="B10" s="5">
        <v>-25</v>
      </c>
      <c t="n" r="C10" s="5">
        <v>-5</v>
      </c>
      <c t="n" r="D10" s="5">
        <v>-31</v>
      </c>
      <c t="n" r="E10" s="5">
        <v>-22</v>
      </c>
    </row>
    <row r="11" spans="1:5">
      <c t="s" r="A11" s="4">
        <v>520</v>
      </c>
      <c t="n" r="B11" s="7">
        <v>82</v>
      </c>
      <c t="n" r="C11" s="7">
        <v>220</v>
      </c>
      <c t="n" r="D11" s="7">
        <v>195</v>
      </c>
      <c t="n" r="E11" s="7">
        <v>284</v>
      </c>
    </row>
    <row r="12" spans="1:5">
      <c t="s" r="A12" s="4">
        <v>521</v>
      </c>
      <c t="s" r="B12" s="4">
        <v>522</v>
      </c>
      <c t="s" r="C12" s="4">
        <v>523</v>
      </c>
      <c t="s" r="D12" s="4">
        <v>524</v>
      </c>
      <c t="s" r="E12" s="4">
        <v>525</v>
      </c>
    </row>
    <row r="13" spans="1:5">
      <c t="s" r="A13" s="4">
        <v>526</v>
      </c>
      <c t="s" r="D13" s="4">
        <v>527</v>
      </c>
    </row>
    <row r="14" spans="1:5">
      <c t="s" r="A14" s="4">
        <v>22</v>
      </c>
    </row>
    <row r="15" spans="1:5">
      <c t="s" r="A15" s="3">
        <v>514</v>
      </c>
    </row>
    <row r="16" spans="1:5">
      <c t="s" r="A16" s="4">
        <v>39</v>
      </c>
      <c t="n" r="B16" s="7">
        <v>509</v>
      </c>
      <c t="n" r="C16" s="7">
        <v>755</v>
      </c>
      <c t="n" r="D16" s="7">
        <v>1370</v>
      </c>
      <c t="n" r="E16" s="7">
        <v>1466</v>
      </c>
    </row>
    <row r="17" spans="1:5">
      <c t="s" r="A17" s="4">
        <v>515</v>
      </c>
      <c t="n" r="B17" s="5">
        <v>178</v>
      </c>
      <c t="n" r="C17" s="5">
        <v>264</v>
      </c>
      <c t="n" r="D17" s="5">
        <v>480</v>
      </c>
      <c t="n" r="E17" s="5">
        <v>513</v>
      </c>
    </row>
    <row r="18" spans="1:5">
      <c t="s" r="A18" s="4">
        <v>516</v>
      </c>
      <c t="n" r="B18" s="5">
        <v>8</v>
      </c>
      <c t="n" r="C18" s="5">
        <v>31</v>
      </c>
      <c t="n" r="D18" s="5">
        <v>23</v>
      </c>
      <c t="n" r="E18" s="5">
        <v>42</v>
      </c>
    </row>
    <row r="19" spans="1:5">
      <c t="s" r="A19" s="4">
        <v>517</v>
      </c>
      <c t="n" r="B19" s="5">
        <v>-79</v>
      </c>
      <c t="n" r="C19" s="5">
        <v>-73</v>
      </c>
      <c t="n" r="D19" s="5">
        <v>-207</v>
      </c>
      <c t="n" r="E19" s="5">
        <v>-179</v>
      </c>
    </row>
    <row r="20" spans="1:5">
      <c t="s" r="A20" s="4">
        <v>518</v>
      </c>
      <c t="n" r="B20" s="5">
        <v>9</v>
      </c>
      <c t="n" r="C20" s="5">
        <v>9</v>
      </c>
      <c t="n" r="D20" s="5">
        <v>-56</v>
      </c>
      <c t="n" r="E20" s="5">
        <v>-1</v>
      </c>
    </row>
    <row r="21" spans="1:5">
      <c t="s" r="A21" s="4">
        <v>519</v>
      </c>
      <c t="n" r="B21" s="5">
        <v>0</v>
      </c>
      <c t="n" r="C21" s="5">
        <v>0</v>
      </c>
      <c t="n" r="D21" s="5">
        <v>0</v>
      </c>
      <c t="n" r="E21" s="5">
        <v>-40</v>
      </c>
    </row>
    <row r="22" spans="1:5">
      <c t="s" r="A22" s="4">
        <v>60</v>
      </c>
      <c t="n" r="B22" s="5">
        <v>-24</v>
      </c>
      <c t="n" r="C22" s="5">
        <v>-7</v>
      </c>
      <c t="n" r="D22" s="5">
        <v>-33</v>
      </c>
      <c t="n" r="E22" s="5">
        <v>-25</v>
      </c>
    </row>
    <row r="23" spans="1:5">
      <c t="s" r="A23" s="4">
        <v>520</v>
      </c>
      <c t="n" r="B23" s="7">
        <v>92</v>
      </c>
      <c t="n" r="C23" s="7">
        <v>224</v>
      </c>
      <c t="n" r="D23" s="7">
        <v>207</v>
      </c>
      <c t="n" r="E23" s="7">
        <v>310</v>
      </c>
    </row>
    <row r="24" spans="1:5">
      <c t="s" r="A24" s="4">
        <v>521</v>
      </c>
      <c t="s" r="B24" s="4">
        <v>528</v>
      </c>
      <c t="s" r="C24" s="4">
        <v>529</v>
      </c>
      <c t="s" r="D24" s="4">
        <v>530</v>
      </c>
      <c t="s" r="E24" s="4">
        <v>531</v>
      </c>
    </row>
    <row r="25" spans="1:5">
      <c t="s" r="A25" s="4">
        <v>526</v>
      </c>
      <c t="s" r="D25" s="4">
        <v>5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32</v>
      </c>
      <c t="s" r="B1" s="2">
        <v>26</v>
      </c>
      <c t="s" r="C1" s="2">
        <v>1</v>
      </c>
    </row>
    <row r="2" spans="1:3">
      <c t="s" r="B2" s="2">
        <v>366</v>
      </c>
      <c t="s" r="C2" s="2">
        <v>2</v>
      </c>
    </row>
    <row r="3" spans="1:3">
      <c t="s" r="A3" s="3">
        <v>533</v>
      </c>
    </row>
    <row r="4" spans="1:3">
      <c t="s" r="A4" s="4">
        <v>534</v>
      </c>
      <c t="n" r="C4" s="7">
        <v>124</v>
      </c>
    </row>
    <row r="5" spans="1:3">
      <c t="s" r="A5" s="4">
        <v>535</v>
      </c>
    </row>
    <row r="6" spans="1:3">
      <c t="s" r="A6" s="3">
        <v>533</v>
      </c>
    </row>
    <row r="7" spans="1:3">
      <c t="s" r="A7" s="4">
        <v>536</v>
      </c>
      <c t="n" r="B7" s="7">
        <v>94</v>
      </c>
    </row>
    <row r="8" spans="1:3">
      <c t="s" r="A8" s="4">
        <v>534</v>
      </c>
      <c t="n" r="C8" s="5">
        <v>99</v>
      </c>
    </row>
    <row r="9" spans="1:3">
      <c t="s" r="A9" s="4">
        <v>22</v>
      </c>
    </row>
    <row r="10" spans="1:3">
      <c t="s" r="A10" s="3">
        <v>533</v>
      </c>
    </row>
    <row r="11" spans="1:3">
      <c t="s" r="A11" s="4">
        <v>537</v>
      </c>
      <c t="n" r="C11" s="5">
        <v>18</v>
      </c>
    </row>
    <row r="12" spans="1:3">
      <c t="s" r="A12" s="4">
        <v>538</v>
      </c>
    </row>
    <row r="13" spans="1:3">
      <c t="s" r="A13" s="3">
        <v>533</v>
      </c>
    </row>
    <row r="14" spans="1:3">
      <c t="s" r="A14" s="4">
        <v>539</v>
      </c>
      <c t="n" r="C14" s="5">
        <v>80</v>
      </c>
    </row>
    <row r="15" spans="1:3">
      <c t="s" r="A15" s="4">
        <v>536</v>
      </c>
      <c t="n" r="C15" s="7">
        <v>17</v>
      </c>
    </row>
    <row r="16" spans="1:3">
      <c t="s" r="A16" s="4">
        <v>540</v>
      </c>
    </row>
    <row r="17" spans="1:3">
      <c t="s" r="A17" s="3">
        <v>533</v>
      </c>
    </row>
    <row r="18" spans="1:3">
      <c t="s" r="A18" s="4">
        <v>536</v>
      </c>
      <c t="n" r="B18" s="7">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1</v>
      </c>
      <c t="s" r="B1" s="2">
        <v>26</v>
      </c>
      <c t="s" r="D1" s="2">
        <v>1</v>
      </c>
    </row>
    <row r="2" spans="1:5">
      <c t="s" r="B2" s="2">
        <v>2</v>
      </c>
      <c t="s" r="C2" s="2">
        <v>27</v>
      </c>
      <c t="s" r="D2" s="2">
        <v>2</v>
      </c>
      <c t="s" r="E2" s="2">
        <v>27</v>
      </c>
    </row>
    <row r="3" spans="1:5">
      <c t="s" r="A3" s="4">
        <v>250</v>
      </c>
    </row>
    <row r="4" spans="1:5">
      <c t="s" r="A4" s="3">
        <v>542</v>
      </c>
    </row>
    <row r="5" spans="1:5">
      <c t="s" r="A5" s="4">
        <v>543</v>
      </c>
      <c t="n" r="B5" s="7">
        <v>35</v>
      </c>
      <c t="n" r="C5" s="7">
        <v>30</v>
      </c>
      <c t="n" r="D5" s="7">
        <v>105</v>
      </c>
      <c t="n" r="E5" s="7">
        <v>89</v>
      </c>
    </row>
    <row r="6" spans="1:5">
      <c t="s" r="A6" s="4">
        <v>544</v>
      </c>
      <c t="n" r="B6" s="5">
        <v>41</v>
      </c>
      <c t="n" r="C6" s="5">
        <v>48</v>
      </c>
      <c t="n" r="D6" s="5">
        <v>124</v>
      </c>
      <c t="n" r="E6" s="5">
        <v>141</v>
      </c>
    </row>
    <row r="7" spans="1:5">
      <c t="s" r="A7" s="4">
        <v>545</v>
      </c>
      <c t="n" r="B7" s="5">
        <v>-57</v>
      </c>
      <c t="n" r="C7" s="5">
        <v>-61</v>
      </c>
      <c t="n" r="D7" s="5">
        <v>-171</v>
      </c>
      <c t="n" r="E7" s="5">
        <v>-178</v>
      </c>
    </row>
    <row r="8" spans="1:5">
      <c t="s" r="A8" s="4">
        <v>546</v>
      </c>
      <c t="n" r="B8" s="5">
        <v>0</v>
      </c>
      <c t="n" r="C8" s="5">
        <v>35</v>
      </c>
      <c t="n" r="D8" s="5">
        <v>0</v>
      </c>
      <c t="n" r="E8" s="5">
        <v>35</v>
      </c>
    </row>
    <row r="9" spans="1:5">
      <c t="s" r="A9" s="4">
        <v>547</v>
      </c>
      <c t="n" r="B9" s="5">
        <v>1</v>
      </c>
      <c t="n" r="C9" s="5">
        <v>1</v>
      </c>
      <c t="n" r="D9" s="5">
        <v>3</v>
      </c>
      <c t="n" r="E9" s="5">
        <v>4</v>
      </c>
    </row>
    <row r="10" spans="1:5">
      <c t="s" r="A10" s="4">
        <v>548</v>
      </c>
      <c t="n" r="B10" s="5">
        <v>9</v>
      </c>
      <c t="n" r="C10" s="5">
        <v>1</v>
      </c>
      <c t="n" r="D10" s="5">
        <v>27</v>
      </c>
      <c t="n" r="E10" s="5">
        <v>3</v>
      </c>
    </row>
    <row r="11" spans="1:5">
      <c t="s" r="A11" s="4">
        <v>549</v>
      </c>
      <c t="n" r="B11" s="5">
        <v>29</v>
      </c>
      <c t="n" r="C11" s="5">
        <v>54</v>
      </c>
      <c t="n" r="D11" s="5">
        <v>88</v>
      </c>
      <c t="n" r="E11" s="5">
        <v>94</v>
      </c>
    </row>
    <row r="12" spans="1:5">
      <c t="s" r="A12" s="4">
        <v>550</v>
      </c>
      <c t="n" r="B12" s="5">
        <v>-1</v>
      </c>
      <c t="n" r="C12" s="5">
        <v>-2</v>
      </c>
      <c t="n" r="D12" s="5">
        <v>-4</v>
      </c>
      <c t="n" r="E12" s="5">
        <v>59</v>
      </c>
    </row>
    <row r="13" spans="1:5">
      <c t="s" r="A13" s="4">
        <v>551</v>
      </c>
      <c t="n" r="B13" s="5">
        <v>28</v>
      </c>
      <c t="n" r="C13" s="5">
        <v>52</v>
      </c>
      <c t="n" r="D13" s="5">
        <v>84</v>
      </c>
      <c t="n" r="E13" s="5">
        <v>153</v>
      </c>
    </row>
    <row r="14" spans="1:5">
      <c t="s" r="A14" s="4">
        <v>552</v>
      </c>
      <c t="n" r="C14" s="5">
        <v>2</v>
      </c>
      <c t="n" r="E14" s="5">
        <v>2</v>
      </c>
    </row>
    <row r="15" spans="1:5">
      <c t="s" r="A15" s="4">
        <v>553</v>
      </c>
      <c t="n" r="B15" s="5">
        <v>4</v>
      </c>
      <c t="n" r="C15" s="5">
        <v>2</v>
      </c>
      <c t="n" r="D15" s="5">
        <v>11</v>
      </c>
      <c t="n" r="E15" s="5">
        <v>5</v>
      </c>
    </row>
    <row r="16" spans="1:5">
      <c t="s" r="A16" s="4">
        <v>254</v>
      </c>
    </row>
    <row r="17" spans="1:5">
      <c t="s" r="A17" s="3">
        <v>542</v>
      </c>
    </row>
    <row r="18" spans="1:5">
      <c t="s" r="A18" s="4">
        <v>543</v>
      </c>
      <c t="n" r="B18" s="5">
        <v>12</v>
      </c>
      <c t="n" r="C18" s="5">
        <v>10</v>
      </c>
      <c t="n" r="D18" s="5">
        <v>36</v>
      </c>
      <c t="n" r="E18" s="5">
        <v>32</v>
      </c>
    </row>
    <row r="19" spans="1:5">
      <c t="s" r="A19" s="4">
        <v>544</v>
      </c>
      <c t="n" r="B19" s="5">
        <v>29</v>
      </c>
      <c t="n" r="C19" s="5">
        <v>28</v>
      </c>
      <c t="n" r="D19" s="5">
        <v>86</v>
      </c>
      <c t="n" r="E19" s="5">
        <v>82</v>
      </c>
    </row>
    <row r="20" spans="1:5">
      <c t="s" r="A20" s="4">
        <v>545</v>
      </c>
      <c t="n" r="B20" s="5">
        <v>-28</v>
      </c>
      <c t="n" r="C20" s="5">
        <v>-28</v>
      </c>
      <c t="n" r="D20" s="5">
        <v>-85</v>
      </c>
      <c t="n" r="E20" s="5">
        <v>-84</v>
      </c>
    </row>
    <row r="21" spans="1:5">
      <c t="s" r="A21" s="4">
        <v>547</v>
      </c>
      <c t="n" r="B21" s="5">
        <v>-3</v>
      </c>
      <c t="n" r="C21" s="5">
        <v>-9</v>
      </c>
      <c t="n" r="D21" s="5">
        <v>-9</v>
      </c>
      <c t="n" r="E21" s="5">
        <v>-27</v>
      </c>
    </row>
    <row r="22" spans="1:5">
      <c t="s" r="A22" s="4">
        <v>548</v>
      </c>
      <c t="n" r="B22" s="5">
        <v>5</v>
      </c>
      <c t="n" r="C22" s="5">
        <v>0</v>
      </c>
      <c t="n" r="D22" s="5">
        <v>17</v>
      </c>
      <c t="n" r="E22" s="5">
        <v>0</v>
      </c>
    </row>
    <row r="23" spans="1:5">
      <c t="s" r="A23" s="4">
        <v>549</v>
      </c>
      <c t="n" r="B23" s="5">
        <v>15</v>
      </c>
      <c t="n" r="C23" s="5">
        <v>1</v>
      </c>
      <c t="n" r="D23" s="5">
        <v>45</v>
      </c>
      <c t="n" r="E23" s="5">
        <v>3</v>
      </c>
    </row>
    <row r="24" spans="1:5">
      <c t="s" r="A24" s="4">
        <v>554</v>
      </c>
    </row>
    <row r="25" spans="1:5">
      <c t="s" r="A25" s="3">
        <v>542</v>
      </c>
    </row>
    <row r="26" spans="1:5">
      <c t="s" r="A26" s="4">
        <v>543</v>
      </c>
      <c t="n" r="B26" s="5">
        <v>35</v>
      </c>
      <c t="n" r="C26" s="5">
        <v>29</v>
      </c>
      <c t="n" r="D26" s="5">
        <v>104</v>
      </c>
      <c t="n" r="E26" s="5">
        <v>87</v>
      </c>
    </row>
    <row r="27" spans="1:5">
      <c t="s" r="A27" s="4">
        <v>544</v>
      </c>
      <c t="n" r="B27" s="5">
        <v>38</v>
      </c>
      <c t="n" r="C27" s="5">
        <v>44</v>
      </c>
      <c t="n" r="D27" s="5">
        <v>113</v>
      </c>
      <c t="n" r="E27" s="5">
        <v>132</v>
      </c>
    </row>
    <row r="28" spans="1:5">
      <c t="s" r="A28" s="4">
        <v>545</v>
      </c>
      <c t="n" r="B28" s="5">
        <v>-53</v>
      </c>
      <c t="n" r="C28" s="5">
        <v>-56</v>
      </c>
      <c t="n" r="D28" s="5">
        <v>-160</v>
      </c>
      <c t="n" r="E28" s="5">
        <v>-168</v>
      </c>
    </row>
    <row r="29" spans="1:5">
      <c t="s" r="A29" s="4">
        <v>546</v>
      </c>
      <c t="n" r="B29" s="5">
        <v>0</v>
      </c>
      <c t="n" r="C29" s="5">
        <v>33</v>
      </c>
      <c t="n" r="D29" s="5">
        <v>0</v>
      </c>
      <c t="n" r="E29" s="5">
        <v>33</v>
      </c>
    </row>
    <row r="30" spans="1:5">
      <c t="s" r="A30" s="4">
        <v>547</v>
      </c>
      <c t="n" r="B30" s="5">
        <v>1</v>
      </c>
      <c t="n" r="C30" s="5">
        <v>1</v>
      </c>
      <c t="n" r="D30" s="5">
        <v>4</v>
      </c>
      <c t="n" r="E30" s="5">
        <v>3</v>
      </c>
    </row>
    <row r="31" spans="1:5">
      <c t="s" r="A31" s="4">
        <v>548</v>
      </c>
      <c t="n" r="B31" s="5">
        <v>7</v>
      </c>
      <c t="n" r="C31" s="5">
        <v>0</v>
      </c>
      <c t="n" r="D31" s="5">
        <v>22</v>
      </c>
      <c t="n" r="E31" s="5">
        <v>1</v>
      </c>
    </row>
    <row r="32" spans="1:5">
      <c t="s" r="A32" s="4">
        <v>549</v>
      </c>
      <c t="n" r="B32" s="5">
        <v>28</v>
      </c>
      <c t="n" r="C32" s="5">
        <v>51</v>
      </c>
      <c t="n" r="D32" s="5">
        <v>83</v>
      </c>
      <c t="n" r="E32" s="5">
        <v>88</v>
      </c>
    </row>
    <row r="33" spans="1:5">
      <c t="s" r="A33" s="4">
        <v>550</v>
      </c>
      <c t="n" r="B33" s="5">
        <v>-2</v>
      </c>
      <c t="n" r="C33" s="5">
        <v>-2</v>
      </c>
      <c t="n" r="D33" s="5">
        <v>-4</v>
      </c>
      <c t="n" r="E33" s="5">
        <v>59</v>
      </c>
    </row>
    <row r="34" spans="1:5">
      <c t="s" r="A34" s="4">
        <v>551</v>
      </c>
      <c t="n" r="B34" s="5">
        <v>26</v>
      </c>
      <c t="n" r="C34" s="5">
        <v>49</v>
      </c>
      <c t="n" r="D34" s="5">
        <v>79</v>
      </c>
      <c t="n" r="E34" s="5">
        <v>147</v>
      </c>
    </row>
    <row r="35" spans="1:5">
      <c t="s" r="A35" s="4">
        <v>553</v>
      </c>
      <c t="n" r="B35" s="5">
        <v>2</v>
      </c>
      <c t="n" r="C35" s="5">
        <v>1</v>
      </c>
      <c t="n" r="D35" s="5">
        <v>6</v>
      </c>
      <c t="n" r="E35" s="5">
        <v>3</v>
      </c>
    </row>
    <row r="36" spans="1:5">
      <c t="s" r="A36" s="4">
        <v>555</v>
      </c>
    </row>
    <row r="37" spans="1:5">
      <c t="s" r="A37" s="3">
        <v>542</v>
      </c>
    </row>
    <row r="38" spans="1:5">
      <c t="s" r="A38" s="4">
        <v>543</v>
      </c>
      <c t="n" r="B38" s="5">
        <v>12</v>
      </c>
      <c t="n" r="C38" s="5">
        <v>10</v>
      </c>
      <c t="n" r="D38" s="5">
        <v>36</v>
      </c>
      <c t="n" r="E38" s="5">
        <v>32</v>
      </c>
    </row>
    <row r="39" spans="1:5">
      <c t="s" r="A39" s="4">
        <v>544</v>
      </c>
      <c t="n" r="B39" s="5">
        <v>28</v>
      </c>
      <c t="n" r="C39" s="5">
        <v>27</v>
      </c>
      <c t="n" r="D39" s="5">
        <v>84</v>
      </c>
      <c t="n" r="E39" s="5">
        <v>81</v>
      </c>
    </row>
    <row r="40" spans="1:5">
      <c t="s" r="A40" s="4">
        <v>545</v>
      </c>
      <c t="n" r="B40" s="5">
        <v>-28</v>
      </c>
      <c t="n" r="C40" s="5">
        <v>-28</v>
      </c>
      <c t="n" r="D40" s="5">
        <v>-84</v>
      </c>
      <c t="n" r="E40" s="5">
        <v>-84</v>
      </c>
    </row>
    <row r="41" spans="1:5">
      <c t="s" r="A41" s="4">
        <v>547</v>
      </c>
      <c t="n" r="B41" s="5">
        <v>-3</v>
      </c>
      <c t="n" r="C41" s="5">
        <v>-9</v>
      </c>
      <c t="n" r="D41" s="5">
        <v>-9</v>
      </c>
      <c t="n" r="E41" s="5">
        <v>-27</v>
      </c>
    </row>
    <row r="42" spans="1:5">
      <c t="s" r="A42" s="4">
        <v>548</v>
      </c>
      <c t="n" r="B42" s="5">
        <v>6</v>
      </c>
      <c t="n" r="C42" s="5">
        <v>0</v>
      </c>
      <c t="n" r="D42" s="5">
        <v>17</v>
      </c>
      <c t="n" r="E42" s="5">
        <v>0</v>
      </c>
    </row>
    <row r="43" spans="1:5">
      <c t="s" r="A43" s="4">
        <v>549</v>
      </c>
      <c t="n" r="B43" s="7">
        <v>15</v>
      </c>
      <c t="n" r="C43" s="7">
        <v>0</v>
      </c>
      <c t="n" r="D43" s="7">
        <v>44</v>
      </c>
      <c t="n" r="E43" s="7">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56</v>
      </c>
      <c t="s" r="B1" s="2">
        <v>1</v>
      </c>
    </row>
    <row r="2" spans="1:2">
      <c t="s" r="B2" s="2">
        <v>283</v>
      </c>
    </row>
    <row r="3" spans="1:2">
      <c t="s" r="A3" s="3">
        <v>557</v>
      </c>
    </row>
    <row r="4" spans="1:2">
      <c t="s" r="A4" s="4">
        <v>558</v>
      </c>
      <c t="n" r="B4" s="7">
        <v>35</v>
      </c>
    </row>
    <row r="5" spans="1:2">
      <c t="s" r="A5" s="4">
        <v>559</v>
      </c>
      <c t="n" r="B5" s="5">
        <v>17</v>
      </c>
    </row>
    <row r="6" spans="1:2">
      <c t="s" r="A6" s="4">
        <v>560</v>
      </c>
      <c t="n" r="B6" s="5">
        <v>-31</v>
      </c>
    </row>
    <row r="7" spans="1:2">
      <c t="s" r="A7" s="4">
        <v>561</v>
      </c>
      <c t="n" r="B7" s="7">
        <v>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21"/>
  </cols>
  <sheetData>
    <row r="1" spans="1:2">
      <c t="s" r="A1" s="1">
        <v>562</v>
      </c>
      <c t="s" r="B1" s="2">
        <v>1</v>
      </c>
    </row>
    <row r="2" spans="1:2">
      <c t="s" r="B2" s="2">
        <v>283</v>
      </c>
    </row>
    <row r="3" spans="1:2">
      <c t="s" r="A3" s="4">
        <v>250</v>
      </c>
    </row>
    <row r="4" spans="1:2">
      <c t="s" r="A4" s="3">
        <v>251</v>
      </c>
    </row>
    <row r="5" spans="1:2">
      <c t="s" r="A5" s="4">
        <v>563</v>
      </c>
      <c t="n" r="B5" s="7">
        <v>113</v>
      </c>
    </row>
    <row r="6" spans="1:2">
      <c t="s" r="A6" s="4">
        <v>564</v>
      </c>
      <c t="n" r="B6" s="5">
        <v>14</v>
      </c>
    </row>
    <row r="7" spans="1:2">
      <c t="s" r="A7" s="4">
        <v>254</v>
      </c>
    </row>
    <row r="8" spans="1:2">
      <c t="s" r="A8" s="3">
        <v>251</v>
      </c>
    </row>
    <row r="9" spans="1:2">
      <c t="s" r="A9" s="4">
        <v>563</v>
      </c>
      <c t="n" r="B9" s="5">
        <v>45</v>
      </c>
    </row>
    <row r="10" spans="1:2">
      <c t="s" r="A10" s="4">
        <v>564</v>
      </c>
      <c t="n" r="B10" s="5">
        <v>14</v>
      </c>
    </row>
    <row r="11" spans="1:2">
      <c t="s" r="A11" s="4">
        <v>554</v>
      </c>
    </row>
    <row r="12" spans="1:2">
      <c t="s" r="A12" s="3">
        <v>251</v>
      </c>
    </row>
    <row r="13" spans="1:2">
      <c t="s" r="A13" s="4">
        <v>563</v>
      </c>
      <c t="n" r="B13" s="5">
        <v>96</v>
      </c>
    </row>
    <row r="14" spans="1:2">
      <c t="s" r="A14" s="4">
        <v>564</v>
      </c>
      <c t="n" r="B14" s="7">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5</v>
      </c>
      <c t="s" r="B1" s="2">
        <v>1</v>
      </c>
    </row>
    <row r="2" spans="1:3">
      <c t="s" r="B2" s="2">
        <v>2</v>
      </c>
      <c t="s" r="C2" s="2">
        <v>66</v>
      </c>
    </row>
    <row r="3" spans="1:3">
      <c t="s" r="A3" s="3">
        <v>566</v>
      </c>
    </row>
    <row r="4" spans="1:3">
      <c t="s" r="A4" s="4">
        <v>567</v>
      </c>
      <c t="n" r="B4" s="7">
        <v>2953</v>
      </c>
      <c t="n" r="C4" s="7">
        <v>3020</v>
      </c>
    </row>
    <row r="5" spans="1:3">
      <c t="s" r="A5" s="4">
        <v>443</v>
      </c>
      <c t="n" r="B5" s="7">
        <v>4388</v>
      </c>
      <c t="n" r="C5" s="5">
        <v>4799</v>
      </c>
    </row>
    <row r="6" spans="1:3">
      <c t="s" r="A6" s="4">
        <v>568</v>
      </c>
    </row>
    <row r="7" spans="1:3">
      <c t="s" r="A7" s="3">
        <v>566</v>
      </c>
    </row>
    <row r="8" spans="1:3">
      <c t="s" r="A8" s="4">
        <v>569</v>
      </c>
      <c t="n" r="B8" s="5">
        <v>0</v>
      </c>
    </row>
    <row r="9" spans="1:3">
      <c t="s" r="A9" s="4">
        <v>567</v>
      </c>
      <c t="n" r="B9" s="7">
        <v>386</v>
      </c>
      <c t="n" r="C9" s="5">
        <v>524</v>
      </c>
    </row>
    <row r="10" spans="1:3">
      <c t="s" r="A10" s="4">
        <v>443</v>
      </c>
      <c t="n" r="B10" s="7">
        <v>1559</v>
      </c>
      <c t="n" r="C10" s="5">
        <v>2031</v>
      </c>
    </row>
    <row r="11" spans="1:3">
      <c t="s" r="A11" s="4">
        <v>570</v>
      </c>
    </row>
    <row r="12" spans="1:3">
      <c t="s" r="A12" s="3">
        <v>566</v>
      </c>
    </row>
    <row r="13" spans="1:3">
      <c t="s" r="A13" s="4">
        <v>569</v>
      </c>
      <c t="n" r="B13" s="5">
        <v>2054</v>
      </c>
    </row>
    <row r="14" spans="1:3">
      <c t="s" r="A14" s="4">
        <v>567</v>
      </c>
      <c t="n" r="B14" s="7">
        <v>726</v>
      </c>
      <c t="n" r="C14" s="5">
        <v>681</v>
      </c>
    </row>
    <row r="15" spans="1:3">
      <c t="s" r="A15" s="4">
        <v>443</v>
      </c>
      <c t="n" r="B15" s="7">
        <v>860</v>
      </c>
      <c t="n" r="C15" s="5">
        <v>822</v>
      </c>
    </row>
    <row r="16" spans="1:3">
      <c t="s" r="A16" s="4">
        <v>571</v>
      </c>
    </row>
    <row r="17" spans="1:3">
      <c t="s" r="A17" s="3">
        <v>566</v>
      </c>
    </row>
    <row r="18" spans="1:3">
      <c t="s" r="A18" s="4">
        <v>569</v>
      </c>
      <c t="n" r="B18" s="5">
        <v>2045</v>
      </c>
    </row>
    <row r="19" spans="1:3">
      <c t="s" r="A19" s="4">
        <v>567</v>
      </c>
      <c t="n" r="B19" s="7">
        <v>1069</v>
      </c>
      <c t="n" r="C19" s="5">
        <v>777</v>
      </c>
    </row>
    <row r="20" spans="1:3">
      <c t="s" r="A20" s="4">
        <v>443</v>
      </c>
      <c t="n" r="B20" s="7">
        <v>1141</v>
      </c>
      <c t="n" r="C20" s="5">
        <v>836</v>
      </c>
    </row>
    <row r="21" spans="1:3">
      <c t="s" r="A21" s="4">
        <v>572</v>
      </c>
    </row>
    <row r="22" spans="1:3">
      <c t="s" r="A22" s="3">
        <v>566</v>
      </c>
    </row>
    <row r="23" spans="1:3">
      <c t="s" r="A23" s="4">
        <v>569</v>
      </c>
      <c t="n" r="B23" s="5">
        <v>2057</v>
      </c>
    </row>
    <row r="24" spans="1:3">
      <c t="s" r="A24" s="4">
        <v>567</v>
      </c>
      <c t="n" r="B24" s="7">
        <v>668</v>
      </c>
      <c t="n" r="C24" s="5">
        <v>346</v>
      </c>
    </row>
    <row r="25" spans="1:3">
      <c t="s" r="A25" s="4">
        <v>443</v>
      </c>
      <c t="n" r="B25" s="5">
        <v>721</v>
      </c>
      <c t="n" r="C25" s="5">
        <v>395</v>
      </c>
    </row>
    <row r="26" spans="1:3">
      <c t="s" r="A26" s="4">
        <v>573</v>
      </c>
    </row>
    <row r="27" spans="1:3">
      <c t="s" r="A27" s="3">
        <v>574</v>
      </c>
    </row>
    <row r="28" spans="1:3">
      <c t="s" r="A28" s="4">
        <v>575</v>
      </c>
      <c t="n" r="B28" s="7">
        <v>112</v>
      </c>
    </row>
    <row r="29" spans="1:3">
      <c t="s" r="A29" s="3">
        <v>566</v>
      </c>
    </row>
    <row r="30" spans="1:3">
      <c t="s" r="A30" s="4">
        <v>576</v>
      </c>
      <c t="s" r="B30" s="4">
        <v>577</v>
      </c>
    </row>
    <row r="31" spans="1:3">
      <c t="s" r="A31" s="4">
        <v>567</v>
      </c>
      <c t="n" r="B31" s="7">
        <v>104</v>
      </c>
      <c t="n" r="C31" s="5">
        <v>692</v>
      </c>
    </row>
    <row r="32" spans="1:3">
      <c t="s" r="A32" s="4">
        <v>443</v>
      </c>
      <c t="n" r="B32" s="7">
        <v>107</v>
      </c>
      <c t="n" r="C32" s="7">
        <v>7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8</v>
      </c>
      <c t="s" r="B1" s="2">
        <v>26</v>
      </c>
      <c t="s" r="D1" s="2">
        <v>1</v>
      </c>
    </row>
    <row r="2" spans="1:5">
      <c t="s" r="B2" s="2">
        <v>2</v>
      </c>
      <c t="s" r="C2" s="2">
        <v>27</v>
      </c>
      <c t="s" r="D2" s="2">
        <v>2</v>
      </c>
      <c t="s" r="E2" s="2">
        <v>27</v>
      </c>
    </row>
    <row r="3" spans="1:5">
      <c t="s" r="A3" s="3">
        <v>579</v>
      </c>
    </row>
    <row r="4" spans="1:5">
      <c t="s" r="A4" s="4">
        <v>580</v>
      </c>
      <c t="n" r="D4" s="7">
        <v>4799</v>
      </c>
    </row>
    <row r="5" spans="1:5">
      <c t="s" r="A5" s="4">
        <v>581</v>
      </c>
      <c t="n" r="B5" s="7">
        <v>4388</v>
      </c>
      <c t="n" r="D5" s="5">
        <v>4388</v>
      </c>
    </row>
    <row r="6" spans="1:5">
      <c t="s" r="A6" s="4">
        <v>22</v>
      </c>
    </row>
    <row r="7" spans="1:5">
      <c t="s" r="A7" s="3">
        <v>579</v>
      </c>
    </row>
    <row r="8" spans="1:5">
      <c t="s" r="A8" s="4">
        <v>580</v>
      </c>
      <c t="n" r="B8" s="5">
        <v>4836</v>
      </c>
      <c t="n" r="C8" s="7">
        <v>4740</v>
      </c>
      <c t="n" r="D8" s="5">
        <v>4799</v>
      </c>
      <c t="n" r="E8" s="7">
        <v>4494</v>
      </c>
    </row>
    <row r="9" spans="1:5">
      <c t="s" r="A9" s="4">
        <v>582</v>
      </c>
      <c t="n" r="B9" s="5">
        <v>183</v>
      </c>
      <c t="n" r="C9" s="5">
        <v>149</v>
      </c>
      <c t="n" r="D9" s="5">
        <v>215</v>
      </c>
      <c t="n" r="E9" s="5">
        <v>187</v>
      </c>
    </row>
    <row r="10" spans="1:5">
      <c t="s" r="A10" s="4">
        <v>583</v>
      </c>
      <c t="n" r="B10" s="5">
        <v>-10</v>
      </c>
      <c t="n" r="C10" s="5">
        <v>0</v>
      </c>
      <c t="n" r="D10" s="5">
        <v>-15</v>
      </c>
      <c t="n" r="E10" s="5">
        <v>0</v>
      </c>
    </row>
    <row r="11" spans="1:5">
      <c t="s" r="A11" s="4">
        <v>584</v>
      </c>
      <c t="n" r="B11" s="5">
        <v>-316</v>
      </c>
      <c t="n" r="C11" s="5">
        <v>-131</v>
      </c>
      <c t="n" r="D11" s="5">
        <v>-343</v>
      </c>
      <c t="n" r="E11" s="5">
        <v>38</v>
      </c>
    </row>
    <row r="12" spans="1:5">
      <c t="s" r="A12" s="4">
        <v>585</v>
      </c>
      <c t="n" r="B12" s="5">
        <v>-10</v>
      </c>
      <c t="n" r="C12" s="5">
        <v>-4</v>
      </c>
      <c t="n" r="D12" s="5">
        <v>-22</v>
      </c>
      <c t="n" r="E12" s="5">
        <v>-10</v>
      </c>
    </row>
    <row r="13" spans="1:5">
      <c t="s" r="A13" s="4">
        <v>586</v>
      </c>
      <c t="n" r="B13" s="5">
        <v>28</v>
      </c>
      <c t="n" r="C13" s="5">
        <v>28</v>
      </c>
      <c t="n" r="D13" s="5">
        <v>88</v>
      </c>
      <c t="n" r="E13" s="5">
        <v>90</v>
      </c>
    </row>
    <row r="14" spans="1:5">
      <c t="s" r="A14" s="4">
        <v>587</v>
      </c>
      <c t="n" r="B14" s="5">
        <v>0</v>
      </c>
      <c t="n" r="C14" s="5">
        <v>0</v>
      </c>
      <c t="n" r="D14" s="5">
        <v>7</v>
      </c>
      <c t="n" r="E14" s="5">
        <v>6</v>
      </c>
    </row>
    <row r="15" spans="1:5">
      <c t="s" r="A15" s="4">
        <v>588</v>
      </c>
      <c t="n" r="B15" s="5">
        <v>0</v>
      </c>
      <c t="n" r="C15" s="5">
        <v>-40</v>
      </c>
      <c t="n" r="D15" s="5">
        <v>-14</v>
      </c>
      <c t="n" r="E15" s="5">
        <v>-59</v>
      </c>
    </row>
    <row r="16" spans="1:5">
      <c t="s" r="A16" s="4">
        <v>589</v>
      </c>
      <c t="n" r="B16" s="5">
        <v>-319</v>
      </c>
      <c t="n" r="C16" s="5">
        <v>0</v>
      </c>
      <c t="n" r="D16" s="5">
        <v>-319</v>
      </c>
      <c t="n" r="E16" s="5">
        <v>-1</v>
      </c>
    </row>
    <row r="17" spans="1:5">
      <c t="s" r="A17" s="4">
        <v>590</v>
      </c>
      <c t="n" r="B17" s="5">
        <v>-4</v>
      </c>
      <c t="n" r="C17" s="5">
        <v>-1</v>
      </c>
      <c t="n" r="D17" s="5">
        <v>-8</v>
      </c>
      <c t="n" r="E17" s="5">
        <v>-4</v>
      </c>
    </row>
    <row r="18" spans="1:5">
      <c t="s" r="A18" s="4">
        <v>581</v>
      </c>
      <c t="n" r="B18" s="7">
        <v>4388</v>
      </c>
      <c t="n" r="C18" s="7">
        <v>4741</v>
      </c>
      <c t="n" r="D18" s="7">
        <v>4388</v>
      </c>
      <c t="n" r="E18" s="7">
        <v>47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5"/>
    <col customWidth="1" max="6" min="6" width="14"/>
    <col customWidth="1" max="7" min="7" width="14"/>
  </cols>
  <sheetData>
    <row r="1" spans="1:7">
      <c t="s" r="A1" s="1">
        <v>591</v>
      </c>
      <c t="s" r="B1" s="2">
        <v>445</v>
      </c>
      <c t="s" r="C1" s="2">
        <v>26</v>
      </c>
      <c t="s" r="E1" s="2">
        <v>1</v>
      </c>
    </row>
    <row r="2" spans="1:7">
      <c t="s" r="B2" s="2">
        <v>592</v>
      </c>
      <c t="s" r="C2" s="2">
        <v>2</v>
      </c>
      <c t="s" r="D2" s="2">
        <v>27</v>
      </c>
      <c t="s" r="E2" s="2">
        <v>2</v>
      </c>
      <c t="s" r="F2" s="2">
        <v>27</v>
      </c>
      <c t="s" r="G2" s="2">
        <v>66</v>
      </c>
    </row>
    <row r="3" spans="1:7">
      <c t="s" r="A3" s="3">
        <v>593</v>
      </c>
    </row>
    <row r="4" spans="1:7">
      <c t="s" r="A4" s="4">
        <v>594</v>
      </c>
      <c t="n" r="E4" s="7">
        <v>12915</v>
      </c>
      <c t="n" r="F4" s="7">
        <v>5846</v>
      </c>
    </row>
    <row r="5" spans="1:7">
      <c t="s" r="A5" s="4">
        <v>22</v>
      </c>
    </row>
    <row r="6" spans="1:7">
      <c t="s" r="A6" s="3">
        <v>593</v>
      </c>
    </row>
    <row r="7" spans="1:7">
      <c t="s" r="A7" s="4">
        <v>594</v>
      </c>
      <c t="n" r="C7" s="7">
        <v>5700</v>
      </c>
      <c t="n" r="D7" s="7">
        <v>2100</v>
      </c>
      <c t="n" r="E7" s="5">
        <v>12915</v>
      </c>
      <c t="n" r="F7" s="7">
        <v>5846</v>
      </c>
    </row>
    <row r="8" spans="1:7">
      <c t="s" r="A8" s="4">
        <v>595</v>
      </c>
      <c t="n" r="C8" s="5">
        <v>1400</v>
      </c>
      <c t="n" r="E8" s="5">
        <v>1400</v>
      </c>
      <c t="n" r="G8" s="7">
        <v>1800</v>
      </c>
    </row>
    <row r="9" spans="1:7">
      <c t="s" r="A9" s="4">
        <v>596</v>
      </c>
      <c t="n" r="C9" s="5">
        <v>344</v>
      </c>
      <c t="n" r="E9" s="5">
        <v>344</v>
      </c>
    </row>
    <row r="10" spans="1:7">
      <c t="s" r="A10" s="4">
        <v>77</v>
      </c>
      <c t="n" r="C10" s="7">
        <v>4000</v>
      </c>
      <c t="n" r="E10" s="7">
        <v>4000</v>
      </c>
    </row>
    <row r="11" spans="1:7">
      <c t="s" r="A11" s="4">
        <v>597</v>
      </c>
      <c t="n" r="B11" s="7">
        <v>319</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8</v>
      </c>
      <c t="s" r="B1" s="2">
        <v>1</v>
      </c>
    </row>
    <row r="2" spans="1:3">
      <c t="s" r="B2" s="2">
        <v>2</v>
      </c>
      <c t="s" r="C2" s="2">
        <v>66</v>
      </c>
    </row>
    <row r="3" spans="1:3">
      <c t="s" r="A3" s="3">
        <v>599</v>
      </c>
    </row>
    <row r="4" spans="1:3">
      <c t="s" r="A4" s="4">
        <v>600</v>
      </c>
      <c t="n" r="B4" s="7">
        <v>473</v>
      </c>
      <c t="n" r="C4" s="7">
        <v>1254</v>
      </c>
    </row>
    <row r="5" spans="1:3">
      <c t="s" r="A5" s="4">
        <v>601</v>
      </c>
      <c t="n" r="B5" s="5">
        <v>8121</v>
      </c>
      <c t="n" r="C5" s="5">
        <v>7612</v>
      </c>
    </row>
    <row r="6" spans="1:3">
      <c t="s" r="A6" s="3">
        <v>602</v>
      </c>
    </row>
    <row r="7" spans="1:3">
      <c t="s" r="A7" s="4">
        <v>603</v>
      </c>
      <c t="n" r="B7" s="5">
        <v>888</v>
      </c>
      <c t="n" r="C7" s="5">
        <v>401</v>
      </c>
    </row>
    <row r="8" spans="1:3">
      <c t="s" r="A8" s="4">
        <v>604</v>
      </c>
      <c t="n" r="B8" s="5">
        <v>5265</v>
      </c>
      <c t="n" r="C8" s="5">
        <v>5889</v>
      </c>
    </row>
    <row r="9" spans="1:3">
      <c t="s" r="A9" s="4">
        <v>605</v>
      </c>
    </row>
    <row r="10" spans="1:3">
      <c t="s" r="A10" s="3">
        <v>602</v>
      </c>
    </row>
    <row r="11" spans="1:3">
      <c t="s" r="A11" s="4">
        <v>606</v>
      </c>
      <c t="n" r="B11" s="5">
        <v>40</v>
      </c>
    </row>
    <row r="12" spans="1:3">
      <c t="s" r="A12" s="4">
        <v>607</v>
      </c>
      <c t="n" r="B12" s="5">
        <v>-344</v>
      </c>
    </row>
    <row r="13" spans="1:3">
      <c t="s" r="A13" s="4">
        <v>22</v>
      </c>
    </row>
    <row r="14" spans="1:3">
      <c t="s" r="A14" s="3">
        <v>599</v>
      </c>
    </row>
    <row r="15" spans="1:3">
      <c t="s" r="A15" s="4">
        <v>600</v>
      </c>
      <c t="n" r="B15" s="5">
        <v>473</v>
      </c>
      <c t="n" r="C15" s="5">
        <v>1254</v>
      </c>
    </row>
    <row r="16" spans="1:3">
      <c t="s" r="A16" s="4">
        <v>601</v>
      </c>
      <c t="n" r="B16" s="5">
        <v>8121</v>
      </c>
      <c t="n" r="C16" s="5">
        <v>7612</v>
      </c>
    </row>
    <row r="17" spans="1:3">
      <c t="s" r="A17" s="4">
        <v>608</v>
      </c>
      <c t="n" r="B17" s="5">
        <v>8594</v>
      </c>
      <c t="n" r="C17" s="5">
        <v>8866</v>
      </c>
    </row>
    <row r="18" spans="1:3">
      <c t="s" r="A18" s="3">
        <v>602</v>
      </c>
    </row>
    <row r="19" spans="1:3">
      <c t="s" r="A19" s="4">
        <v>603</v>
      </c>
      <c t="n" r="B19" s="5">
        <v>888</v>
      </c>
      <c t="n" r="C19" s="5">
        <v>401</v>
      </c>
    </row>
    <row r="20" spans="1:3">
      <c t="s" r="A20" s="4">
        <v>604</v>
      </c>
      <c t="n" r="B20" s="5">
        <v>5265</v>
      </c>
      <c t="n" r="C20" s="5">
        <v>5889</v>
      </c>
    </row>
    <row r="21" spans="1:3">
      <c t="s" r="A21" s="4">
        <v>609</v>
      </c>
      <c t="n" r="B21" s="5">
        <v>6153</v>
      </c>
      <c t="n" r="C21" s="5">
        <v>6290</v>
      </c>
    </row>
    <row r="22" spans="1:3">
      <c t="s" r="A22" s="4">
        <v>610</v>
      </c>
    </row>
    <row r="23" spans="1:3">
      <c t="s" r="A23" s="3">
        <v>599</v>
      </c>
    </row>
    <row r="24" spans="1:3">
      <c t="s" r="A24" s="4">
        <v>600</v>
      </c>
      <c t="n" r="B24" s="5">
        <v>287</v>
      </c>
      <c t="n" r="C24" s="5">
        <v>1088</v>
      </c>
    </row>
    <row r="25" spans="1:3">
      <c t="s" r="A25" s="4">
        <v>601</v>
      </c>
      <c t="n" r="B25" s="5">
        <v>58</v>
      </c>
      <c t="n" r="C25" s="5">
        <v>44</v>
      </c>
    </row>
    <row r="26" spans="1:3">
      <c t="s" r="A26" s="4">
        <v>611</v>
      </c>
    </row>
    <row r="27" spans="1:3">
      <c t="s" r="A27" s="3">
        <v>599</v>
      </c>
    </row>
    <row r="28" spans="1:3">
      <c t="s" r="A28" s="4">
        <v>600</v>
      </c>
      <c t="n" r="B28" s="5">
        <v>167</v>
      </c>
      <c t="n" r="C28" s="5">
        <v>159</v>
      </c>
    </row>
    <row r="29" spans="1:3">
      <c t="s" r="A29" s="4">
        <v>601</v>
      </c>
      <c t="n" r="B29" s="5">
        <v>990</v>
      </c>
      <c t="n" r="C29" s="5">
        <v>850</v>
      </c>
    </row>
    <row r="30" spans="1:3">
      <c t="s" r="A30" s="4">
        <v>612</v>
      </c>
    </row>
    <row r="31" spans="1:3">
      <c t="s" r="A31" s="3">
        <v>599</v>
      </c>
    </row>
    <row r="32" spans="1:3">
      <c t="s" r="A32" s="4">
        <v>600</v>
      </c>
      <c t="n" r="B32" s="5">
        <v>19</v>
      </c>
      <c t="n" r="C32" s="5">
        <v>7</v>
      </c>
    </row>
    <row r="33" spans="1:3">
      <c t="s" r="A33" s="4">
        <v>601</v>
      </c>
      <c t="n" r="B33" s="5">
        <v>385</v>
      </c>
      <c t="n" r="C33" s="5">
        <v>351</v>
      </c>
    </row>
    <row r="34" spans="1:3">
      <c t="s" r="A34" s="3">
        <v>602</v>
      </c>
    </row>
    <row r="35" spans="1:3">
      <c t="s" r="A35" s="4">
        <v>603</v>
      </c>
      <c t="n" r="B35" s="5">
        <v>341</v>
      </c>
      <c t="n" r="C35" s="5">
        <v>21</v>
      </c>
    </row>
    <row r="36" spans="1:3">
      <c t="s" r="A36" s="4">
        <v>604</v>
      </c>
      <c t="n" r="B36" s="5">
        <v>78</v>
      </c>
      <c t="n" r="C36" s="5">
        <v>24</v>
      </c>
    </row>
    <row r="37" spans="1:3">
      <c t="s" r="A37" s="4">
        <v>613</v>
      </c>
    </row>
    <row r="38" spans="1:3">
      <c t="s" r="A38" s="3">
        <v>599</v>
      </c>
    </row>
    <row r="39" spans="1:3">
      <c t="s" r="A39" s="4">
        <v>601</v>
      </c>
      <c t="n" r="B39" s="5">
        <v>3949</v>
      </c>
      <c t="n" r="C39" s="5">
        <v>3405</v>
      </c>
    </row>
    <row r="40" spans="1:3">
      <c t="s" r="A40" s="4">
        <v>614</v>
      </c>
    </row>
    <row r="41" spans="1:3">
      <c t="s" r="A41" s="3">
        <v>599</v>
      </c>
    </row>
    <row r="42" spans="1:3">
      <c t="s" r="A42" s="4">
        <v>601</v>
      </c>
      <c t="n" r="B42" s="5">
        <v>1206</v>
      </c>
      <c t="n" r="C42" s="5">
        <v>1218</v>
      </c>
    </row>
    <row r="43" spans="1:3">
      <c t="s" r="A43" s="4">
        <v>615</v>
      </c>
    </row>
    <row r="44" spans="1:3">
      <c t="s" r="A44" s="3">
        <v>599</v>
      </c>
    </row>
    <row r="45" spans="1:3">
      <c t="s" r="A45" s="4">
        <v>601</v>
      </c>
      <c t="n" r="B45" s="5">
        <v>198</v>
      </c>
      <c t="n" r="C45" s="5">
        <v>255</v>
      </c>
    </row>
    <row r="46" spans="1:3">
      <c t="s" r="A46" s="4">
        <v>616</v>
      </c>
    </row>
    <row r="47" spans="1:3">
      <c t="s" r="A47" s="3">
        <v>599</v>
      </c>
    </row>
    <row r="48" spans="1:3">
      <c t="s" r="A48" s="4">
        <v>601</v>
      </c>
      <c t="n" r="B48" s="5">
        <v>1130</v>
      </c>
      <c t="n" r="C48" s="5">
        <v>1288</v>
      </c>
    </row>
    <row r="49" spans="1:3">
      <c t="s" r="A49" s="4">
        <v>617</v>
      </c>
    </row>
    <row r="50" spans="1:3">
      <c t="s" r="A50" s="3">
        <v>599</v>
      </c>
    </row>
    <row r="51" spans="1:3">
      <c t="s" r="A51" s="4">
        <v>601</v>
      </c>
      <c t="n" r="B51" s="5">
        <v>205</v>
      </c>
      <c t="n" r="C51" s="5">
        <v>201</v>
      </c>
    </row>
    <row r="52" spans="1:3">
      <c t="s" r="A52" s="4">
        <v>610</v>
      </c>
    </row>
    <row r="53" spans="1:3">
      <c t="s" r="A53" s="3">
        <v>602</v>
      </c>
    </row>
    <row r="54" spans="1:3">
      <c t="s" r="A54" s="4">
        <v>603</v>
      </c>
      <c t="n" r="B54" s="5">
        <v>547</v>
      </c>
      <c t="n" r="C54" s="5">
        <v>380</v>
      </c>
    </row>
    <row r="55" spans="1:3">
      <c t="s" r="A55" s="4">
        <v>604</v>
      </c>
      <c t="n" r="B55" s="5">
        <v>1081</v>
      </c>
      <c t="n" r="C55" s="5">
        <v>1083</v>
      </c>
    </row>
    <row r="56" spans="1:3">
      <c t="s" r="A56" s="4">
        <v>618</v>
      </c>
    </row>
    <row r="57" spans="1:3">
      <c t="s" r="A57" s="3">
        <v>602</v>
      </c>
    </row>
    <row r="58" spans="1:3">
      <c t="s" r="A58" s="4">
        <v>603</v>
      </c>
      <c t="n" r="B58" s="5">
        <v>318</v>
      </c>
    </row>
    <row r="59" spans="1:3">
      <c t="s" r="A59" s="4">
        <v>619</v>
      </c>
    </row>
    <row r="60" spans="1:3">
      <c t="s" r="A60" s="3">
        <v>602</v>
      </c>
    </row>
    <row r="61" spans="1:3">
      <c t="s" r="A61" s="4">
        <v>604</v>
      </c>
      <c t="n" r="B61" s="5">
        <v>2713</v>
      </c>
      <c t="n" r="C61" s="5">
        <v>2826</v>
      </c>
    </row>
    <row r="62" spans="1:3">
      <c t="s" r="A62" s="4">
        <v>620</v>
      </c>
    </row>
    <row r="63" spans="1:3">
      <c t="s" r="A63" s="3">
        <v>602</v>
      </c>
    </row>
    <row r="64" spans="1:3">
      <c t="s" r="A64" s="4">
        <v>604</v>
      </c>
      <c t="n" r="B64" s="7">
        <v>1393</v>
      </c>
      <c t="n" r="C64" s="7">
        <v>19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1</v>
      </c>
      <c t="s" r="B1" s="2">
        <v>2</v>
      </c>
      <c t="s" r="C1" s="2">
        <v>66</v>
      </c>
    </row>
    <row r="2" spans="1:3">
      <c t="s" r="A2" s="4">
        <v>622</v>
      </c>
    </row>
    <row r="3" spans="1:3">
      <c t="s" r="A3" s="3">
        <v>184</v>
      </c>
    </row>
    <row r="4" spans="1:3">
      <c t="s" r="A4" s="4">
        <v>623</v>
      </c>
      <c t="n" r="B4" s="7">
        <v>-112</v>
      </c>
      <c t="n" r="C4" s="7">
        <v>1028</v>
      </c>
    </row>
    <row r="5" spans="1:3">
      <c t="s" r="A5" s="4">
        <v>624</v>
      </c>
    </row>
    <row r="6" spans="1:3">
      <c t="s" r="A6" s="3">
        <v>184</v>
      </c>
    </row>
    <row r="7" spans="1:3">
      <c t="s" r="A7" s="4">
        <v>623</v>
      </c>
      <c t="n" r="B7" s="5">
        <v>-71</v>
      </c>
      <c t="n" r="C7" s="5">
        <v>35</v>
      </c>
    </row>
    <row r="8" spans="1:3">
      <c t="s" r="A8" s="4">
        <v>625</v>
      </c>
    </row>
    <row r="9" spans="1:3">
      <c t="s" r="A9" s="3">
        <v>184</v>
      </c>
    </row>
    <row r="10" spans="1:3">
      <c t="s" r="A10" s="4">
        <v>623</v>
      </c>
      <c t="n" r="B10" s="5">
        <v>-1283</v>
      </c>
      <c t="n" r="C10" s="5">
        <v>-331</v>
      </c>
    </row>
    <row r="11" spans="1:3">
      <c t="s" r="A11" s="4">
        <v>626</v>
      </c>
    </row>
    <row r="12" spans="1:3">
      <c t="s" r="A12" s="3">
        <v>184</v>
      </c>
    </row>
    <row r="13" spans="1:3">
      <c t="s" r="A13" s="4">
        <v>623</v>
      </c>
      <c t="n" r="B13" s="5">
        <v>-754</v>
      </c>
      <c t="n" r="C13" s="5">
        <v>-874</v>
      </c>
    </row>
    <row r="14" spans="1:3">
      <c t="s" r="A14" s="4">
        <v>627</v>
      </c>
    </row>
    <row r="15" spans="1:3">
      <c t="s" r="A15" s="3">
        <v>184</v>
      </c>
    </row>
    <row r="16" spans="1:3">
      <c t="s" r="A16" s="4">
        <v>623</v>
      </c>
      <c t="n" r="B16" s="5">
        <v>-79</v>
      </c>
      <c t="n" r="C16" s="5">
        <v>-5</v>
      </c>
    </row>
    <row r="17" spans="1:3">
      <c t="s" r="A17" s="4">
        <v>628</v>
      </c>
    </row>
    <row r="18" spans="1:3">
      <c t="s" r="A18" s="3">
        <v>184</v>
      </c>
    </row>
    <row r="19" spans="1:3">
      <c t="s" r="A19" s="4">
        <v>623</v>
      </c>
      <c t="n" r="B19" s="5">
        <v>-142</v>
      </c>
      <c t="n" r="C19" s="5">
        <v>-182</v>
      </c>
    </row>
    <row r="20" spans="1:3">
      <c t="s" r="A20" s="4">
        <v>629</v>
      </c>
    </row>
    <row r="21" spans="1:3">
      <c t="s" r="A21" s="3">
        <v>184</v>
      </c>
    </row>
    <row r="22" spans="1:3">
      <c t="s" r="A22" s="4">
        <v>623</v>
      </c>
      <c t="n" r="B22" s="5">
        <v>16</v>
      </c>
      <c t="n" r="C22" s="5">
        <v>-32</v>
      </c>
    </row>
    <row r="23" spans="1:3">
      <c t="s" r="A23" s="4">
        <v>630</v>
      </c>
    </row>
    <row r="24" spans="1:3">
      <c t="s" r="A24" s="3">
        <v>184</v>
      </c>
    </row>
    <row r="25" spans="1:3">
      <c t="s" r="A25" s="4">
        <v>623</v>
      </c>
      <c t="n" r="B25" s="5">
        <v>-3</v>
      </c>
      <c t="n" r="C25" s="5">
        <v>-197</v>
      </c>
    </row>
    <row r="26" spans="1:3">
      <c t="s" r="A26" s="4">
        <v>631</v>
      </c>
    </row>
    <row r="27" spans="1:3">
      <c t="s" r="A27" s="3">
        <v>184</v>
      </c>
    </row>
    <row r="28" spans="1:3">
      <c t="s" r="A28" s="4">
        <v>623</v>
      </c>
      <c t="n" r="B28" s="7">
        <v>-138</v>
      </c>
      <c t="n" r="C28" s="7">
        <v>-1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122</v>
      </c>
      <c t="s" r="B1" s="2">
        <v>1</v>
      </c>
    </row>
    <row r="2" spans="1:3">
      <c t="s" r="B2" s="2">
        <v>2</v>
      </c>
      <c t="s" r="C2" s="2">
        <v>27</v>
      </c>
    </row>
    <row r="3" spans="1:3">
      <c t="s" r="A3" s="3">
        <v>123</v>
      </c>
    </row>
    <row r="4" spans="1:3">
      <c t="s" r="A4" s="4">
        <v>43</v>
      </c>
      <c t="n" r="B4" s="7">
        <v>1172</v>
      </c>
      <c t="n" r="C4" s="7">
        <v>1276</v>
      </c>
    </row>
    <row r="5" spans="1:3">
      <c t="s" r="A5" s="4">
        <v>124</v>
      </c>
      <c t="n" r="B5" s="5">
        <v>43</v>
      </c>
      <c t="n" r="C5" s="5">
        <v>146</v>
      </c>
    </row>
    <row r="6" spans="1:3">
      <c t="s" r="A6" s="4">
        <v>41</v>
      </c>
      <c t="n" r="B6" s="5">
        <v>1129</v>
      </c>
      <c t="n" r="C6" s="5">
        <v>1130</v>
      </c>
    </row>
    <row r="7" spans="1:3">
      <c t="s" r="A7" s="3">
        <v>125</v>
      </c>
    </row>
    <row r="8" spans="1:3">
      <c t="s" r="A8" s="4">
        <v>31</v>
      </c>
      <c t="n" r="B8" s="5">
        <v>1515</v>
      </c>
      <c t="n" r="C8" s="5">
        <v>1312</v>
      </c>
    </row>
    <row r="9" spans="1:3">
      <c t="s" r="A9" s="4">
        <v>126</v>
      </c>
      <c t="n" r="B9" s="5">
        <v>-63</v>
      </c>
      <c t="n" r="C9" s="5">
        <v>-45</v>
      </c>
    </row>
    <row r="10" spans="1:3">
      <c t="s" r="A10" s="4">
        <v>33</v>
      </c>
      <c t="n" r="B10" s="5">
        <v>0</v>
      </c>
      <c t="n" r="C10" s="5">
        <v>228</v>
      </c>
    </row>
    <row r="11" spans="1:3">
      <c t="s" r="A11" s="4">
        <v>127</v>
      </c>
      <c t="n" r="B11" s="5">
        <v>202</v>
      </c>
      <c t="n" r="C11" s="5">
        <v>303</v>
      </c>
    </row>
    <row r="12" spans="1:3">
      <c t="s" r="A12" s="4">
        <v>60</v>
      </c>
      <c t="n" r="B12" s="5">
        <v>-5</v>
      </c>
      <c t="n" r="C12" s="5">
        <v>14</v>
      </c>
    </row>
    <row r="13" spans="1:3">
      <c t="s" r="A13" s="4">
        <v>128</v>
      </c>
      <c t="n" r="B13" s="5">
        <v>-176</v>
      </c>
      <c t="n" r="C13" s="5">
        <v>-225</v>
      </c>
    </row>
    <row r="14" spans="1:3">
      <c t="s" r="A14" s="3">
        <v>129</v>
      </c>
    </row>
    <row r="15" spans="1:3">
      <c t="s" r="A15" s="4">
        <v>130</v>
      </c>
      <c t="n" r="B15" s="5">
        <v>-412</v>
      </c>
      <c t="n" r="C15" s="5">
        <v>-369</v>
      </c>
    </row>
    <row r="16" spans="1:3">
      <c t="s" r="A16" s="4">
        <v>71</v>
      </c>
      <c t="n" r="B16" s="5">
        <v>10</v>
      </c>
      <c t="n" r="C16" s="5">
        <v>-19</v>
      </c>
    </row>
    <row r="17" spans="1:3">
      <c t="s" r="A17" s="4">
        <v>89</v>
      </c>
      <c t="n" r="B17" s="5">
        <v>164</v>
      </c>
      <c t="n" r="C17" s="5">
        <v>211</v>
      </c>
    </row>
    <row r="18" spans="1:3">
      <c t="s" r="A18" s="4">
        <v>131</v>
      </c>
      <c t="n" r="B18" s="5">
        <v>-18</v>
      </c>
      <c t="n" r="C18" s="5">
        <v>106</v>
      </c>
    </row>
    <row r="19" spans="1:3">
      <c t="s" r="A19" s="4">
        <v>132</v>
      </c>
      <c t="n" r="B19" s="5">
        <v>-572</v>
      </c>
      <c t="n" r="C19" s="5">
        <v>-603</v>
      </c>
    </row>
    <row r="20" spans="1:3">
      <c t="s" r="A20" s="4">
        <v>133</v>
      </c>
      <c t="n" r="B20" s="5">
        <v>25</v>
      </c>
      <c t="n" r="C20" s="5">
        <v>-68</v>
      </c>
    </row>
    <row r="21" spans="1:3">
      <c t="s" r="A21" s="4">
        <v>134</v>
      </c>
      <c t="n" r="B21" s="5">
        <v>1318</v>
      </c>
      <c t="n" r="C21" s="5">
        <v>41</v>
      </c>
    </row>
    <row r="22" spans="1:3">
      <c t="s" r="A22" s="4">
        <v>77</v>
      </c>
      <c t="n" r="B22" s="5">
        <v>-249</v>
      </c>
      <c t="n" r="C22" s="5">
        <v>100</v>
      </c>
    </row>
    <row r="23" spans="1:3">
      <c t="s" r="A23" s="4">
        <v>135</v>
      </c>
      <c t="n" r="B23" s="5">
        <v>-35</v>
      </c>
      <c t="n" r="C23" s="5">
        <v>-89</v>
      </c>
    </row>
    <row r="24" spans="1:3">
      <c t="s" r="A24" s="4">
        <v>136</v>
      </c>
      <c t="n" r="B24" s="5">
        <v>2833</v>
      </c>
      <c t="n" r="C24" s="5">
        <v>2027</v>
      </c>
    </row>
    <row r="25" spans="1:3">
      <c t="s" r="A25" s="3">
        <v>137</v>
      </c>
    </row>
    <row r="26" spans="1:3">
      <c t="s" r="A26" s="4">
        <v>138</v>
      </c>
      <c t="n" r="B26" s="5">
        <v>1415</v>
      </c>
      <c t="n" r="C26" s="5">
        <v>395</v>
      </c>
    </row>
    <row r="27" spans="1:3">
      <c t="s" r="A27" s="4">
        <v>139</v>
      </c>
      <c t="n" r="B27" s="5">
        <v>-761</v>
      </c>
      <c t="n" r="C27" s="5">
        <v>-405</v>
      </c>
    </row>
    <row r="28" spans="1:3">
      <c t="s" r="A28" s="4">
        <v>140</v>
      </c>
      <c t="n" r="B28" s="5">
        <v>319</v>
      </c>
      <c t="n" r="C28" s="5">
        <v>269</v>
      </c>
    </row>
    <row r="29" spans="1:3">
      <c t="s" r="A29" s="4">
        <v>141</v>
      </c>
      <c t="n" r="B29" s="5">
        <v>-325</v>
      </c>
      <c t="n" r="C29" s="5">
        <v>0</v>
      </c>
    </row>
    <row r="30" spans="1:3">
      <c t="s" r="A30" s="4">
        <v>142</v>
      </c>
      <c t="n" r="B30" s="5">
        <v>-112</v>
      </c>
      <c t="n" r="C30" s="5">
        <v>1138</v>
      </c>
    </row>
    <row r="31" spans="1:3">
      <c t="s" r="A31" s="4">
        <v>143</v>
      </c>
      <c t="n" r="B31" s="5">
        <v>17</v>
      </c>
      <c t="n" r="C31" s="5">
        <v>0</v>
      </c>
    </row>
    <row r="32" spans="1:3">
      <c t="s" r="A32" s="4">
        <v>144</v>
      </c>
      <c t="n" r="B32" s="5">
        <v>-91</v>
      </c>
      <c t="n" r="C32" s="5">
        <v>-88</v>
      </c>
    </row>
    <row r="33" spans="1:3">
      <c t="s" r="A33" s="4">
        <v>145</v>
      </c>
      <c t="n" r="B33" s="5">
        <v>-408</v>
      </c>
      <c t="n" r="C33" s="5">
        <v>-347</v>
      </c>
    </row>
    <row r="34" spans="1:3">
      <c t="s" r="A34" s="4">
        <v>60</v>
      </c>
      <c t="n" r="B34" s="5">
        <v>-28</v>
      </c>
      <c t="n" r="C34" s="5">
        <v>-57</v>
      </c>
    </row>
    <row r="35" spans="1:3">
      <c t="s" r="A35" s="4">
        <v>146</v>
      </c>
      <c t="n" r="B35" s="5">
        <v>26</v>
      </c>
      <c t="n" r="C35" s="5">
        <v>905</v>
      </c>
    </row>
    <row r="36" spans="1:3">
      <c t="s" r="A36" s="3">
        <v>147</v>
      </c>
    </row>
    <row r="37" spans="1:3">
      <c t="s" r="A37" s="4">
        <v>148</v>
      </c>
      <c t="n" r="B37" s="5">
        <v>-3134</v>
      </c>
      <c t="n" r="C37" s="5">
        <v>-2856</v>
      </c>
    </row>
    <row r="38" spans="1:3">
      <c t="s" r="A38" s="4">
        <v>149</v>
      </c>
      <c t="n" r="B38" s="5">
        <v>12915</v>
      </c>
      <c t="n" r="C38" s="5">
        <v>5846</v>
      </c>
    </row>
    <row r="39" spans="1:3">
      <c t="s" r="A39" s="4">
        <v>150</v>
      </c>
      <c t="n" r="B39" s="5">
        <v>-12673</v>
      </c>
      <c t="n" r="C39" s="5">
        <v>-5951</v>
      </c>
    </row>
    <row r="40" spans="1:3">
      <c t="s" r="A40" s="4">
        <v>60</v>
      </c>
      <c t="n" r="B40" s="5">
        <v>35</v>
      </c>
      <c t="n" r="C40" s="5">
        <v>25</v>
      </c>
    </row>
    <row r="41" spans="1:3">
      <c t="s" r="A41" s="4">
        <v>151</v>
      </c>
      <c t="n" r="B41" s="5">
        <v>-2857</v>
      </c>
      <c t="n" r="C41" s="5">
        <v>-2936</v>
      </c>
    </row>
    <row r="42" spans="1:3">
      <c t="s" r="A42" s="4">
        <v>152</v>
      </c>
      <c t="n" r="B42" s="5">
        <v>2</v>
      </c>
      <c t="n" r="C42" s="5">
        <v>-4</v>
      </c>
    </row>
    <row r="43" spans="1:3">
      <c t="s" r="A43" s="4">
        <v>153</v>
      </c>
      <c t="n" r="B43" s="5">
        <v>132</v>
      </c>
      <c t="n" r="C43" s="5">
        <v>146</v>
      </c>
    </row>
    <row r="44" spans="1:3">
      <c t="s" r="A44" s="4">
        <v>154</v>
      </c>
      <c t="n" r="B44" s="5">
        <v>134</v>
      </c>
      <c t="n" r="C44" s="5">
        <v>142</v>
      </c>
    </row>
    <row r="45" spans="1:3">
      <c t="s" r="A45" s="4">
        <v>22</v>
      </c>
    </row>
    <row r="46" spans="1:3">
      <c t="s" r="A46" s="3">
        <v>123</v>
      </c>
    </row>
    <row r="47" spans="1:3">
      <c t="s" r="A47" s="4">
        <v>43</v>
      </c>
      <c t="n" r="B47" s="5">
        <v>1163</v>
      </c>
      <c t="n" r="C47" s="5">
        <v>1156</v>
      </c>
    </row>
    <row r="48" spans="1:3">
      <c t="s" r="A48" s="4">
        <v>41</v>
      </c>
      <c t="n" r="B48" s="5">
        <v>1163</v>
      </c>
      <c t="n" r="C48" s="5">
        <v>1156</v>
      </c>
    </row>
    <row r="49" spans="1:3">
      <c t="s" r="A49" s="3">
        <v>125</v>
      </c>
    </row>
    <row r="50" spans="1:3">
      <c t="s" r="A50" s="4">
        <v>31</v>
      </c>
      <c t="n" r="B50" s="5">
        <v>1509</v>
      </c>
      <c t="n" r="C50" s="5">
        <v>1309</v>
      </c>
    </row>
    <row r="51" spans="1:3">
      <c t="s" r="A51" s="4">
        <v>126</v>
      </c>
      <c t="n" r="B51" s="5">
        <v>-63</v>
      </c>
      <c t="n" r="C51" s="5">
        <v>-45</v>
      </c>
    </row>
    <row r="52" spans="1:3">
      <c t="s" r="A52" s="4">
        <v>33</v>
      </c>
      <c t="n" r="B52" s="5">
        <v>0</v>
      </c>
      <c t="n" r="C52" s="5">
        <v>231</v>
      </c>
    </row>
    <row r="53" spans="1:3">
      <c t="s" r="A53" s="4">
        <v>127</v>
      </c>
      <c t="n" r="B53" s="5">
        <v>-149</v>
      </c>
      <c t="n" r="C53" s="5">
        <v>324</v>
      </c>
    </row>
    <row r="54" spans="1:3">
      <c t="s" r="A54" s="4">
        <v>60</v>
      </c>
      <c t="n" r="B54" s="5">
        <v>10</v>
      </c>
      <c t="n" r="C54" s="5">
        <v>8</v>
      </c>
    </row>
    <row r="55" spans="1:3">
      <c t="s" r="A55" s="3">
        <v>129</v>
      </c>
    </row>
    <row r="56" spans="1:3">
      <c t="s" r="A56" s="4">
        <v>130</v>
      </c>
      <c t="n" r="B56" s="5">
        <v>-436</v>
      </c>
      <c t="n" r="C56" s="5">
        <v>-377</v>
      </c>
    </row>
    <row r="57" spans="1:3">
      <c t="s" r="A57" s="4">
        <v>71</v>
      </c>
      <c t="n" r="B57" s="5">
        <v>21</v>
      </c>
      <c t="n" r="C57" s="5">
        <v>-9</v>
      </c>
    </row>
    <row r="58" spans="1:3">
      <c t="s" r="A58" s="4">
        <v>89</v>
      </c>
      <c t="n" r="B58" s="5">
        <v>192</v>
      </c>
      <c t="n" r="C58" s="5">
        <v>234</v>
      </c>
    </row>
    <row r="59" spans="1:3">
      <c t="s" r="A59" s="4">
        <v>131</v>
      </c>
      <c t="n" r="B59" s="5">
        <v>99</v>
      </c>
      <c t="n" r="C59" s="5">
        <v>18</v>
      </c>
    </row>
    <row r="60" spans="1:3">
      <c t="s" r="A60" s="4">
        <v>132</v>
      </c>
      <c t="n" r="B60" s="5">
        <v>-558</v>
      </c>
      <c t="n" r="C60" s="5">
        <v>-595</v>
      </c>
    </row>
    <row r="61" spans="1:3">
      <c t="s" r="A61" s="4">
        <v>133</v>
      </c>
      <c t="n" r="B61" s="5">
        <v>25</v>
      </c>
      <c t="n" r="C61" s="5">
        <v>-68</v>
      </c>
    </row>
    <row r="62" spans="1:3">
      <c t="s" r="A62" s="4">
        <v>134</v>
      </c>
      <c t="n" r="B62" s="5">
        <v>1318</v>
      </c>
      <c t="n" r="C62" s="5">
        <v>41</v>
      </c>
    </row>
    <row r="63" spans="1:3">
      <c t="s" r="A63" s="4">
        <v>77</v>
      </c>
      <c t="n" r="B63" s="5">
        <v>-249</v>
      </c>
      <c t="n" r="C63" s="5">
        <v>100</v>
      </c>
    </row>
    <row r="64" spans="1:3">
      <c t="s" r="A64" s="4">
        <v>135</v>
      </c>
      <c t="n" r="B64" s="5">
        <v>69</v>
      </c>
      <c t="n" r="C64" s="5">
        <v>186</v>
      </c>
    </row>
    <row r="65" spans="1:3">
      <c t="s" r="A65" s="4">
        <v>136</v>
      </c>
      <c t="n" r="B65" s="5">
        <v>2951</v>
      </c>
      <c t="n" r="C65" s="5">
        <v>2513</v>
      </c>
    </row>
    <row r="66" spans="1:3">
      <c t="s" r="A66" s="3">
        <v>137</v>
      </c>
    </row>
    <row r="67" spans="1:3">
      <c t="s" r="A67" s="4">
        <v>138</v>
      </c>
      <c t="n" r="B67" s="5">
        <v>1415</v>
      </c>
      <c t="n" r="C67" s="5">
        <v>398</v>
      </c>
    </row>
    <row r="68" spans="1:3">
      <c t="s" r="A68" s="4">
        <v>139</v>
      </c>
      <c t="n" r="B68" s="5">
        <v>-761</v>
      </c>
      <c t="n" r="C68" s="5">
        <v>-405</v>
      </c>
    </row>
    <row r="69" spans="1:3">
      <c t="s" r="A69" s="4">
        <v>140</v>
      </c>
      <c t="n" r="B69" s="5">
        <v>319</v>
      </c>
      <c t="n" r="C69" s="5">
        <v>269</v>
      </c>
    </row>
    <row r="70" spans="1:3">
      <c t="s" r="A70" s="4">
        <v>141</v>
      </c>
      <c t="n" r="B70" s="5">
        <v>-325</v>
      </c>
      <c t="n" r="C70" s="5">
        <v>0</v>
      </c>
    </row>
    <row r="71" spans="1:3">
      <c t="s" r="A71" s="4">
        <v>142</v>
      </c>
      <c t="n" r="B71" s="5">
        <v>-251</v>
      </c>
      <c t="n" r="C71" s="5">
        <v>502</v>
      </c>
    </row>
    <row r="72" spans="1:3">
      <c t="s" r="A72" s="4">
        <v>145</v>
      </c>
      <c t="n" r="B72" s="5">
        <v>-532</v>
      </c>
      <c t="n" r="C72" s="5">
        <v>-340</v>
      </c>
    </row>
    <row r="73" spans="1:3">
      <c t="s" r="A73" s="4">
        <v>60</v>
      </c>
      <c t="n" r="B73" s="5">
        <v>39</v>
      </c>
      <c t="n" r="C73" s="5">
        <v>-34</v>
      </c>
    </row>
    <row r="74" spans="1:3">
      <c t="s" r="A74" s="4">
        <v>146</v>
      </c>
      <c t="n" r="B74" s="5">
        <v>-96</v>
      </c>
      <c t="n" r="C74" s="5">
        <v>390</v>
      </c>
    </row>
    <row r="75" spans="1:3">
      <c t="s" r="A75" s="3">
        <v>147</v>
      </c>
    </row>
    <row r="76" spans="1:3">
      <c t="s" r="A76" s="4">
        <v>148</v>
      </c>
      <c t="n" r="B76" s="5">
        <v>-3121</v>
      </c>
      <c t="n" r="C76" s="5">
        <v>-2827</v>
      </c>
    </row>
    <row r="77" spans="1:3">
      <c t="s" r="A77" s="4">
        <v>149</v>
      </c>
      <c t="n" r="B77" s="5">
        <v>12915</v>
      </c>
      <c t="n" r="C77" s="5">
        <v>5846</v>
      </c>
    </row>
    <row r="78" spans="1:3">
      <c t="s" r="A78" s="4">
        <v>150</v>
      </c>
      <c t="n" r="B78" s="5">
        <v>-12673</v>
      </c>
      <c t="n" r="C78" s="5">
        <v>-5951</v>
      </c>
    </row>
    <row r="79" spans="1:3">
      <c t="s" r="A79" s="4">
        <v>60</v>
      </c>
      <c t="n" r="B79" s="5">
        <v>24</v>
      </c>
      <c t="n" r="C79" s="5">
        <v>24</v>
      </c>
    </row>
    <row r="80" spans="1:3">
      <c t="s" r="A80" s="4">
        <v>151</v>
      </c>
      <c t="n" r="B80" s="5">
        <v>-2855</v>
      </c>
      <c t="n" r="C80" s="5">
        <v>-2908</v>
      </c>
    </row>
    <row r="81" spans="1:3">
      <c t="s" r="A81" s="4">
        <v>152</v>
      </c>
      <c t="n" r="B81" s="5">
        <v>0</v>
      </c>
      <c t="n" r="C81" s="5">
        <v>-5</v>
      </c>
    </row>
    <row r="82" spans="1:3">
      <c t="s" r="A82" s="4">
        <v>153</v>
      </c>
      <c t="n" r="B82" s="5">
        <v>38</v>
      </c>
      <c t="n" r="C82" s="5">
        <v>54</v>
      </c>
    </row>
    <row r="83" spans="1:3">
      <c t="s" r="A83" s="4">
        <v>154</v>
      </c>
      <c t="n" r="B83" s="7">
        <v>38</v>
      </c>
      <c t="n" r="C83" s="7">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7"/>
    <col customWidth="1" max="7" min="7" width="21"/>
    <col customWidth="1" max="8" min="8" width="33"/>
    <col customWidth="1" max="9" min="9" width="21"/>
    <col customWidth="1" max="10" min="10" width="21"/>
    <col customWidth="1" max="11" min="11" width="21"/>
    <col customWidth="1" max="12" min="12" width="21"/>
  </cols>
  <sheetData>
    <row r="1" spans="1:12">
      <c t="s" r="A1" s="1">
        <v>632</v>
      </c>
      <c t="s" r="B1" s="2">
        <v>633</v>
      </c>
      <c t="s" r="C1" s="2">
        <v>634</v>
      </c>
      <c t="s" r="D1" s="2">
        <v>635</v>
      </c>
      <c t="s" r="E1" s="2">
        <v>636</v>
      </c>
      <c t="s" r="F1" s="2">
        <v>637</v>
      </c>
      <c t="s" r="G1" s="2">
        <v>638</v>
      </c>
      <c t="s" r="H1" s="2">
        <v>639</v>
      </c>
      <c t="s" r="I1" s="2">
        <v>285</v>
      </c>
      <c t="s" r="J1" s="2">
        <v>640</v>
      </c>
      <c t="s" r="K1" s="2">
        <v>641</v>
      </c>
      <c t="s" r="L1" s="2">
        <v>642</v>
      </c>
    </row>
    <row r="2" spans="1:12">
      <c t="s" r="A2" s="4">
        <v>643</v>
      </c>
    </row>
    <row r="3" spans="1:12">
      <c t="s" r="A3" s="3">
        <v>644</v>
      </c>
    </row>
    <row r="4" spans="1:12">
      <c t="s" r="A4" s="4">
        <v>645</v>
      </c>
      <c t="n" r="F4" s="5">
        <v>2</v>
      </c>
    </row>
    <row r="5" spans="1:12">
      <c t="s" r="A5" s="4">
        <v>646</v>
      </c>
    </row>
    <row r="6" spans="1:12">
      <c t="s" r="A6" s="3">
        <v>644</v>
      </c>
    </row>
    <row r="7" spans="1:12">
      <c t="s" r="A7" s="4">
        <v>647</v>
      </c>
      <c t="n" r="H7" s="7">
        <v>13400000000</v>
      </c>
    </row>
    <row r="8" spans="1:12">
      <c t="s" r="A8" s="4">
        <v>648</v>
      </c>
    </row>
    <row r="9" spans="1:12">
      <c t="s" r="A9" s="3">
        <v>644</v>
      </c>
    </row>
    <row r="10" spans="1:12">
      <c t="s" r="A10" s="4">
        <v>649</v>
      </c>
      <c t="n" r="L10" s="7">
        <v>433000000</v>
      </c>
    </row>
    <row r="11" spans="1:12">
      <c t="s" r="A11" s="4">
        <v>650</v>
      </c>
    </row>
    <row r="12" spans="1:12">
      <c t="s" r="A12" s="3">
        <v>644</v>
      </c>
    </row>
    <row r="13" spans="1:12">
      <c t="s" r="A13" s="4">
        <v>651</v>
      </c>
      <c t="n" r="F13" s="7">
        <v>400000000</v>
      </c>
    </row>
    <row r="14" spans="1:12">
      <c t="s" r="A14" s="4">
        <v>22</v>
      </c>
    </row>
    <row r="15" spans="1:12">
      <c t="s" r="A15" s="3">
        <v>644</v>
      </c>
    </row>
    <row r="16" spans="1:12">
      <c t="s" r="A16" s="4">
        <v>652</v>
      </c>
      <c t="n" r="D16" s="7">
        <v>38200000</v>
      </c>
      <c t="n" r="E16" s="7">
        <v>648000000</v>
      </c>
      <c t="n" r="H16" s="5">
        <v>182000000</v>
      </c>
    </row>
    <row r="17" spans="1:12">
      <c t="s" r="A17" s="4">
        <v>653</v>
      </c>
      <c t="n" r="C17" s="5">
        <v>9</v>
      </c>
    </row>
    <row r="18" spans="1:12">
      <c t="s" r="A18" s="4">
        <v>654</v>
      </c>
      <c t="n" r="C18" s="7">
        <v>500</v>
      </c>
      <c t="n" r="H18" s="7">
        <v>4000000</v>
      </c>
    </row>
    <row r="19" spans="1:12">
      <c t="s" r="A19" s="4">
        <v>655</v>
      </c>
      <c t="n" r="C19" s="7">
        <v>50000</v>
      </c>
    </row>
    <row r="20" spans="1:12">
      <c t="s" r="A20" s="4">
        <v>656</v>
      </c>
      <c t="n" r="H20" s="5">
        <v>19</v>
      </c>
    </row>
    <row r="21" spans="1:12">
      <c t="s" r="A21" s="4">
        <v>657</v>
      </c>
      <c t="n" r="H21" s="7">
        <v>1000000</v>
      </c>
    </row>
    <row r="22" spans="1:12">
      <c t="s" r="A22" s="4">
        <v>658</v>
      </c>
      <c t="n" r="H22" s="7">
        <v>137000000</v>
      </c>
    </row>
    <row r="23" spans="1:12">
      <c t="s" r="A23" s="4">
        <v>659</v>
      </c>
      <c t="n" r="H23" s="5">
        <v>39</v>
      </c>
    </row>
    <row r="24" spans="1:12">
      <c t="s" r="A24" s="4">
        <v>660</v>
      </c>
      <c t="n" r="H24" s="7">
        <v>140000000</v>
      </c>
    </row>
    <row r="25" spans="1:12">
      <c t="s" r="A25" s="4">
        <v>661</v>
      </c>
      <c t="n" r="H25" s="5">
        <v>135000000</v>
      </c>
    </row>
    <row r="26" spans="1:12">
      <c t="s" r="A26" s="4">
        <v>662</v>
      </c>
      <c t="n" r="H26" s="7">
        <v>50000000</v>
      </c>
    </row>
    <row r="27" spans="1:12">
      <c t="s" r="A27" s="4">
        <v>663</v>
      </c>
      <c t="s" r="H27" s="4">
        <v>664</v>
      </c>
    </row>
    <row r="28" spans="1:12">
      <c t="s" r="A28" s="4">
        <v>665</v>
      </c>
      <c t="n" r="H28" s="7">
        <v>84000000</v>
      </c>
    </row>
    <row r="29" spans="1:12">
      <c t="s" r="A29" s="4">
        <v>666</v>
      </c>
      <c t="s" r="H29" s="4">
        <v>667</v>
      </c>
    </row>
    <row r="30" spans="1:12">
      <c t="s" r="A30" s="4">
        <v>668</v>
      </c>
      <c t="n" r="H30" s="7">
        <v>163000000</v>
      </c>
    </row>
    <row r="31" spans="1:12">
      <c t="s" r="A31" s="4">
        <v>669</v>
      </c>
      <c t="n" r="H31" s="7">
        <v>8000000</v>
      </c>
    </row>
    <row r="32" spans="1:12">
      <c t="s" r="A32" s="4">
        <v>670</v>
      </c>
      <c t="s" r="H32" s="4">
        <v>671</v>
      </c>
    </row>
    <row r="33" spans="1:12">
      <c t="s" r="A33" s="4">
        <v>672</v>
      </c>
      <c t="s" r="H33" s="4">
        <v>673</v>
      </c>
    </row>
    <row r="34" spans="1:12">
      <c t="s" r="A34" s="4">
        <v>674</v>
      </c>
      <c t="n" r="H34" s="7">
        <v>7000000</v>
      </c>
    </row>
    <row r="35" spans="1:12">
      <c t="s" r="A35" s="4">
        <v>675</v>
      </c>
      <c t="n" r="H35" s="5">
        <v>24000000</v>
      </c>
    </row>
    <row r="36" spans="1:12">
      <c t="s" r="A36" s="4">
        <v>676</v>
      </c>
      <c t="n" r="H36" s="5">
        <v>5000000</v>
      </c>
      <c t="n" r="I36" s="7">
        <v>3000000</v>
      </c>
    </row>
    <row r="37" spans="1:12">
      <c t="s" r="A37" s="4">
        <v>677</v>
      </c>
      <c t="n" r="H37" s="5">
        <v>390000000</v>
      </c>
      <c t="n" r="K37" s="7">
        <v>610000000</v>
      </c>
    </row>
    <row r="38" spans="1:12">
      <c t="s" r="A38" s="4">
        <v>678</v>
      </c>
      <c t="n" r="K38" s="7">
        <v>10000000</v>
      </c>
    </row>
    <row r="39" spans="1:12">
      <c t="s" r="A39" s="4">
        <v>679</v>
      </c>
      <c t="n" r="H39" s="5">
        <v>610000000</v>
      </c>
    </row>
    <row r="40" spans="1:12">
      <c t="s" r="A40" s="4">
        <v>616</v>
      </c>
    </row>
    <row r="41" spans="1:12">
      <c t="s" r="A41" s="3">
        <v>644</v>
      </c>
    </row>
    <row r="42" spans="1:12">
      <c t="s" r="A42" s="4">
        <v>658</v>
      </c>
      <c t="n" r="H42" s="7">
        <v>82000000</v>
      </c>
    </row>
    <row r="43" spans="1:12">
      <c t="s" r="A43" s="4">
        <v>680</v>
      </c>
    </row>
    <row r="44" spans="1:12">
      <c t="s" r="A44" s="3">
        <v>644</v>
      </c>
    </row>
    <row r="45" spans="1:12">
      <c t="s" r="A45" s="4">
        <v>652</v>
      </c>
      <c t="n" r="G45" s="7">
        <v>4000000000</v>
      </c>
    </row>
    <row r="46" spans="1:12">
      <c t="s" r="A46" s="4">
        <v>681</v>
      </c>
      <c t="n" r="H46" s="5">
        <v>7</v>
      </c>
    </row>
    <row r="47" spans="1:12">
      <c t="s" r="A47" s="4">
        <v>682</v>
      </c>
      <c t="n" r="H47" s="7">
        <v>149000000</v>
      </c>
    </row>
    <row r="48" spans="1:12">
      <c t="s" r="A48" s="4">
        <v>683</v>
      </c>
      <c t="n" r="H48" s="7">
        <v>45000000</v>
      </c>
    </row>
    <row r="49" spans="1:12">
      <c t="s" r="A49" s="4">
        <v>684</v>
      </c>
      <c t="n" r="J49" s="7">
        <v>35000000</v>
      </c>
    </row>
    <row r="50" spans="1:12">
      <c t="s" r="A50" s="4">
        <v>680</v>
      </c>
    </row>
    <row r="51" spans="1:12">
      <c t="s" r="A51" s="3">
        <v>644</v>
      </c>
    </row>
    <row r="52" spans="1:12">
      <c t="s" r="A52" s="4">
        <v>685</v>
      </c>
      <c t="s" r="H52" s="4">
        <v>686</v>
      </c>
    </row>
    <row r="53" spans="1:12">
      <c t="s" r="A53" s="4">
        <v>687</v>
      </c>
      <c t="s" r="H53" s="4">
        <v>686</v>
      </c>
    </row>
    <row r="54" spans="1:12">
      <c t="s" r="A54" s="4">
        <v>688</v>
      </c>
      <c t="n" r="H54" s="7">
        <v>282000000</v>
      </c>
    </row>
    <row r="55" spans="1:12">
      <c t="s" r="A55" s="4">
        <v>689</v>
      </c>
    </row>
    <row r="56" spans="1:12">
      <c t="s" r="A56" s="3">
        <v>644</v>
      </c>
    </row>
    <row r="57" spans="1:12">
      <c t="s" r="A57" s="4">
        <v>690</v>
      </c>
      <c t="s" r="H57" s="4">
        <v>691</v>
      </c>
    </row>
    <row r="58" spans="1:12">
      <c t="s" r="A58" s="4">
        <v>692</v>
      </c>
    </row>
    <row r="59" spans="1:12">
      <c t="s" r="A59" s="3">
        <v>644</v>
      </c>
    </row>
    <row r="60" spans="1:12">
      <c t="s" r="A60" s="4">
        <v>693</v>
      </c>
      <c t="n" r="B60" s="5">
        <v>8</v>
      </c>
    </row>
    <row r="61" spans="1:12">
      <c t="s" r="A61" s="4">
        <v>649</v>
      </c>
      <c t="n" r="B61" s="7">
        <v>16740000</v>
      </c>
    </row>
    <row r="62" spans="1:12">
      <c t="s" r="A62" s="4">
        <v>694</v>
      </c>
    </row>
    <row r="63" spans="1:12">
      <c t="s" r="A63" s="3">
        <v>644</v>
      </c>
    </row>
    <row r="64" spans="1:12">
      <c t="s" r="A64" s="4">
        <v>695</v>
      </c>
      <c t="n" r="H64" s="7">
        <v>52000000</v>
      </c>
    </row>
    <row r="65" spans="1:12">
      <c t="s" r="A65" s="4">
        <v>696</v>
      </c>
      <c t="n" r="H65" s="5">
        <v>255000000</v>
      </c>
    </row>
    <row r="66" spans="1:12">
      <c t="s" r="A66" s="4">
        <v>697</v>
      </c>
      <c t="n" r="H66" s="5">
        <v>38000000</v>
      </c>
    </row>
    <row r="67" spans="1:12">
      <c t="s" r="A67" s="4">
        <v>698</v>
      </c>
    </row>
    <row r="68" spans="1:12">
      <c t="s" r="A68" s="3">
        <v>644</v>
      </c>
    </row>
    <row r="69" spans="1:12">
      <c t="s" r="A69" s="4">
        <v>649</v>
      </c>
      <c t="n" r="L69" s="7">
        <v>339000000</v>
      </c>
    </row>
    <row r="70" spans="1:12">
      <c t="s" r="A70" s="4">
        <v>699</v>
      </c>
    </row>
    <row r="71" spans="1:12">
      <c t="s" r="A71" s="3">
        <v>644</v>
      </c>
    </row>
    <row r="72" spans="1:12">
      <c t="s" r="A72" s="4">
        <v>651</v>
      </c>
      <c t="n" r="F72" s="7">
        <v>313000000</v>
      </c>
    </row>
    <row r="73" spans="1:12">
      <c t="s" r="A73" s="4">
        <v>685</v>
      </c>
      <c t="s" r="F73" s="4">
        <v>700</v>
      </c>
    </row>
    <row r="74" spans="1:12">
      <c t="s" r="A74" s="4">
        <v>687</v>
      </c>
      <c t="s" r="F74" s="4">
        <v>701</v>
      </c>
    </row>
    <row r="75" spans="1:12">
      <c t="s" r="A75" s="4">
        <v>702</v>
      </c>
    </row>
    <row r="76" spans="1:12">
      <c t="s" r="A76" s="3">
        <v>644</v>
      </c>
    </row>
    <row r="77" spans="1:12">
      <c t="s" r="A77" s="4">
        <v>703</v>
      </c>
      <c t="n" r="H77" s="5">
        <v>138000000</v>
      </c>
    </row>
    <row r="78" spans="1:12">
      <c t="s" r="A78" s="4">
        <v>704</v>
      </c>
      <c t="n" r="G78" s="7">
        <v>41000000</v>
      </c>
    </row>
    <row r="79" spans="1:12">
      <c t="s" r="A79" s="4">
        <v>705</v>
      </c>
    </row>
    <row r="80" spans="1:12">
      <c t="s" r="A80" s="3">
        <v>644</v>
      </c>
    </row>
    <row r="81" spans="1:12">
      <c t="s" r="A81" s="4">
        <v>706</v>
      </c>
      <c t="n" r="H81" s="5">
        <v>1060000000</v>
      </c>
    </row>
    <row r="82" spans="1:12">
      <c t="s" r="A82" s="4">
        <v>707</v>
      </c>
    </row>
    <row r="83" spans="1:12">
      <c t="s" r="A83" s="3">
        <v>644</v>
      </c>
    </row>
    <row r="84" spans="1:12">
      <c t="s" r="A84" s="4">
        <v>708</v>
      </c>
      <c t="n" r="H84" s="5">
        <v>21000000</v>
      </c>
    </row>
    <row r="85" spans="1:12">
      <c t="s" r="A85" s="4">
        <v>709</v>
      </c>
      <c t="n" r="H85" s="5">
        <v>142000000</v>
      </c>
    </row>
    <row r="86" spans="1:12">
      <c t="s" r="A86" s="4">
        <v>710</v>
      </c>
      <c t="n" r="H86" s="5">
        <v>303000000</v>
      </c>
    </row>
    <row r="87" spans="1:12">
      <c t="s" r="A87" s="4">
        <v>711</v>
      </c>
      <c t="n" r="H87" s="5">
        <v>352000000</v>
      </c>
    </row>
    <row r="88" spans="1:12">
      <c t="s" r="A88" s="4">
        <v>712</v>
      </c>
      <c t="n" r="H88" s="5">
        <v>391000000</v>
      </c>
    </row>
    <row r="89" spans="1:12">
      <c t="s" r="A89" s="4">
        <v>713</v>
      </c>
      <c t="n" r="H89" s="7">
        <v>520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t="s" r="A1" s="1">
        <v>714</v>
      </c>
      <c t="s" r="B1" s="2">
        <v>26</v>
      </c>
    </row>
    <row r="2" spans="1:2">
      <c t="s" r="B2" s="2">
        <v>715</v>
      </c>
    </row>
    <row r="3" spans="1:2">
      <c t="s" r="A3" s="3">
        <v>190</v>
      </c>
    </row>
    <row r="4" spans="1:2">
      <c t="s" r="A4" s="4">
        <v>716</v>
      </c>
      <c t="n" r="B4" s="5">
        <v>130004</v>
      </c>
    </row>
    <row r="5" spans="1:2">
      <c t="s" r="A5" s="4">
        <v>717</v>
      </c>
      <c t="s" r="B5" s="4">
        <v>340</v>
      </c>
    </row>
    <row r="6" spans="1:2">
      <c t="s" r="A6" s="4">
        <v>342</v>
      </c>
      <c t="n" r="B6" s="7">
        <v>2500</v>
      </c>
    </row>
    <row r="7" spans="1:2">
      <c t="s" r="A7" s="4">
        <v>718</v>
      </c>
      <c t="n" r="B7" s="7">
        <v>32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719</v>
      </c>
      <c t="s" r="B1" s="2">
        <v>26</v>
      </c>
      <c t="s" r="D1" s="2">
        <v>1</v>
      </c>
    </row>
    <row r="2" spans="1:5">
      <c t="s" r="B2" s="2">
        <v>2</v>
      </c>
      <c t="s" r="C2" s="2">
        <v>27</v>
      </c>
      <c t="s" r="D2" s="2">
        <v>2</v>
      </c>
      <c t="s" r="E2" s="2">
        <v>27</v>
      </c>
    </row>
    <row r="3" spans="1:5">
      <c t="s" r="A3" s="3">
        <v>720</v>
      </c>
    </row>
    <row r="4" spans="1:5">
      <c t="s" r="A4" s="4">
        <v>721</v>
      </c>
      <c t="n" r="D4" s="7">
        <v>-58</v>
      </c>
    </row>
    <row r="5" spans="1:5">
      <c t="s" r="A5" s="4">
        <v>60</v>
      </c>
      <c t="n" r="B5" s="7">
        <v>-1</v>
      </c>
      <c t="n" r="C5" s="7">
        <v>-1</v>
      </c>
      <c t="n" r="D5" s="5">
        <v>-1</v>
      </c>
      <c t="n" r="E5" s="7">
        <v>1</v>
      </c>
    </row>
    <row r="6" spans="1:5">
      <c t="s" r="A6" s="4">
        <v>61</v>
      </c>
      <c t="n" r="B6" s="5">
        <v>1</v>
      </c>
      <c t="n" r="C6" s="5">
        <v>-10</v>
      </c>
      <c t="n" r="D6" s="5">
        <v>3</v>
      </c>
      <c t="n" r="E6" s="5">
        <v>-10</v>
      </c>
    </row>
    <row r="7" spans="1:5">
      <c t="s" r="A7" s="4">
        <v>722</v>
      </c>
      <c t="n" r="B7" s="5">
        <v>-55</v>
      </c>
      <c t="n" r="D7" s="5">
        <v>-55</v>
      </c>
    </row>
    <row r="8" spans="1:5">
      <c t="s" r="A8" s="4">
        <v>723</v>
      </c>
    </row>
    <row r="9" spans="1:5">
      <c t="s" r="A9" s="3">
        <v>720</v>
      </c>
    </row>
    <row r="10" spans="1:5">
      <c t="s" r="A10" s="4">
        <v>721</v>
      </c>
      <c t="n" r="B10" s="5">
        <v>-56</v>
      </c>
      <c t="n" r="C10" s="5">
        <v>-13</v>
      </c>
      <c t="n" r="D10" s="5">
        <v>-58</v>
      </c>
      <c t="n" r="E10" s="5">
        <v>-13</v>
      </c>
    </row>
    <row r="11" spans="1:5">
      <c t="s" r="A11" s="4">
        <v>724</v>
      </c>
      <c t="n" r="B11" s="5">
        <v>0</v>
      </c>
      <c t="n" r="C11" s="5">
        <v>-12</v>
      </c>
      <c t="n" r="D11" s="5">
        <v>-4</v>
      </c>
      <c t="n" r="E11" s="5">
        <v>-17</v>
      </c>
    </row>
    <row r="12" spans="1:5">
      <c t="s" r="A12" s="4">
        <v>725</v>
      </c>
      <c t="n" r="B12" s="5">
        <v>2</v>
      </c>
      <c t="n" r="C12" s="5">
        <v>3</v>
      </c>
      <c t="n" r="D12" s="5">
        <v>8</v>
      </c>
      <c t="n" r="E12" s="5">
        <v>6</v>
      </c>
    </row>
    <row r="13" spans="1:5">
      <c t="s" r="A13" s="4">
        <v>60</v>
      </c>
      <c t="n" r="B13" s="5">
        <v>-1</v>
      </c>
      <c t="n" r="C13" s="5">
        <v>-1</v>
      </c>
      <c t="n" r="D13" s="5">
        <v>-1</v>
      </c>
      <c t="n" r="E13" s="5">
        <v>1</v>
      </c>
    </row>
    <row r="14" spans="1:5">
      <c t="s" r="A14" s="4">
        <v>61</v>
      </c>
      <c t="n" r="B14" s="5">
        <v>1</v>
      </c>
      <c t="n" r="C14" s="5">
        <v>-10</v>
      </c>
      <c t="n" r="D14" s="5">
        <v>3</v>
      </c>
      <c t="n" r="E14" s="5">
        <v>-10</v>
      </c>
    </row>
    <row r="15" spans="1:5">
      <c t="s" r="A15" s="4">
        <v>722</v>
      </c>
      <c t="n" r="B15" s="5">
        <v>-55</v>
      </c>
      <c t="n" r="C15" s="5">
        <v>-23</v>
      </c>
      <c t="n" r="D15" s="5">
        <v>-55</v>
      </c>
      <c t="n" r="E15" s="5">
        <v>-23</v>
      </c>
    </row>
    <row r="16" spans="1:5">
      <c t="s" r="A16" s="4">
        <v>22</v>
      </c>
    </row>
    <row r="17" spans="1:5">
      <c t="s" r="A17" s="3">
        <v>720</v>
      </c>
    </row>
    <row r="18" spans="1:5">
      <c t="s" r="A18" s="4">
        <v>721</v>
      </c>
      <c t="n" r="D18" s="5">
        <v>-28</v>
      </c>
    </row>
    <row r="19" spans="1:5">
      <c t="s" r="A19" s="4">
        <v>60</v>
      </c>
      <c t="n" r="B19" s="5">
        <v>0</v>
      </c>
      <c t="n" r="C19" s="5">
        <v>-1</v>
      </c>
      <c t="n" r="D19" s="5">
        <v>0</v>
      </c>
      <c t="n" r="E19" s="5">
        <v>1</v>
      </c>
    </row>
    <row r="20" spans="1:5">
      <c t="s" r="A20" s="4">
        <v>61</v>
      </c>
      <c t="n" r="B20" s="5">
        <v>1</v>
      </c>
      <c t="n" r="C20" s="5">
        <v>0</v>
      </c>
      <c t="n" r="D20" s="5">
        <v>3</v>
      </c>
      <c t="n" r="E20" s="5">
        <v>3</v>
      </c>
    </row>
    <row r="21" spans="1:5">
      <c t="s" r="A21" s="4">
        <v>722</v>
      </c>
      <c t="n" r="B21" s="5">
        <v>-25</v>
      </c>
      <c t="n" r="D21" s="5">
        <v>-25</v>
      </c>
    </row>
    <row r="22" spans="1:5">
      <c t="s" r="A22" s="4">
        <v>726</v>
      </c>
    </row>
    <row r="23" spans="1:5">
      <c t="s" r="A23" s="3">
        <v>720</v>
      </c>
    </row>
    <row r="24" spans="1:5">
      <c t="s" r="A24" s="4">
        <v>721</v>
      </c>
      <c t="n" r="B24" s="5">
        <v>-26</v>
      </c>
      <c t="n" r="C24" s="5">
        <v>-8</v>
      </c>
      <c t="n" r="D24" s="5">
        <v>-28</v>
      </c>
      <c t="n" r="E24" s="5">
        <v>-11</v>
      </c>
    </row>
    <row r="25" spans="1:5">
      <c t="s" r="A25" s="4">
        <v>724</v>
      </c>
      <c t="n" r="B25" s="5">
        <v>0</v>
      </c>
      <c t="n" r="C25" s="5">
        <v>0</v>
      </c>
      <c t="n" r="D25" s="5">
        <v>-1</v>
      </c>
      <c t="n" r="E25" s="5">
        <v>0</v>
      </c>
    </row>
    <row r="26" spans="1:5">
      <c t="s" r="A26" s="4">
        <v>725</v>
      </c>
      <c t="n" r="B26" s="5">
        <v>1</v>
      </c>
      <c t="n" r="C26" s="5">
        <v>1</v>
      </c>
      <c t="n" r="D26" s="5">
        <v>4</v>
      </c>
      <c t="n" r="E26" s="5">
        <v>2</v>
      </c>
    </row>
    <row r="27" spans="1:5">
      <c t="s" r="A27" s="4">
        <v>60</v>
      </c>
      <c t="n" r="B27" s="5">
        <v>0</v>
      </c>
      <c t="n" r="C27" s="5">
        <v>-1</v>
      </c>
      <c t="n" r="D27" s="5">
        <v>0</v>
      </c>
      <c t="n" r="E27" s="5">
        <v>1</v>
      </c>
    </row>
    <row r="28" spans="1:5">
      <c t="s" r="A28" s="4">
        <v>61</v>
      </c>
      <c t="n" r="B28" s="5">
        <v>1</v>
      </c>
      <c t="n" r="C28" s="5">
        <v>0</v>
      </c>
      <c t="n" r="D28" s="5">
        <v>3</v>
      </c>
      <c t="n" r="E28" s="5">
        <v>3</v>
      </c>
    </row>
    <row r="29" spans="1:5">
      <c t="s" r="A29" s="4">
        <v>722</v>
      </c>
      <c t="n" r="B29" s="7">
        <v>-25</v>
      </c>
      <c t="n" r="C29" s="7">
        <v>-8</v>
      </c>
      <c t="n" r="D29" s="7">
        <v>-25</v>
      </c>
      <c t="n" r="E29" s="7">
        <v>-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s>
  <sheetData>
    <row r="1" spans="1:6">
      <c t="s" r="A1" s="1">
        <v>727</v>
      </c>
      <c t="s" r="B1" s="2">
        <v>445</v>
      </c>
      <c t="s" r="C1" s="2">
        <v>26</v>
      </c>
      <c t="s" r="E1" s="2">
        <v>1</v>
      </c>
    </row>
    <row r="2" spans="1:6">
      <c t="s" r="B2" s="2">
        <v>728</v>
      </c>
      <c t="s" r="C2" s="2">
        <v>283</v>
      </c>
      <c t="s" r="D2" s="2">
        <v>285</v>
      </c>
      <c t="s" r="E2" s="2">
        <v>283</v>
      </c>
      <c t="s" r="F2" s="2">
        <v>285</v>
      </c>
    </row>
    <row r="3" spans="1:6">
      <c t="s" r="A3" s="3">
        <v>729</v>
      </c>
    </row>
    <row r="4" spans="1:6">
      <c t="s" r="A4" s="4">
        <v>36</v>
      </c>
      <c t="n" r="C4" s="7">
        <v>32</v>
      </c>
      <c t="n" r="D4" s="7">
        <v>40</v>
      </c>
      <c t="n" r="E4" s="7">
        <v>114</v>
      </c>
      <c t="n" r="F4" s="7">
        <v>109</v>
      </c>
    </row>
    <row r="5" spans="1:6">
      <c t="s" r="A5" s="3">
        <v>730</v>
      </c>
    </row>
    <row r="6" spans="1:6">
      <c t="s" r="A6" s="4">
        <v>731</v>
      </c>
      <c t="n" r="C6" s="5">
        <v>15</v>
      </c>
      <c t="n" r="D6" s="5">
        <v>29</v>
      </c>
      <c t="n" r="E6" s="5">
        <v>40</v>
      </c>
      <c t="n" r="F6" s="5">
        <v>52</v>
      </c>
    </row>
    <row r="7" spans="1:6">
      <c t="s" r="A7" s="4">
        <v>22</v>
      </c>
    </row>
    <row r="8" spans="1:6">
      <c t="s" r="A8" s="3">
        <v>729</v>
      </c>
    </row>
    <row r="9" spans="1:6">
      <c t="s" r="A9" s="4">
        <v>732</v>
      </c>
      <c t="n" r="C9" s="5">
        <v>21</v>
      </c>
      <c t="n" r="D9" s="5">
        <v>17</v>
      </c>
      <c t="n" r="E9" s="5">
        <v>63</v>
      </c>
      <c t="n" r="F9" s="5">
        <v>45</v>
      </c>
    </row>
    <row r="10" spans="1:6">
      <c t="s" r="A10" s="4">
        <v>733</v>
      </c>
      <c t="n" r="C10" s="5">
        <v>0</v>
      </c>
      <c t="n" r="D10" s="5">
        <v>1</v>
      </c>
      <c t="n" r="E10" s="5">
        <v>0</v>
      </c>
      <c t="n" r="F10" s="5">
        <v>15</v>
      </c>
    </row>
    <row r="11" spans="1:6">
      <c t="s" r="A11" s="4">
        <v>734</v>
      </c>
      <c t="n" r="C11" s="5">
        <v>5</v>
      </c>
      <c t="n" r="D11" s="5">
        <v>10</v>
      </c>
      <c t="n" r="E11" s="5">
        <v>22</v>
      </c>
      <c t="n" r="F11" s="5">
        <v>28</v>
      </c>
    </row>
    <row r="12" spans="1:6">
      <c t="s" r="A12" s="4">
        <v>735</v>
      </c>
      <c t="n" r="C12" s="5">
        <v>1</v>
      </c>
      <c t="n" r="D12" s="5">
        <v>1</v>
      </c>
      <c t="n" r="E12" s="5">
        <v>4</v>
      </c>
      <c t="n" r="F12" s="5">
        <v>6</v>
      </c>
    </row>
    <row r="13" spans="1:6">
      <c t="s" r="A13" s="4">
        <v>60</v>
      </c>
      <c t="n" r="C13" s="5">
        <v>2</v>
      </c>
      <c t="n" r="D13" s="5">
        <v>7</v>
      </c>
      <c t="n" r="E13" s="5">
        <v>4</v>
      </c>
      <c t="n" r="F13" s="5">
        <v>11</v>
      </c>
    </row>
    <row r="14" spans="1:6">
      <c t="s" r="A14" s="4">
        <v>736</v>
      </c>
      <c t="n" r="C14" s="5">
        <v>29</v>
      </c>
      <c t="n" r="D14" s="5">
        <v>36</v>
      </c>
      <c t="n" r="E14" s="5">
        <v>93</v>
      </c>
      <c t="n" r="F14" s="5">
        <v>105</v>
      </c>
    </row>
    <row r="15" spans="1:6">
      <c t="s" r="A15" s="4">
        <v>36</v>
      </c>
      <c t="n" r="C15" s="5">
        <v>29</v>
      </c>
      <c t="n" r="D15" s="5">
        <v>36</v>
      </c>
      <c t="n" r="E15" s="5">
        <v>93</v>
      </c>
      <c t="n" r="F15" s="5">
        <v>105</v>
      </c>
    </row>
    <row r="16" spans="1:6">
      <c t="s" r="A16" s="3">
        <v>730</v>
      </c>
    </row>
    <row r="17" spans="1:6">
      <c t="s" r="A17" s="4">
        <v>737</v>
      </c>
      <c t="n" r="C17" s="5">
        <v>1</v>
      </c>
      <c t="n" r="D17" s="5">
        <v>15</v>
      </c>
      <c t="n" r="E17" s="5">
        <v>1</v>
      </c>
      <c t="n" r="F17" s="5">
        <v>15</v>
      </c>
    </row>
    <row r="18" spans="1:6">
      <c t="s" r="A18" s="4">
        <v>738</v>
      </c>
      <c t="n" r="C18" s="5">
        <v>8</v>
      </c>
      <c t="n" r="D18" s="5">
        <v>8</v>
      </c>
      <c t="n" r="E18" s="5">
        <v>21</v>
      </c>
      <c t="n" r="F18" s="5">
        <v>22</v>
      </c>
    </row>
    <row r="19" spans="1:6">
      <c t="s" r="A19" s="4">
        <v>60</v>
      </c>
      <c t="n" r="C19" s="5">
        <v>6</v>
      </c>
      <c t="n" r="D19" s="5">
        <v>6</v>
      </c>
      <c t="n" r="E19" s="5">
        <v>17</v>
      </c>
      <c t="n" r="F19" s="5">
        <v>15</v>
      </c>
    </row>
    <row r="20" spans="1:6">
      <c t="s" r="A20" s="4">
        <v>739</v>
      </c>
      <c t="n" r="C20" s="5">
        <v>15</v>
      </c>
      <c t="n" r="D20" s="5">
        <v>29</v>
      </c>
      <c t="n" r="E20" s="5">
        <v>39</v>
      </c>
      <c t="n" r="F20" s="5">
        <v>52</v>
      </c>
    </row>
    <row r="21" spans="1:6">
      <c t="s" r="A21" s="4">
        <v>731</v>
      </c>
      <c t="n" r="C21" s="5">
        <v>15</v>
      </c>
      <c t="n" r="D21" s="5">
        <v>29</v>
      </c>
      <c t="n" r="E21" s="5">
        <v>39</v>
      </c>
      <c t="n" r="F21" s="5">
        <v>52</v>
      </c>
    </row>
    <row r="22" spans="1:6">
      <c t="s" r="A22" s="4">
        <v>740</v>
      </c>
    </row>
    <row r="23" spans="1:6">
      <c t="s" r="A23" s="3">
        <v>730</v>
      </c>
    </row>
    <row r="24" spans="1:6">
      <c t="s" r="A24" s="4">
        <v>741</v>
      </c>
      <c t="n" r="F24" s="5">
        <v>216</v>
      </c>
    </row>
    <row r="25" spans="1:6">
      <c t="s" r="A25" s="4">
        <v>742</v>
      </c>
      <c t="n" r="F25" s="5">
        <v>15</v>
      </c>
    </row>
    <row r="26" spans="1:6">
      <c t="s" r="A26" s="4">
        <v>743</v>
      </c>
    </row>
    <row r="27" spans="1:6">
      <c t="s" r="A27" s="3">
        <v>730</v>
      </c>
    </row>
    <row r="28" spans="1:6">
      <c t="s" r="A28" s="4">
        <v>744</v>
      </c>
      <c t="n" r="B28" s="5">
        <v>2</v>
      </c>
    </row>
    <row r="29" spans="1:6">
      <c t="s" r="A29" s="4">
        <v>745</v>
      </c>
    </row>
    <row r="30" spans="1:6">
      <c t="s" r="A30" s="3">
        <v>729</v>
      </c>
    </row>
    <row r="31" spans="1:6">
      <c t="s" r="A31" s="4">
        <v>746</v>
      </c>
      <c t="n" r="C31" s="5">
        <v>3</v>
      </c>
      <c t="n" r="D31" s="5">
        <v>4</v>
      </c>
      <c t="n" r="E31" s="5">
        <v>21</v>
      </c>
      <c t="n" r="F31" s="5">
        <v>4</v>
      </c>
    </row>
    <row r="32" spans="1:6">
      <c t="s" r="A32" s="3">
        <v>730</v>
      </c>
    </row>
    <row r="33" spans="1:6">
      <c t="s" r="A33" s="4">
        <v>747</v>
      </c>
      <c t="n" r="C33" s="7">
        <v>0</v>
      </c>
      <c t="n" r="D33" s="7">
        <v>0</v>
      </c>
      <c t="n" r="E33" s="7">
        <v>1</v>
      </c>
      <c t="n" r="F33" s="7">
        <v>0</v>
      </c>
    </row>
    <row r="34" spans="1:6">
      <c t="s" r="A34" s="4">
        <v>748</v>
      </c>
    </row>
    <row r="35" spans="1:6">
      <c t="s" r="A35" s="3">
        <v>730</v>
      </c>
    </row>
    <row r="36" spans="1:6">
      <c t="s" r="A36" s="4">
        <v>749</v>
      </c>
      <c t="n" r="B36" s="7">
        <v>15</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t="s" r="A1" s="1">
        <v>750</v>
      </c>
      <c t="s" r="B1" s="2">
        <v>445</v>
      </c>
      <c t="s" r="D1" s="2">
        <v>26</v>
      </c>
      <c t="s" r="F1" s="2">
        <v>1</v>
      </c>
    </row>
    <row r="2" spans="1:8">
      <c t="s" r="B2" s="2">
        <v>751</v>
      </c>
      <c t="s" r="C2" s="2">
        <v>752</v>
      </c>
      <c t="s" r="D2" s="2">
        <v>283</v>
      </c>
      <c t="s" r="E2" s="2">
        <v>285</v>
      </c>
      <c t="s" r="F2" s="2">
        <v>283</v>
      </c>
      <c t="s" r="G2" s="2">
        <v>285</v>
      </c>
      <c t="s" r="H2" s="2">
        <v>753</v>
      </c>
    </row>
    <row r="3" spans="1:8">
      <c t="s" r="A3" s="3">
        <v>754</v>
      </c>
    </row>
    <row r="4" spans="1:8">
      <c t="s" r="A4" s="4">
        <v>755</v>
      </c>
      <c t="n" r="F4" s="7">
        <v>176</v>
      </c>
      <c t="n" r="G4" s="7">
        <v>225</v>
      </c>
    </row>
    <row r="5" spans="1:8">
      <c t="s" r="A5" s="4">
        <v>124</v>
      </c>
      <c t="n" r="D5" s="7">
        <v>43</v>
      </c>
      <c t="n" r="F5" s="5">
        <v>43</v>
      </c>
      <c t="n" r="G5" s="5">
        <v>146</v>
      </c>
    </row>
    <row r="6" spans="1:8">
      <c t="s" r="A6" s="4">
        <v>42</v>
      </c>
      <c t="n" r="D6" s="5">
        <v>43</v>
      </c>
      <c t="n" r="E6" s="7">
        <v>-16</v>
      </c>
      <c t="n" r="F6" s="5">
        <v>43</v>
      </c>
      <c t="n" r="G6" s="5">
        <v>146</v>
      </c>
    </row>
    <row r="7" spans="1:8">
      <c t="s" r="A7" s="4">
        <v>756</v>
      </c>
    </row>
    <row r="8" spans="1:8">
      <c t="s" r="A8" s="3">
        <v>754</v>
      </c>
    </row>
    <row r="9" spans="1:8">
      <c t="s" r="A9" s="4">
        <v>755</v>
      </c>
      <c t="n" r="C9" s="7">
        <v>225</v>
      </c>
    </row>
    <row r="10" spans="1:8">
      <c t="s" r="A10" s="4">
        <v>757</v>
      </c>
      <c t="n" r="B10" s="5">
        <v>2</v>
      </c>
    </row>
    <row r="11" spans="1:8">
      <c t="s" r="A11" s="4">
        <v>758</v>
      </c>
      <c t="n" r="D11" s="7">
        <v>204</v>
      </c>
      <c t="n" r="F11" s="5">
        <v>204</v>
      </c>
    </row>
    <row r="12" spans="1:8">
      <c t="s" r="A12" s="4">
        <v>759</v>
      </c>
    </row>
    <row r="13" spans="1:8">
      <c t="s" r="A13" s="3">
        <v>754</v>
      </c>
    </row>
    <row r="14" spans="1:8">
      <c t="s" r="A14" s="4">
        <v>760</v>
      </c>
      <c t="n" r="H14" s="7">
        <v>214</v>
      </c>
    </row>
    <row r="15" spans="1:8">
      <c t="s" r="A15" s="4">
        <v>745</v>
      </c>
    </row>
    <row r="16" spans="1:8">
      <c t="s" r="A16" s="3">
        <v>754</v>
      </c>
    </row>
    <row r="17" spans="1:8">
      <c t="s" r="A17" s="4">
        <v>761</v>
      </c>
      <c t="n" r="F17" s="5">
        <v>16</v>
      </c>
    </row>
    <row r="18" spans="1:8">
      <c t="s" r="A18" s="4">
        <v>762</v>
      </c>
      <c t="n" r="F18" s="5">
        <v>28</v>
      </c>
    </row>
    <row r="19" spans="1:8">
      <c t="s" r="A19" s="4">
        <v>763</v>
      </c>
      <c t="n" r="F19" s="7">
        <v>27</v>
      </c>
      <c t="n" r="G19" s="7">
        <v>22</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764</v>
      </c>
      <c t="s" r="B1" s="2">
        <v>1</v>
      </c>
    </row>
    <row r="2" spans="1:3">
      <c t="s" r="B2" s="2">
        <v>2</v>
      </c>
      <c t="s" r="C2" s="2">
        <v>27</v>
      </c>
    </row>
    <row r="3" spans="1:3">
      <c t="s" r="A3" s="3">
        <v>765</v>
      </c>
    </row>
    <row r="4" spans="1:3">
      <c t="s" r="A4" s="4">
        <v>766</v>
      </c>
      <c t="n" r="B4" s="7">
        <v>434</v>
      </c>
      <c t="n" r="C4" s="7">
        <v>412</v>
      </c>
    </row>
    <row r="5" spans="1:3">
      <c t="s" r="A5" s="4">
        <v>767</v>
      </c>
      <c t="n" r="B5" s="5">
        <v>3</v>
      </c>
      <c t="n" r="C5" s="5">
        <v>190</v>
      </c>
    </row>
    <row r="6" spans="1:3">
      <c t="s" r="A6" s="3">
        <v>768</v>
      </c>
    </row>
    <row r="7" spans="1:3">
      <c t="s" r="A7" s="4">
        <v>769</v>
      </c>
      <c t="n" r="B7" s="5">
        <v>-203</v>
      </c>
      <c t="n" r="C7" s="5">
        <v>0</v>
      </c>
    </row>
    <row r="8" spans="1:3">
      <c t="s" r="A8" s="4">
        <v>770</v>
      </c>
      <c t="n" r="B8" s="5">
        <v>203</v>
      </c>
      <c t="n" r="C8" s="5">
        <v>0</v>
      </c>
    </row>
    <row r="9" spans="1:3">
      <c t="s" r="A9" s="4">
        <v>771</v>
      </c>
      <c t="n" r="B9" s="5">
        <v>0</v>
      </c>
      <c t="n" r="C9" s="5">
        <v>410</v>
      </c>
    </row>
    <row r="10" spans="1:3">
      <c t="s" r="A10" s="4">
        <v>352</v>
      </c>
    </row>
    <row r="11" spans="1:3">
      <c t="s" r="A11" s="3">
        <v>768</v>
      </c>
    </row>
    <row r="12" spans="1:3">
      <c t="s" r="A12" s="4">
        <v>772</v>
      </c>
      <c t="n" r="B12" s="5">
        <v>136</v>
      </c>
      <c t="n" r="C12" s="5">
        <v>116</v>
      </c>
    </row>
    <row r="13" spans="1:3">
      <c t="s" r="A13" s="4">
        <v>327</v>
      </c>
    </row>
    <row r="14" spans="1:3">
      <c t="s" r="A14" s="3">
        <v>768</v>
      </c>
    </row>
    <row r="15" spans="1:3">
      <c t="s" r="A15" s="4">
        <v>772</v>
      </c>
      <c t="n" r="B15" s="5">
        <v>0</v>
      </c>
      <c t="n" r="C15" s="5">
        <v>4</v>
      </c>
    </row>
    <row r="16" spans="1:3">
      <c t="s" r="A16" s="4">
        <v>22</v>
      </c>
    </row>
    <row r="17" spans="1:3">
      <c t="s" r="A17" s="3">
        <v>765</v>
      </c>
    </row>
    <row r="18" spans="1:3">
      <c t="s" r="A18" s="4">
        <v>766</v>
      </c>
      <c t="n" r="B18" s="5">
        <v>409</v>
      </c>
      <c t="n" r="C18" s="5">
        <v>411</v>
      </c>
    </row>
    <row r="19" spans="1:3">
      <c t="s" r="A19" s="4">
        <v>767</v>
      </c>
      <c t="n" r="B19" s="5">
        <v>125</v>
      </c>
      <c t="n" r="C19" s="5">
        <v>15</v>
      </c>
    </row>
    <row r="20" spans="1:3">
      <c t="s" r="A20" s="3">
        <v>768</v>
      </c>
    </row>
    <row r="21" spans="1:3">
      <c t="s" r="A21" s="4">
        <v>769</v>
      </c>
      <c t="n" r="B21" s="5">
        <v>-203</v>
      </c>
      <c t="n" r="C21" s="5">
        <v>0</v>
      </c>
    </row>
    <row r="22" spans="1:3">
      <c t="s" r="A22" s="4">
        <v>770</v>
      </c>
      <c t="n" r="B22" s="5">
        <v>203</v>
      </c>
      <c t="n" r="C22" s="5">
        <v>0</v>
      </c>
    </row>
    <row r="23" spans="1:3">
      <c t="s" r="A23" s="4">
        <v>771</v>
      </c>
      <c t="n" r="B23" s="5">
        <v>0</v>
      </c>
      <c t="n" r="C23" s="5">
        <v>0</v>
      </c>
    </row>
    <row r="24" spans="1:3">
      <c t="s" r="A24" s="4">
        <v>773</v>
      </c>
      <c t="n" r="B24" s="5">
        <v>403</v>
      </c>
      <c t="n" r="C24" s="5">
        <v>505</v>
      </c>
    </row>
    <row r="25" spans="1:3">
      <c t="s" r="A25" s="4">
        <v>774</v>
      </c>
      <c t="n" r="B25" s="7">
        <v>147</v>
      </c>
    </row>
    <row r="26" spans="1:3">
      <c t="s" r="A26" s="4">
        <v>775</v>
      </c>
    </row>
    <row r="27" spans="1:3">
      <c t="s" r="A27" s="3">
        <v>768</v>
      </c>
    </row>
    <row r="28" spans="1:3">
      <c t="s" r="A28" s="4">
        <v>776</v>
      </c>
      <c t="s" r="B28" s="4">
        <v>777</v>
      </c>
    </row>
    <row r="29" spans="1:3">
      <c t="s" r="A29" s="4">
        <v>465</v>
      </c>
    </row>
    <row r="30" spans="1:3">
      <c t="s" r="A30" s="3">
        <v>768</v>
      </c>
    </row>
    <row r="31" spans="1:3">
      <c t="s" r="A31" s="4">
        <v>778</v>
      </c>
      <c t="s" r="B31" s="4">
        <v>466</v>
      </c>
    </row>
    <row r="32" spans="1:3">
      <c t="s" r="A32" s="4">
        <v>329</v>
      </c>
    </row>
    <row r="33" spans="1:3">
      <c t="s" r="A33" s="3">
        <v>768</v>
      </c>
    </row>
    <row r="34" spans="1:3">
      <c t="s" r="A34" s="4">
        <v>772</v>
      </c>
      <c t="n" r="B34" s="7">
        <v>147</v>
      </c>
      <c t="n" r="C34" s="5">
        <v>126</v>
      </c>
    </row>
    <row r="35" spans="1:3">
      <c t="s" r="A35" s="4">
        <v>333</v>
      </c>
    </row>
    <row r="36" spans="1:3">
      <c t="s" r="A36" s="3">
        <v>768</v>
      </c>
    </row>
    <row r="37" spans="1:3">
      <c t="s" r="A37" s="4">
        <v>772</v>
      </c>
      <c t="n" r="B37" s="7">
        <v>0</v>
      </c>
      <c t="n" r="C37" s="7">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47"/>
    <col customWidth="1" max="3" min="3" width="7"/>
  </cols>
  <sheetData>
    <row r="1" spans="1:3">
      <c t="s" r="A1" s="1">
        <v>779</v>
      </c>
      <c t="s" r="B1" s="1">
        <v>780</v>
      </c>
      <c t="s" r="C1" s="2">
        <v>781</v>
      </c>
    </row>
    <row r="2" spans="1:3">
      <c t="s" r="A2" s="4">
        <v>782</v>
      </c>
    </row>
    <row r="3" spans="1:3">
      <c t="s" r="A3" s="4">
        <v>783</v>
      </c>
      <c t="s" r="B3" s="4">
        <v>784</v>
      </c>
      <c t="n" r="C3" s="7">
        <v>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55</v>
      </c>
      <c t="s" r="B1" s="2">
        <v>1</v>
      </c>
    </row>
    <row r="2" spans="1:3">
      <c t="s" r="B2" s="2">
        <v>2</v>
      </c>
      <c t="s" r="C2" s="2">
        <v>27</v>
      </c>
    </row>
    <row r="3" spans="1:3">
      <c t="s" r="A3" s="4">
        <v>156</v>
      </c>
      <c t="n" r="B3" s="7">
        <v>16</v>
      </c>
      <c t="n" r="C3" s="7">
        <v>5</v>
      </c>
    </row>
    <row r="4" spans="1:3">
      <c t="s" r="A4" s="4">
        <v>22</v>
      </c>
    </row>
    <row r="5" spans="1:3">
      <c t="s" r="A5" s="4">
        <v>156</v>
      </c>
      <c t="n" r="B5" s="7">
        <v>16</v>
      </c>
      <c t="n" r="C5" s="7">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as7</vt:lpstr>
      <vt:lpstr>Summary of Significant Accounti</vt:lpstr>
      <vt:lpstr>Consolidated Statements of Chan</vt:lpstr>
      <vt:lpstr>Variable Interest Entities</vt:lpstr>
      <vt:lpstr>Fair Value Measurements</vt:lpstr>
      <vt:lpstr>Debt and Credit Agreements</vt:lpstr>
      <vt:lpstr>Derivative Instruments</vt:lpstr>
      <vt:lpstr>Income Taxes</vt:lpstr>
      <vt:lpstr>Compensation and Benefit Plans</vt:lpstr>
      <vt:lpstr>Investments</vt:lpstr>
      <vt:lpstr>Regulatory Assets and Liabiliti</vt:lpstr>
      <vt:lpstr>Commitments and Contingencies</vt:lpstr>
      <vt:lpstr>Preferred and Preference Stock </vt:lpstr>
      <vt:lpstr>Accumulated Other Comprehensive</vt:lpstr>
      <vt:lpstr>Interest and Other Income and O</vt:lpstr>
      <vt:lpstr>Discontinued Operations</vt:lpstr>
      <vt:lpstr>Supplemental Cash Flows Informa</vt:lpstr>
      <vt:lpstr>Summary of Significant Accoun24</vt:lpstr>
      <vt:lpstr>Summary of Significant Accoun25</vt:lpstr>
      <vt:lpstr>Consolidated Statements of Ch26</vt:lpstr>
      <vt:lpstr>Variable Interest Entities Trus</vt:lpstr>
      <vt:lpstr>Fair Value Measurements (Tables</vt:lpstr>
      <vt:lpstr>Derivative Instruments (Tables)</vt:lpstr>
      <vt:lpstr>Income Taxes (Tables)</vt:lpstr>
      <vt:lpstr>Compensation and Benefit Plans </vt:lpstr>
      <vt:lpstr>Investments (Tables)</vt:lpstr>
      <vt:lpstr>Regulatory Assets and Liabili33</vt:lpstr>
      <vt:lpstr>Accumulated Other Comprehensi34</vt:lpstr>
      <vt:lpstr>Interest and Other Income and35</vt:lpstr>
      <vt:lpstr>Supplemental Cash Flows Infor36</vt:lpstr>
      <vt:lpstr>Summary of Significant Accoun37</vt:lpstr>
      <vt:lpstr>Summary of Significant Accoun38</vt:lpstr>
      <vt:lpstr>Summary of Significant Accoun39</vt:lpstr>
      <vt:lpstr>Consolidated Statements of Ch40</vt:lpstr>
      <vt:lpstr>Variable Interest Entities (Det</vt:lpstr>
      <vt:lpstr>Fair Value Measurements (Fair V</vt:lpstr>
      <vt:lpstr>Fair Value Measurements (Level </vt:lpstr>
      <vt:lpstr>Fair Value Measurements (Quanti</vt:lpstr>
      <vt:lpstr>Fair Value Measurements (Fair45</vt:lpstr>
      <vt:lpstr>Debt and Credit Agreements (Det</vt:lpstr>
      <vt:lpstr>Derivative Instruments (Balance</vt:lpstr>
      <vt:lpstr>Derivative Instruments (Notiona</vt:lpstr>
      <vt:lpstr>Derivative Instruments (Additio</vt:lpstr>
      <vt:lpstr>Income Taxes (Tax Rate Reconcil</vt:lpstr>
      <vt:lpstr>Income Taxes (Textual) (Details</vt:lpstr>
      <vt:lpstr>Compensation and Benefit Plan52</vt:lpstr>
      <vt:lpstr>Compensation and Benefit Plan53</vt:lpstr>
      <vt:lpstr>Compensation and Benefit Plan54</vt:lpstr>
      <vt:lpstr>Investments (Amortized Cost and</vt:lpstr>
      <vt:lpstr>Investments (Summary of Changes</vt:lpstr>
      <vt:lpstr>Investments (Textual) (Details)</vt:lpstr>
      <vt:lpstr>Regulatory Assets and Liabili58</vt:lpstr>
      <vt:lpstr>Regulatory Assets and Liabili59</vt:lpstr>
      <vt:lpstr>Commitments and Contingencies (</vt:lpstr>
      <vt:lpstr>Preferred and Preference Stoc61</vt:lpstr>
      <vt:lpstr>Accumulated Other Comprehensi62</vt:lpstr>
      <vt:lpstr>Interest and Other Income and63</vt:lpstr>
      <vt:lpstr>Discontinued Operations (Detail</vt:lpstr>
      <vt:lpstr>Supplemental Cash Flows Infor65</vt:lpstr>
      <vt:lpstr>Uncategorized Items - eix-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6:05:08Z</dcterms:created>
  <dcterms:modified xmlns:dcterms="http://purl.org/dc/terms/" xmlns:xsi="http://www.w3.org/2001/XMLSchema-instance" xsi:type="dcterms:W3CDTF">2015-10-27T16:05:08Z</dcterms:modified>
  <dc:title xmlns:dc="http://purl.org/dc/elements/1.1/">Untitled</dc:title>
  <dc:description xmlns:dc="http://purl.org/dc/elements/1.1/"/>
  <dc:subject xmlns:dc="http://purl.org/dc/elements/1.1/"/>
  <cp:keywords/>
  <cp:category/>
</cp:coreProperties>
</file>